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Marketable Securities" sheetId="12" state="visible" r:id="rId12"/>
    <sheet xmlns:r="http://schemas.openxmlformats.org/officeDocument/2006/relationships" name="Business Combinations" sheetId="13" state="visible" r:id="rId13"/>
    <sheet xmlns:r="http://schemas.openxmlformats.org/officeDocument/2006/relationships" name="Goodwill and Purchased Intangib" sheetId="14" state="visible" r:id="rId14"/>
    <sheet xmlns:r="http://schemas.openxmlformats.org/officeDocument/2006/relationships" name="Debt" sheetId="15" state="visible" r:id="rId15"/>
    <sheet xmlns:r="http://schemas.openxmlformats.org/officeDocument/2006/relationships" name="Equity and Long-Term Incentive " sheetId="16" state="visible" r:id="rId16"/>
    <sheet xmlns:r="http://schemas.openxmlformats.org/officeDocument/2006/relationships" name="Stock Repurchase Program" sheetId="17" state="visible" r:id="rId17"/>
    <sheet xmlns:r="http://schemas.openxmlformats.org/officeDocument/2006/relationships" name="Net Income Per Shar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itigation and Other Legal Matt" sheetId="22" state="visible" r:id="rId22"/>
    <sheet xmlns:r="http://schemas.openxmlformats.org/officeDocument/2006/relationships" name="Restructuring Charges" sheetId="23" state="visible" r:id="rId23"/>
    <sheet xmlns:r="http://schemas.openxmlformats.org/officeDocument/2006/relationships" name="Derivative Instruments and Hedg" sheetId="24" state="visible" r:id="rId24"/>
    <sheet xmlns:r="http://schemas.openxmlformats.org/officeDocument/2006/relationships" name="Segment Reporting and Geographi"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Quarterly Consolidated Results " sheetId="28" state="visible" r:id="rId28"/>
    <sheet xmlns:r="http://schemas.openxmlformats.org/officeDocument/2006/relationships" name="Schedule II Valuation and Quali"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Fair Value Measurements (Tables" sheetId="32" state="visible" r:id="rId32"/>
    <sheet xmlns:r="http://schemas.openxmlformats.org/officeDocument/2006/relationships" name="Financial Statement Components " sheetId="33" state="visible" r:id="rId33"/>
    <sheet xmlns:r="http://schemas.openxmlformats.org/officeDocument/2006/relationships" name="Marketable Securities (Tables)" sheetId="34" state="visible" r:id="rId34"/>
    <sheet xmlns:r="http://schemas.openxmlformats.org/officeDocument/2006/relationships" name="Business Combinations (Tables)" sheetId="35" state="visible" r:id="rId35"/>
    <sheet xmlns:r="http://schemas.openxmlformats.org/officeDocument/2006/relationships" name="Goodwill and Purchased Intang36" sheetId="36" state="visible" r:id="rId36"/>
    <sheet xmlns:r="http://schemas.openxmlformats.org/officeDocument/2006/relationships" name="Debt (Tables)" sheetId="37" state="visible" r:id="rId37"/>
    <sheet xmlns:r="http://schemas.openxmlformats.org/officeDocument/2006/relationships" name="Equity and Long-Term Incentiv38" sheetId="38" state="visible" r:id="rId38"/>
    <sheet xmlns:r="http://schemas.openxmlformats.org/officeDocument/2006/relationships" name="Stock Repurchase Program (Table" sheetId="39" state="visible" r:id="rId39"/>
    <sheet xmlns:r="http://schemas.openxmlformats.org/officeDocument/2006/relationships" name="Net Income Per Share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Derivative Instruments and He44" sheetId="44" state="visible" r:id="rId44"/>
    <sheet xmlns:r="http://schemas.openxmlformats.org/officeDocument/2006/relationships" name="Segment Reporting and Geograp45" sheetId="45" state="visible" r:id="rId45"/>
    <sheet xmlns:r="http://schemas.openxmlformats.org/officeDocument/2006/relationships" name="Related Party Transactions (Tab" sheetId="46" state="visible" r:id="rId46"/>
    <sheet xmlns:r="http://schemas.openxmlformats.org/officeDocument/2006/relationships" name="Quarterly Consolidated Result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Fair Value Measurements (Detail" sheetId="51" state="visible" r:id="rId51"/>
    <sheet xmlns:r="http://schemas.openxmlformats.org/officeDocument/2006/relationships" name="Financial Statement Component52" sheetId="52" state="visible" r:id="rId52"/>
    <sheet xmlns:r="http://schemas.openxmlformats.org/officeDocument/2006/relationships" name="Financial Statement Component53" sheetId="53" state="visible" r:id="rId53"/>
    <sheet xmlns:r="http://schemas.openxmlformats.org/officeDocument/2006/relationships" name="Financial Statement Component54" sheetId="54" state="visible" r:id="rId54"/>
    <sheet xmlns:r="http://schemas.openxmlformats.org/officeDocument/2006/relationships" name="Financial Statement Component55" sheetId="55" state="visible" r:id="rId55"/>
    <sheet xmlns:r="http://schemas.openxmlformats.org/officeDocument/2006/relationships" name="Marketable Securities  - Amorti" sheetId="56" state="visible" r:id="rId56"/>
    <sheet xmlns:r="http://schemas.openxmlformats.org/officeDocument/2006/relationships" name="Marketable Securities  - Additi" sheetId="57" state="visible" r:id="rId57"/>
    <sheet xmlns:r="http://schemas.openxmlformats.org/officeDocument/2006/relationships" name="Marketable Securities  - Contin" sheetId="58" state="visible" r:id="rId58"/>
    <sheet xmlns:r="http://schemas.openxmlformats.org/officeDocument/2006/relationships" name="Marketable Securities  - Contra" sheetId="59" state="visible" r:id="rId59"/>
    <sheet xmlns:r="http://schemas.openxmlformats.org/officeDocument/2006/relationships" name="Business Combinations  - Additi" sheetId="60" state="visible" r:id="rId60"/>
    <sheet xmlns:r="http://schemas.openxmlformats.org/officeDocument/2006/relationships" name="Business Combinations  - Purcha" sheetId="61" state="visible" r:id="rId61"/>
    <sheet xmlns:r="http://schemas.openxmlformats.org/officeDocument/2006/relationships" name="Goodwill and Purchased Intang62" sheetId="62" state="visible" r:id="rId62"/>
    <sheet xmlns:r="http://schemas.openxmlformats.org/officeDocument/2006/relationships" name="Goodwill and Purchased Intang63" sheetId="63" state="visible" r:id="rId63"/>
    <sheet xmlns:r="http://schemas.openxmlformats.org/officeDocument/2006/relationships" name="Goodwill and Purchased Intang64" sheetId="64" state="visible" r:id="rId64"/>
    <sheet xmlns:r="http://schemas.openxmlformats.org/officeDocument/2006/relationships" name="Debt  - Schedule of Debt (Detai" sheetId="65" state="visible" r:id="rId65"/>
    <sheet xmlns:r="http://schemas.openxmlformats.org/officeDocument/2006/relationships" name="Debt  - Schedule of Future Prin" sheetId="66" state="visible" r:id="rId66"/>
    <sheet xmlns:r="http://schemas.openxmlformats.org/officeDocument/2006/relationships" name="Debt  - Senior Notes (Details)" sheetId="67" state="visible" r:id="rId67"/>
    <sheet xmlns:r="http://schemas.openxmlformats.org/officeDocument/2006/relationships" name="Debt  - Credit Facility (Detail" sheetId="68" state="visible" r:id="rId68"/>
    <sheet xmlns:r="http://schemas.openxmlformats.org/officeDocument/2006/relationships" name="Equity and Long-Term Incentiv69" sheetId="69" state="visible" r:id="rId69"/>
    <sheet xmlns:r="http://schemas.openxmlformats.org/officeDocument/2006/relationships" name="Equity and Long-Term Incentiv70" sheetId="70" state="visible" r:id="rId70"/>
    <sheet xmlns:r="http://schemas.openxmlformats.org/officeDocument/2006/relationships" name="Equity and Long-Term Incentiv71" sheetId="71" state="visible" r:id="rId71"/>
    <sheet xmlns:r="http://schemas.openxmlformats.org/officeDocument/2006/relationships" name="Equity and Long-Term Incentiv72" sheetId="72" state="visible" r:id="rId72"/>
    <sheet xmlns:r="http://schemas.openxmlformats.org/officeDocument/2006/relationships" name="Equity and Long-Term Incentiv73" sheetId="73" state="visible" r:id="rId73"/>
    <sheet xmlns:r="http://schemas.openxmlformats.org/officeDocument/2006/relationships" name="Equity and Long-Term Incentiv74" sheetId="74" state="visible" r:id="rId74"/>
    <sheet xmlns:r="http://schemas.openxmlformats.org/officeDocument/2006/relationships" name="Equity and Long-Term Incentiv75" sheetId="75" state="visible" r:id="rId75"/>
    <sheet xmlns:r="http://schemas.openxmlformats.org/officeDocument/2006/relationships" name="Stock Repurchase Program (Detai" sheetId="76" state="visible" r:id="rId76"/>
    <sheet xmlns:r="http://schemas.openxmlformats.org/officeDocument/2006/relationships" name="Net Income Per Share (Details)" sheetId="77" state="visible" r:id="rId77"/>
    <sheet xmlns:r="http://schemas.openxmlformats.org/officeDocument/2006/relationships" name="Employee Benefit Plans  - Sched" sheetId="78" state="visible" r:id="rId78"/>
    <sheet xmlns:r="http://schemas.openxmlformats.org/officeDocument/2006/relationships" name="Employee Benefit Plans  - Weigh" sheetId="79" state="visible" r:id="rId79"/>
    <sheet xmlns:r="http://schemas.openxmlformats.org/officeDocument/2006/relationships" name="Employee Benefit Plans  - Amoun" sheetId="80" state="visible" r:id="rId80"/>
    <sheet xmlns:r="http://schemas.openxmlformats.org/officeDocument/2006/relationships" name="Employee Benefit Plans  - Compo" sheetId="81" state="visible" r:id="rId81"/>
    <sheet xmlns:r="http://schemas.openxmlformats.org/officeDocument/2006/relationships" name="Employee Benefit Plans  - Fair " sheetId="82" state="visible" r:id="rId82"/>
    <sheet xmlns:r="http://schemas.openxmlformats.org/officeDocument/2006/relationships" name="Income Taxes  - Schedule of Inc" sheetId="83" state="visible" r:id="rId83"/>
    <sheet xmlns:r="http://schemas.openxmlformats.org/officeDocument/2006/relationships" name="Income Taxes  - Schedule of Com" sheetId="84" state="visible" r:id="rId84"/>
    <sheet xmlns:r="http://schemas.openxmlformats.org/officeDocument/2006/relationships" name="Income Taxes  - Schedule of Def" sheetId="85" state="visible" r:id="rId85"/>
    <sheet xmlns:r="http://schemas.openxmlformats.org/officeDocument/2006/relationships" name="Income Taxes  - Additional Info" sheetId="86" state="visible" r:id="rId86"/>
    <sheet xmlns:r="http://schemas.openxmlformats.org/officeDocument/2006/relationships" name="Income Taxes  - Schedule of Eff" sheetId="87" state="visible" r:id="rId87"/>
    <sheet xmlns:r="http://schemas.openxmlformats.org/officeDocument/2006/relationships" name="Income Taxes  - Summary of Inco" sheetId="88" state="visible" r:id="rId88"/>
    <sheet xmlns:r="http://schemas.openxmlformats.org/officeDocument/2006/relationships" name="Commitment and Contingencies (D" sheetId="89" state="visible" r:id="rId89"/>
    <sheet xmlns:r="http://schemas.openxmlformats.org/officeDocument/2006/relationships" name="Restructuring Charges  - Additi"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Derivative Instruments and He95" sheetId="95" state="visible" r:id="rId95"/>
    <sheet xmlns:r="http://schemas.openxmlformats.org/officeDocument/2006/relationships" name="Derivative Instruments and He96" sheetId="96" state="visible" r:id="rId96"/>
    <sheet xmlns:r="http://schemas.openxmlformats.org/officeDocument/2006/relationships" name="Segment Reporting and Geograp97" sheetId="97" state="visible" r:id="rId97"/>
    <sheet xmlns:r="http://schemas.openxmlformats.org/officeDocument/2006/relationships" name="Segment Reporting and Geograp98" sheetId="98" state="visible" r:id="rId98"/>
    <sheet xmlns:r="http://schemas.openxmlformats.org/officeDocument/2006/relationships" name="Segment Reporting and Geograp99" sheetId="99" state="visible" r:id="rId99"/>
    <sheet xmlns:r="http://schemas.openxmlformats.org/officeDocument/2006/relationships" name="Segment Reporting and Geogra100" sheetId="100" state="visible" r:id="rId100"/>
    <sheet xmlns:r="http://schemas.openxmlformats.org/officeDocument/2006/relationships" name="Related Party Transactions (Det" sheetId="101" state="visible" r:id="rId101"/>
    <sheet xmlns:r="http://schemas.openxmlformats.org/officeDocument/2006/relationships" name="Subsequent Events (Details)" sheetId="102" state="visible" r:id="rId102"/>
    <sheet xmlns:r="http://schemas.openxmlformats.org/officeDocument/2006/relationships" name="Quarterly Consolidated Resul103" sheetId="103" state="visible" r:id="rId103"/>
    <sheet xmlns:r="http://schemas.openxmlformats.org/officeDocument/2006/relationships" name="Schedule II Valuation and Qu104" sheetId="104" state="visible" r:id="rId104"/>
  </sheets>
  <definedNames/>
  <calcPr calcId="124519" fullCalcOnLoad="1"/>
</workbook>
</file>

<file path=xl/sharedStrings.xml><?xml version="1.0" encoding="utf-8"?>
<sst xmlns="http://schemas.openxmlformats.org/spreadsheetml/2006/main" uniqueCount="1194">
  <si>
    <t>DEI Document - USD ($) $ in Millions</t>
  </si>
  <si>
    <t>12 Months Ended</t>
  </si>
  <si>
    <t>Jun. 30, 2018</t>
  </si>
  <si>
    <t>Jul. 13, 2018</t>
  </si>
  <si>
    <t>Dec. 31, 2017</t>
  </si>
  <si>
    <t>DEI [Abstract]</t>
  </si>
  <si>
    <t>Document Type</t>
  </si>
  <si>
    <t>10-K</t>
  </si>
  <si>
    <t>Amendment Flag</t>
  </si>
  <si>
    <t>false</t>
  </si>
  <si>
    <t>Document Period End Date</t>
  </si>
  <si>
    <t>Jun. 30,
		2018</t>
  </si>
  <si>
    <t>Document Fiscal Year Focus</t>
  </si>
  <si>
    <t>Document Fiscal Period Focus</t>
  </si>
  <si>
    <t>FY</t>
  </si>
  <si>
    <t>Entity Registrant Name</t>
  </si>
  <si>
    <t>KLA TENCOR CORP</t>
  </si>
  <si>
    <t>Entity Central Index Key</t>
  </si>
  <si>
    <t>Entity Filer Category</t>
  </si>
  <si>
    <t>Large Accelerated Filer</t>
  </si>
  <si>
    <t>Current Fiscal Year End Date</t>
  </si>
  <si>
    <t>--06-30</t>
  </si>
  <si>
    <t>Entity Current Reporting Status</t>
  </si>
  <si>
    <t>Yes</t>
  </si>
  <si>
    <t>Entity Voluntary Filers</t>
  </si>
  <si>
    <t>No</t>
  </si>
  <si>
    <t>Entity Well-known Seasoned Issuer</t>
  </si>
  <si>
    <t>Trading Symbol</t>
  </si>
  <si>
    <t>klac</t>
  </si>
  <si>
    <t>Entity Common Stock, Shares Outstanding</t>
  </si>
  <si>
    <t>Entity Public Float</t>
  </si>
  <si>
    <t>Consolidated Balance Sheets - USD ($) $ in Thousands</t>
  </si>
  <si>
    <t>Jun. 30, 2017</t>
  </si>
  <si>
    <t>Current assets:</t>
  </si>
  <si>
    <t>Cash and cash equivalents</t>
  </si>
  <si>
    <t>Marketable securities</t>
  </si>
  <si>
    <t>Accounts receivable, net</t>
  </si>
  <si>
    <t>Inventories</t>
  </si>
  <si>
    <t>Other current assets</t>
  </si>
  <si>
    <t>Total current assets</t>
  </si>
  <si>
    <t>Land, property and equipment, net</t>
  </si>
  <si>
    <t>Goodwill</t>
  </si>
  <si>
    <t>Deferred income taxes</t>
  </si>
  <si>
    <t>Purchased intangibles, net</t>
  </si>
  <si>
    <t>Other non-current assets</t>
  </si>
  <si>
    <t>Total assets</t>
  </si>
  <si>
    <t>Current liabilities:</t>
  </si>
  <si>
    <t>Accounts payable</t>
  </si>
  <si>
    <t>Deferred system profit</t>
  </si>
  <si>
    <t>Unearned revenue</t>
  </si>
  <si>
    <t>Current portion of long-term debt</t>
  </si>
  <si>
    <t>Other current liabilities</t>
  </si>
  <si>
    <t>Total current liabilities</t>
  </si>
  <si>
    <t>Non-current liabilities:</t>
  </si>
  <si>
    <t>Long-term debt</t>
  </si>
  <si>
    <t>Other non-current liabilities</t>
  </si>
  <si>
    <t>Total liabilities</t>
  </si>
  <si>
    <t>Commitments and contingencies (Notes 13 and 14)</t>
  </si>
  <si>
    <t xml:space="preserve"> </t>
  </si>
  <si>
    <t>Stockholders’ equity:</t>
  </si>
  <si>
    <t>Preferred stock, $0.001 par value, 1,000 shares authorized, none outstanding</t>
  </si>
  <si>
    <t>Common stock, $0.001 par value, 500,000 shares authorized, 262,718 and 261,654 shares issued, 156,048 and 156,840 shares outstanding, as of June 30, 2018 and June 30, 2017, respectively</t>
  </si>
  <si>
    <t>Capital in excess of par value</t>
  </si>
  <si>
    <t>Retained earnings</t>
  </si>
  <si>
    <t>Accumulated other comprehensive income (loss)</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 shares in Thousands, $ in Thousands</t>
  </si>
  <si>
    <t>Jun. 30, 2016</t>
  </si>
  <si>
    <t>Revenues:</t>
  </si>
  <si>
    <t>Product</t>
  </si>
  <si>
    <t>Service</t>
  </si>
  <si>
    <t>Total revenues</t>
  </si>
  <si>
    <t>Costs and expenses:</t>
  </si>
  <si>
    <t>Costs of revenues</t>
  </si>
  <si>
    <t>Research and development</t>
  </si>
  <si>
    <t>Selling, general and administrative</t>
  </si>
  <si>
    <t>Interest expense</t>
  </si>
  <si>
    <t>Other expense (income), net</t>
  </si>
  <si>
    <t>Total income before income taxes</t>
  </si>
  <si>
    <t>Provision for income taxes</t>
  </si>
  <si>
    <t>Net income</t>
  </si>
  <si>
    <t>Net income per share:</t>
  </si>
  <si>
    <t>Basic (in dollars per share)</t>
  </si>
  <si>
    <t>Diluted (in dollars per share)</t>
  </si>
  <si>
    <t>Cash dividends declared (in dollars per share)</t>
  </si>
  <si>
    <t>Weighted-average number of shares:</t>
  </si>
  <si>
    <t>Basic (in shares)</t>
  </si>
  <si>
    <t>Diluted (in shares)</t>
  </si>
  <si>
    <t>Consolidated Statements of Comprehensive Income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Total comprehensive income</t>
  </si>
  <si>
    <t>Consolidated Statements of Stockholders' Equity - USD ($) shares in Thousands, $ in Thousands</t>
  </si>
  <si>
    <t>Total</t>
  </si>
  <si>
    <t>Common Stock and Capital in Excess of Par Value, Shares</t>
  </si>
  <si>
    <t>Common Stock and Capital in Excess of Par Value, Amount</t>
  </si>
  <si>
    <t>Retained Earnings (Accumulated Deficit)</t>
  </si>
  <si>
    <t>Accumulated Other Comprehensive Income (Loss)</t>
  </si>
  <si>
    <t>Balance (in shares) at Jun. 30, 2015</t>
  </si>
  <si>
    <t>Balance at Jun. 30, 2015</t>
  </si>
  <si>
    <t>Increase (Decrease) in Stockholders' Equity</t>
  </si>
  <si>
    <t>Other comprehensive loss</t>
  </si>
  <si>
    <t>Net issuance under employee stock plans (in shares)</t>
  </si>
  <si>
    <t>Net issuance under employee stock plans</t>
  </si>
  <si>
    <t>Repurchase of common stock (in shares)</t>
  </si>
  <si>
    <t>Repurchase of common stock</t>
  </si>
  <si>
    <t>Cash dividends and dividend equivalents declared</t>
  </si>
  <si>
    <t>Stock-based compensation expense</t>
  </si>
  <si>
    <t>Tax benefit for equity awards</t>
  </si>
  <si>
    <t>Balance (in shares) at Jun. 30, 2016</t>
  </si>
  <si>
    <t>Balance at Jun. 30, 2016</t>
  </si>
  <si>
    <t>Balance (in shares) at Jun. 30, 2017</t>
  </si>
  <si>
    <t>Balance at Jun. 30, 2017</t>
  </si>
  <si>
    <t>Balance (in shares) at Jun. 30, 2018</t>
  </si>
  <si>
    <t>Balance at Jun. 30, 2018</t>
  </si>
  <si>
    <t>Consolidated Statements of Stockholders' Equity (Parentheticals)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Asset impairment charges</t>
  </si>
  <si>
    <t>Excess tax benefit from equity awards</t>
  </si>
  <si>
    <t>Net (gain) loss on sales of marketable securities and other investments</t>
  </si>
  <si>
    <t>Changes in assets and liabilities, net of business acquisition:</t>
  </si>
  <si>
    <t>Other assets</t>
  </si>
  <si>
    <t>Other liabilities</t>
  </si>
  <si>
    <t>Net cash provided by operating activities</t>
  </si>
  <si>
    <t>Cash flows from investing activities:</t>
  </si>
  <si>
    <t>Acquisition of non-marketable securities</t>
  </si>
  <si>
    <t>Business acquisition, net of cash acquired</t>
  </si>
  <si>
    <t>Capital expenditures, net</t>
  </si>
  <si>
    <t>Proceeds from sale of assets</t>
  </si>
  <si>
    <t>Purchases of available-for-sale securities</t>
  </si>
  <si>
    <t>Proceeds from sale of available-for-sale securities</t>
  </si>
  <si>
    <t>Proceeds from maturity of available-for-sale securities</t>
  </si>
  <si>
    <t>Purchases of trading securities</t>
  </si>
  <si>
    <t>Proceeds from sale of trading securities</t>
  </si>
  <si>
    <t>Net cash provided by (used in) investing activities</t>
  </si>
  <si>
    <t>Cash flows from financing activities:</t>
  </si>
  <si>
    <t>Proceeds from issuance of debt, net of issuance costs</t>
  </si>
  <si>
    <t>Repayment of debt</t>
  </si>
  <si>
    <t>Issuance of common stock</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disclosures:</t>
  </si>
  <si>
    <t>Income taxes paid, net</t>
  </si>
  <si>
    <t>Interest paid</t>
  </si>
  <si>
    <t>Non-cash activities:</t>
  </si>
  <si>
    <t>Purchase of land, property and equipment - investing activities</t>
  </si>
  <si>
    <t>Business acquisition holdback amounts - investing activities</t>
  </si>
  <si>
    <t>Dividends payable - financing activities</t>
  </si>
  <si>
    <t>Description of Business and Summary of Significant Accounting Policies</t>
  </si>
  <si>
    <t>Accounting Policies [Abstract]</t>
  </si>
  <si>
    <t>DESCRIPTION OF BUSINESS AND SUMMARY OF SIGNIFICANT ACCOUNTING POLICIES</t>
  </si>
  <si>
    <t>NOTE 1— DESCRIPTION OF BUSINESS AND SUMMARY OF SIGNIFICANT ACCOUNTING POLICIES Description of Business and Principles of Consolidation. KLA-Tencor Corporation (“KLA-Tencor” or the “Company”) is a supplier of process control and yield management solutions for the semiconductor and related nanoelectronics industries. KLA-Tencor’s broad portfolio of inspection and metrology products, and related service, software and other offerings primarily supports integrated circuit, which is referred to as an “IC” or “chip,” manufacturers throughout the entire semiconductor fabrication process, from research and development to final volume production. KLA-Tencor provides equipment, software and support that enable IC manufacturers to identify, resolve and manage significant advanced technology manufacturing process challenges and obtain higher finished product yields at lower overall cost. In addition to serving the semiconductor industry, KLA-Tencor also provides a range of technology solutions to a number of other high technology industries, including the advanced packaging, light emitting diode ( “ LED ”), power devices, compound semiconductor, and data storage industries, as well as general materials research. Headquartered in Milpitas, California, KLA-Tencor has subsidiaries both in the United States and in key markets throughout the world. The Consolidated Financial Statements include the accounts of KLA-Tencor and its majority-owned subsidiaries. All significant intercompany balances and transactions have been eliminated. Proposed Merger with Orbotech, Ltd. On March 18, 2018 , the Company entered into an Agreement and Plan of Merger (the “Merger Agreement”) with Orbotech, Ltd. (“Orbotech”) pursuant to which KLA-Tencor would acquire Orbotech for $38.86 in cash and 0.25 of a share of KLA-Tencor common stock in exchange for each ordinary share of Orbotech, which at the time of announcement valued Orbotech at $3.2 billion in enterprise value. The merger contemplated by the Merger Agreement (the “Orbotech Merger”) is subject to receipt of required regulatory approvals and satisfaction of the other customary closing conditions. Management Estimates. The preparation of the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 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the Company assesses whether the impairment is other than temporary. If the fair value of a debt security is less than its amortized cost basis, an impairment is considered other than 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 Non-Marketable Equity Securities. KLA-Tencor acquires certain non-marketable equity investments for the promotion of business and strategic objectives. Non-marketable equity securities do not give the Company the ability to exercise significant influence over the investees and are accounted for under the cost method. Non-marketable equity securities are included in “Other non-current assets” on the balance sheet.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the likelihood of obtaining subsequent rounds of financing and the impact of any relevant contractual equity preferences held by the Company or others. Variable Interest Entities. KLA-Tencor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 The Company has concluded that none of the Company’s equity investments require consolidation as per the Company’s most recent qualitative assessment. Inventories. Inventories are stated at the lower of cost (on a first-in, first-out basis) or net realizable value. Net realizable value is the estimated selling prices in the ordinary course of business, less costs of completion, disposal and transportation. Demonstration units are stated at their manufacturing cost and written down to their net realizable value. The Company reviews and sets standard costs semi-annually at current manufacturing costs in order to approximate actual costs. The Company’s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The Company writes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llowance for Doubtful Accounts. A majority of the Company’s accounts receivable are derived from sales to large multinational semiconductor manufacturers throughout the world. In order to monitor potential credit losses, the Company performs ongoing credit evaluations of its customers’ financial condition. An allowance for doubtful accounts is maintained for probable credit losses based upon the Company’s assessment of the expected collectibility of the accounts receivable. The allowance for doubtful accounts is reviewed on a quarterly basis to assess the adequacy of the allowance. 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35 years Leasehold improvements Shorter of 15 years or lease term Machinery and equipment 2 to 5 years Office furniture and fixtures 7 years Construction-in-process assets are not depreciated until the assets are placed in service. Depreciation expense for the fiscal years ended June 30, 2018 , 2017 and 2016 was $53.3 million , $49.1 million and $52.6 million , respectively. Goodwill and Purchased Intangible Assets. KLA-Tencor assesses goodwill for impairment annually as well as whenever events or changes in circumstances indicate that the carrying value may not be recoverable. Long-lived purchased intangible assets are tested for impairment whenever events or changes in circumstances indicate that their carrying amounts may not be recoverable. See Note 6, “Goodwill and Purchased Intangible Assets” for additional details. Impairment of Long-Lived Assets. KLA-Tencor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Concentration of Credit Risk. Financial instruments that potentially subject KLA-Tencor to significant concentrations of credit risk consist primarily of cash equivalents, short-term marketable securities, trade accounts receivable and derivative financial instruments used in hedging activities. The Company invests in a variety of financial instruments, such as, but not limited to, certificates of deposit, corporate debt and municipal securities, United States Treasury and Government agency securities, and equity securities and, by policy, limits the amount of credit exposure with any one financial institution or commercial issuer. The Company has not experienced any material credit losses on its investments. A majority of the Company’s accounts receivable are derived from sales to large multinational semiconductor manufacturers located throughout the world, with a majority located in Asia. In recent years, the Company’s customer base has become increasingly concentrated due to corporate consolidations, acquisitions and business closures, and to the extent that these customers experience liquidity issues in the future, the Company may be required to incur additional bad debt expense with respect to trade receivables. The Company performs ongoing credit evaluations of its customers’ financial condition and generally requires no collateral to secure accounts receivable. The Company maintains an allowance for potential credit losses based upon expected collectibility risk of all accounts receivable. In addition, the Company may utilize letters of credit or non-recourse factoring to mitigate credit risk when considered appropriate. The Company is exposed to credit loss in the event of non-performance by counterparties on the foreign exchange contracts that the Company uses in hedging activities and in certain factoring transactions. These counterparties are large international financial institutions, and to date no such counterparty has failed to meet its financial obligations to the Company under such contracts. The following customers each accounted for more than 10% of total revenues for the indicated periods: Year ended June 30, 2018 2017 2016 Samsung Electronics Co., Ltd. Samsung Electronics Co., Ltd. Micron Technology, Inc. Taiwan Semiconductor Manufacturing Company Limited Taiwan Semiconductor Manufacturing Company Limited The following customers each accounted for more than 10% of net accounts receivable as of the dates indicated below: As of June 30, 2018 2017 Samsung Electronics Co., Ltd. Samsung Electronics Co., Ltd. Taiwan Semiconductor Manufacturing Company Limited Taiwan Semiconductor Manufacturing Company Limited SK Hynix, Inc. Foreign Currency. The functional currencies of KLA-Tencor’s foreign subsidiaries are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The Company’s manufacturing subsidiaries in Singapore, Israel and Germany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Derivative Financial Instruments. KLA-Tencor uses financial instruments, such as forward exchange contracts and currency options, to hedge a portion of, but not all, existing and forecasted foreign currency denominated transactions. The purpose of the Company’s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The Company also uses interest rate lock agreements to hedge the risk associated with the variability of cash flows due to changes in the benchmark interest rate of the intended debt financing. The Company believes these financial instruments do not subject the Company to speculative risk that would otherwise result from changes in currency exchange rates or interest rates. All of the Company’s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twelve to eighteen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Warranty. The Company provides standard warranty coverage on its systems for 40 hours per week for 12 months, providing labor and parts necessary to repair and maintain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see Note 13, “Commitments and Contingencies”). 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The Company enters into volume purchase agreements with some of its customers. The Company accrues the estimated credits earned by its customers for such incentives, and in situations when the credit levels vary depending upon sales volume, the Company updates its accrual based on the amount that the Company estimates will be purchased pursuant to the volume purchase agreements. Accruals for customer credits are recorded as an offset to revenue or deferred revenue. Spare parts revenue is recognized when the parts have been shipped, risk of loss has passed to the customer and collection of the resulting receivable is reasonably assured.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value of products that have been shipped and billed to customers which have not met the Company’s revenue recognition criteria, less applicable product and warranty costs. Deferred system profit does not include the profit associated with product shipments to certain customers in Japan, to whom title does not transfer until customer acceptance. Shipments to such customers in Japan are classified as inventory at cost until the time of acceptance. Research and Development Costs. Research and development costs are expensed as incurred. Shipping and Handling Costs. Shipping and handling costs are included as a component of cost of sales. Accounting for Stock-Based Compensation Plans. The Company accounts for stock-based awards granted to employees for services based on the fair value of those awards. The fair value of stock-based awards is measured at the grant date and is recognized as expense over the employee’s requisite service period. The fair value for restricted stock units granted without “dividend equivalent” rights is determined using the closing price of the Company’s common stock on the grant date, adjusted to exclude the present value of dividends which are not accrued on the restricted stock units. The fair value for restricted stock units granted with “dividend equivalent” rights is determined using the closing price of the Company’s common stock on the grant date. The award holder is not entitled to receive payments under dividend equivalent rights unless the associated restricted stock unit award vests (i.e., the award holder is entitled to receive credits, payable in cash or shares of the Company’s common stock, equal to the cash dividends that would have been received on the shares of common stock underlying the restricted stock units had the shares been issued and outstanding on the dividend record date, but such dividend equivalents are only paid subject to the recipient satisfying the vesting requirements of the underlying award). Additionally, the Company estimates forfeitures based on historical experience and revises those estimates in subsequent periods if actual forfeitures differ from the estimated amounts. The fair value is determined using a Black-Scholes valuation model for purchase rights under the Employee Stock Purchase Plan.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the Company’s common stock. Accounting for Cash-Based Long-Term Incentive Compensation. Cash-based long-term incentive (“Cash LTI”) awards issued to employees under the Company’s Cash LTI program vests in three or four equal installments, with one-third or one-fourth of the aggregate amount of the Cash LTI award vesting on each yearly anniversary of the grant date over a three or four -year period. In order to receive payments under a Cash LTI award, participants must remain employed by the Company as of the applicable award vesting date. Compensation expense related to the Cash LTI awards is recognized over the vesting term, which is adjusted for the impact of estimated forfeitures. Accounting for Non-qualified Deferred Compensation Plan. The Company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The liability associated with the Executive Deferred Savings Plan is included as a component of other current liabilities in the consolidated balance sheets. Changes in the Executive Deferred Savings Plan liability is recorded in selling, general and administrative expense in the Consolidated Statements of Operations. The expense (benefit) associated with changes in the liability included in selling, general and administrative expense was $19.9 million , $20.9 million and $(0.8) million for the fiscal years ended June 30, 2018 , 2017 and 2016 , respectively. The Company also has a deferred compensation asset that corresponds to the liability under the Executive Deferred Savings Plan and it is included as a component of other non-current assets in the Consolidated Balance Sheets. Changes in the Executive Deferred Savings Plan assets are recorded as gains (losses), net in selling, general and administrative expense in the Consolidated Statements of Operations. The amount of net gains included in selling, general and administrative expense were $19.5 million , $20.8 million and $0.1 million for the fiscal years ended June 30, 2018 , 2017 and 2016 , respectively. Income Taxes. The Company accounts for income taxes in accordance with the authoritative guidance, which requires income tax effects for changes in tax laws are recognized in the period in which the law is enacted. Transition tax liability is recognized in the period when the change in the U.S. tax law was enacted and the income tax effects are recorded as a component of provision for income taxes from continuing operations. The calculation of the transition tax liability includes assumptions and reasonable estimates of the income tax effects and are based on provisional tax amounts. Several inputs were considered in the calculation, such as the calculation of the post-1986 foreign earnings and profit (“E&amp;P”), income tax pools for all foreign subsidiaries, and the amount of those earnings held in cash and other specified assets. The Company applied the current interpretations from the U.S. federal and state governments and regulatory organization in its calculation of the transition tax liability and the Company's reasonable estimate of the transition tax liability could change if further interpretations are provided for in the future. The Company expects to fully complete its provisional transition tax liability calculation within the reasonable measurement period allowed by the authoritative guidance. Deferred tax assets and liabilities be recognized using enacted tax rates for the effect of temporary differences between the book and tax bases of recorded assets and liabilities. The guidance also requires that deferred tax assets be reduced by a valuation allowance if it is more likely than not that certain deferred tax asset will not be realized. The Company has determined that a valuation allowance is necessary against certain deferred tax assets, but it anticipates that its future taxable income will be sufficient to recover the remainder of its deferred tax assets. However, should there be a change in the Company’s ability to recover its deferred tax assets that are not subject to a valuation allowance, the Company could be required to record an additional valuation allowance against such deferred tax assets. This would result in an increase to the Company’s tax provision in the period in which the Company determines that the recovery is not probable. The Company applies a two-step approach, based on authoritative guidance, to recognizing and measuring uncertain tax position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restricted stock units and options is reflected in diluted net income per share by application of the treasury stock method. The dilutive securities are excluded from the computation of diluted net loss per share when a</t>
  </si>
  <si>
    <t>Fair Value Measurements</t>
  </si>
  <si>
    <t>Fair Value Disclosures [Abstract]</t>
  </si>
  <si>
    <t>FAIR VALUE MEASUREMENTS</t>
  </si>
  <si>
    <t>NOTE 2 — FAIR VALUE MEASUREMENTS The Company’s financial assets and liabilities are measured and recorded at fair value, except for its debt and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 Fair Value of Financial Instruments.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were classified within Level 1 or Level 2 of the fair value hierarchy as of June 30, 2018 , because they were valued using quoted market prices, broker/dealer quotes or alternative pricing sources with observable levels of price transparency. As of June 30, 2018 , the types of instruments valued based on quoted market prices in active markets included money market funds, certain U.S. Treasury securities and U.S. Government agency securities. Such instruments are generally classified within Level 1 of the fair value hierarchy. As of June 30, 2018 , the types of instruments valued based on other observable inputs included corporate debt securities, sovereign securities, certain U.S. Treasury securities and U.S. Government agency securities. The market inputs used to value these instruments generally consist of market yields, reported trades and broker/dealer quotes. Such instruments are generally classified within Level 2 of the fair value hierarchy. The principal market in which the Company executes its foreign currency contracts is the institutional market in an over-the-counter environment with a relatively high level of price transparency. The market participants generally are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Financial assets (excluding cash held in operating accounts and time deposits) and liabilities measured at fair value on a recurring basis as of the date indicated below were presented on the Company’s Consolidated Balance Sheet as follows: As of June 30, 2018 (In thousands) Total Quoted Prices in Active Markets for Identical Assets (Level 1) Significant Other Observable Inputs (Level 2) Assets Cash equivalents: U.S. Treasury securities $ 1,996 $ — $ 1,996 Corporate debt securities 4,995 — 4,995 Money market funds and other 863,115 863,115 — U.S. Government agency securities 7,675 — 7,675 Marketable securities: Corporate debt securities 735,408 — 735,408 Sovereign securities 17,142 — 17,142 U.S. Government agency securities 316,022 299,501 16,521 U.S. Treasury securities 405,654 364,574 41,080 Total cash equivalents and marketable securities (1) 2,352,007 1,527,190 824,817 Other current assets: Derivative assets 5,385 — 5,385 Other non-current assets: Executive Deferred Savings Plan 197,213 143,580 53,633 Total financial assets (1) $ 2,554,605 $ 1,670,770 $ 883,835 Liabilities Other current liabilities: Derivative liabilities $ (6,828 ) $ — $ (6,828 ) Total financial liabilities $ (6,828 ) $ — $ (6,828 ) __________________ (1) Excludes cash of $473.8 million held in operating accounts and time deposits of $54.5 million as of June 30, 2018 . Financial assets (excluding cash held in operating accounts and time deposits) and liabilities measured at fair value on a recurring basis as of the date indicated below were presented on the Company’s Consolidated Balance Sheet as follows: As of June 30, 2017 (In thousands) Total Quoted Prices in Active Markets for Identical Assets (Level 1) Significant Other Observable Inputs (Level 2) Assets Cash equivalents: Corporate debt securities $ 76,472 $ — $ 76,472 Money market funds and other 616,039 616,039 — U.S. Government agency securities 117,417 — 117,417 Sovereign securities 10,050 — 10,050 Marketable securities: Corporate debt securities 1,042,723 — 1,042,723 Sovereign securities 42,515 — 42,515 U.S. Government agency securities 391,409 368,121 23,288 U.S. Treasury securities 373,299 373,299 — Total cash equivalents and marketable securities (1) 2,669,924 1,357,459 1,312,465 Other current assets: Derivative assets 5,931 — 5,931 Other non-current assets: Executive Deferred Savings Plan 182,150 136,145 46,005 Total financial assets (1) $ 2,858,005 $ 1,493,604 $ 1,364,401 Liabilities Other current liabilities: Derivative liabilities $ (1,275 ) $ — $ (1,275 ) Total financial liabilities $ (1,275 ) $ — $ (1,275 ) __________________ (1) Excludes cash of $307.4 million held in operating accounts and time deposits of $39.4 million as of June 30, 2017 . There were no transfers between Level 1 and Level 2 fair value measurements during the fiscal year ended June 30, 2018 or 2017 . The Company did not have any assets or liabilities measured at fair value on a recurring basis within Level 3 fair value measurements as of June 30, 2018 or 2017 .</t>
  </si>
  <si>
    <t>Financial Statement Components</t>
  </si>
  <si>
    <t>Organization, Consolidation and Presentation of Financial Statements [Abstract]</t>
  </si>
  <si>
    <t>FINANCIAL STATEMENT COMPONENTS</t>
  </si>
  <si>
    <t>NOTE 3 — FINANCIAL STATEMENT COMPONENTS Consolidated Balance Sheets As of June 30, (In thousands) 2018 2017 Accounts receivable, net: Accounts receivable, gross $ 663,317 $ 592,753 Allowance for doubtful accounts (11,639 ) (21,636 ) $ 651,678 $ 571,117 Inventories: Customer service parts $ 253,639 $ 245,172 Raw materials 331,065 240,389 Work-in-process 280,208 193,026 Finished goods 66,933 54,401 $ 931,845 $ 732,988 Other current assets: Prepaid expenses $ 47,088 $ 36,146 Prepaid income tax and other taxes 23,452 22,071 Other current assets 14,619 13,004 $ 85,159 $ 71,221 Land, property and equipment, net: Land $ 40,599 $ 40,617 Buildings and leasehold improvements 335,647 319,306 Machinery and equipment 577,077 551,277 Office furniture and fixtures 22,171 21,328 Construction-in-process 9,180 4,597 984,674 937,125 Less: accumulated depreciation and amortization (698,368 ) (653,150 ) $ 286,306 $ 283,975 Other non-current assets: Executive Deferred Savings Plan $ 197,213 $ 182,150 Other non-current assets 19,606 13,526 $ 216,819 $ 195,676 Other current liabilities: Executive Deferred Savings Plan $ 199,505 $ 183,603 Compensation and benefits 177,587 172,707 Other accrued expenses 123,869 116,039 Customer credits and advances 116,440 95,188 Warranty 42,258 45,458 Income taxes payable 23,287 17,040 Interest payable 16,947 19,396 $ 699,893 $ 649,431 Other non-current liabilities: Pension liabilities $ 66,786 $ 72,801 Income taxes payable 371,665 68,439 Other non-current liabilities 32,912 31,167 $ 471,363 $ 172,407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18 $ (29,974 ) $ (11,032 ) $ 1,932 $ (14,859 ) $ (53,933 ) Balance as of June 30, 2017 $ (30,654 ) $ (3,869 ) $ 5,221 $ (22,021 ) $ (51,323 ) The effects on net income of amounts reclassified from accumulated OCI to the Consolidated Statements of Operations for the indicated periods were as follows (in thousands): Location in the Consolidated Statements of Operations Year ended June 30, Accumulated OCI Components 2018 2017 Unrealized gains (losses) on cash flow hedges from foreign exchange and interest rate contracts Revenues $ 955 $ 2,846 Costs of revenues 2,137 (378 ) Interest expense 754 754 Net gains reclassified from accumulated OCI $ 3,846 $ 3,222 Unrealized gains (losses) on available-for-sale securities Other expense (income), net $ (209 ) $ 191 The amounts reclassified out of accumulated OCI related to the Company’s defined benefit pension plans, which were recognized as a component of net periodic cost for the fiscal years ended June 30, 2018 and 2017 were $1.8 million and $1.9 million , respectively. For additional details, refer to Note 11, “Employee Benefit Plans.” Consolidated Statements of Operations Year ended June 30, (In thousands) 2018 2017 2016 Other expense (income), net: Interest income $ (36,869 ) $ (23,270 ) $ (14,507 ) Foreign exchange losses, net 708 641 1,235 Net realized losses (gains) on sale of investments 209 (191 ) (311 ) Other 2,839 3,359 (7,051 ) $ (33,113 ) $ (19,461 ) $ (20,634 )</t>
  </si>
  <si>
    <t>Marketable Securities</t>
  </si>
  <si>
    <t>Investments, Debt and Equity Securities [Abstract]</t>
  </si>
  <si>
    <t>MARKETABLE SECURITIES</t>
  </si>
  <si>
    <t>NOTE 4 — MARKETABLE SECURITIES The amortized cost and fair value of marketable securities as of the dates indicated below were as follows: As of June 30, 2018 (In thousands) Amortized Cost Gross Unrealized Gains Gross Unrealized Losses Fair Value Corporate debt securities $ 747,763 $ 148 $ (7,508 ) $ 740,403 Money market funds and other 863,115 — — 863,115 Sovereign securities 17,293 — (151 ) 17,142 U.S. Government agency securities 326,508 16 (2,827 ) 323,697 U.S. Treasury securities 411,329 3 (3,682 ) 407,650 Subtotal 2,366,008 167 (14,168 ) 2,352,007 Add: Time deposits (1) 54,537 — — 54,537 Less: Cash equivalents 930,608 — — 930,608 Marketable securities $ 1,489,937 $ 167 $ (14,168 ) $ 1,475,936 As of June 30, 2017 (In thousands) Amortized Cost Gross Unrealized Gains Gross Unrealized Losses Fair Value Corporate debt securities $ 1,120,548 $ 598 $ (1,951 ) $ 1,119,195 Money market funds and other 616,039 — — 616,039 Sovereign securities 52,621 — (56 ) 52,565 U.S. Government agency securities 510,553 62 (1,789 ) 508,826 U.S. Treasury securities 374,676 52 (1,429 ) 373,299 Subtotal 2,674,437 712 (5,225 ) 2,669,924 Add: Time deposits (1) 39,389 — — 39,389 Less: Cash equivalents 845,639 — (15 ) 845,624 Marketable securities $ 1,868,187 $ 712 $ (5,210 ) $ 1,863,689 __________________ (1) Time deposits excluded from fair value measurements. KLA-Tencor’s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Most of the Company's unrealized losses are due to changes in market interest rates, and bond yields. The Company believes that it has the ability to realize the full value of all of these investments upon maturity. The following table summarizes the fair value and gross unrealized losses of the Company’s investments that were in an unrealized loss position as of the date indicated below: As of June 30, 2018 (In thousands) Fair Value Gross Unrealized Losses (1) Corporate debt securities $ 648,552 $ (7,508 ) U.S. Treasury securities 380,753 (3,682 ) U.S. Government agency securities 293,836 (2,827 ) Sovereign securities 17,143 (151 ) Total $ 1,340,284 $ (14,168 ) __________________ (1) As of June 30, 2018 , the amount of total gross unrealized losses related to investments that had been in a continuous loss position for 12 months or more was $5.3 million . The contractual maturities of securities classified as available-for-sale, regardless of their classification on the Company’s Consolidated Balance Sheet, as of the date indicated below were as follows: As of June 30, 2018 (In thousands) Amortized Cost Fair Value Due within one year $ 750,665 $ 746,978 Due after one year through three years 739,272 728,958 $ 1,489,937 $ 1,475,936 Actual maturities may differ from contractual maturities because borrowers may have the right to call or prepay obligations with or without call or prepayment penalties. Realized gains on available for sale securities for the fiscal years ended June 30, 2018 , 2017 and 2016 were $0.2 million , $0.4 million and $0.9 million , respectively. Realized losses on available for sale securities were immaterial for all years presented.</t>
  </si>
  <si>
    <t>Business Combinations</t>
  </si>
  <si>
    <t>Business Combinations [Abstract]</t>
  </si>
  <si>
    <t>BUSINESS COMBINATIONS</t>
  </si>
  <si>
    <t>NOTE 5 - BUSINESS COMBINATIONS On June 9, 2017 , the Company completed the acquisition of the outstanding shares of a privately-held company that designs and manufactures optical profilers and defect inspection systems for advanced semiconductor packaging, LED and data storage industries, for total purchase consideration of $36.8 million , inclusive of post-closing adjustments. The primary reason for the acquisition is to expand the Company’s portfolio of products. The following table represents the purchase price allocation and summarizes the aggregate estimated fair value of the net assets acquired, including post-closing adjustments: (In thousands) Purchase Price Allocation Intangible assets $ 17,660 Goodwill 14,379 Assets acquired (including cash and marketable securities of $3.2 million) 6,110 Liabilities assumed (1,334 ) Fair value of net assets acquired $ 36,815 Goodwill represents the excess of the purchase price over the fair value of the net tangible and identifiable intangible assets acquired. The $ 14.4 million of goodwill was assigned to the Global Service and Support (“GSS”), and the Others reporting units. None of the goodwill recognized is deductible for income tax purposes. On April 2, 2018, the Company acquired a product line from Keysight Technologies, Inc., a related party, for total purchase consideration of $12.1 million , including intangible assets of $5.0 million and goodwill of $5.2 million , which was assigned to GSS. None of the goodwill recognized is deductible for income tax purposes. See Note 18 “Related Party Transactions” for additional details.</t>
  </si>
  <si>
    <t>Goodwill and Purchased Intangible Assets</t>
  </si>
  <si>
    <t>Goodwill and Intangible Assets Disclosure [Abstract]</t>
  </si>
  <si>
    <t>GOODWILL AND PURCHASED INTANGIBLE ASSETS</t>
  </si>
  <si>
    <t>NOTE 6 — GOODWILL AND PURCHASED INTANGIBLE ASSETS Goodwill Goodwill represents the excess of the purchase price over the fair value of the net tangible and identifiable intangible assets acquired in the current and prior business combinations. The Company has four reporting units: Wafer Inspection, Patterning, GSS, and Others. The following table presents goodwill balances and the movements by reporting unit during the fiscal years ended June 30, 2018 and 2017 : (In thousands) Wafer Inspection Patterning GSS Others Total Balance as of June 30, 2016 $ 281,026 $ 53,255 $ — $ 896 $ 335,177 Acquired goodwill — — 2,856 11,424 14,280 Foreign currency adjustment 69 — — — 69 Balance as of June 30, 2017 281,095 53,255 2,856 12,320 349,526 Acquired goodwill — — 5,163 — 5,163 Foreign currency and other adjustments (90 ) — 20 79 9 Balance as of June 30, 2018 $ 281,005 $ 53,255 $ 8,039 $ 12,399 $ 354,698 Goodwill is net of accumulated impairment losses of $277.6 million , which were recorded prior to the fiscal year ended June 30, 2014. The acquired goodwill during the fiscal year ended June 30, 2018 and 2017 resulted primarily from the acquisition of certain assets and liabilities of privately-held companies. See Note 5 “Business Combinations” for additional details. The Company performed a qualitative assessment of the goodwill by reporting unit as of February 28, 2018 , during the three months ended March 31, 2018 and concluded that it was more likely than not that the fair value of each of the reporting units exceeded its carrying amount. In assessing the qualitative factors, the Company considered the impact of key factors including change in industry and competitive environment, market capitalization, stock price, earnings multiples, budgeted-to-actual revenue performance from prior year, gross margin and cash flow from operating activities. As such, it was not necessary to perform the two-step quantitative goodwill impairment test at that time. In addition, there have been no significant events or circumstances affecting the valuation of goodwill subsequent to the qualitative assessment performed in the third quarter of the fiscal year ended June 30, 2018 . The next annual assessment of goodwill by reporting unit is scheduled to be performed in the third quarter of the fiscal year ending June 30, 2019 . Purchased Intangible Assets The components of purchased intangible assets as of the dates indicated below were as follows: (In thousands) As of June 30, 2018 As of June 30, 2017 Category Range of Useful Lives Gross Carrying Amount Accumulated Amortization and Impairment Net Amount Gross Carrying Amount Accumulated Amortization and Impairment Net Amount Existing technology 4-7 years $ 160,859 $ 144,202 $ 16,657 $ 157,259 $ 140,346 $ 16,913 Trade name/Trademark 7 years 20,993 20,060 933 20,993 19,902 1,091 Customer relationships 7-8 years 56,680 55,136 1,544 55,680 54,959 721 Backlog &lt;1 year 660 461 199 260 22 238 Total $ 239,192 $ 219,859 $ 19,333 $ 234,192 $ 215,229 $ 18,963 Intangible assets are reviewed for impairment whenever events or changes in circumstances indicate that the carrying amount of an asset or asset group may not be recoverable. For the fiscal years ended June 30, 2018 , 2017 and 2016 , amortization expense for purchased intangible assets was $4.6 million , $3.0 million and $7.6 million , respectively. The increase in the gross carrying value resulted primarily from the acquisition of certain assets and liabilities of privately-held companies. See Note 5 “Business Combinations” for additional details. Based on the intangible assets recorded as of June 30, 2018 , and assuming no subsequent additions to, or impairment of, the underlying assets, the remaining estimated annual amortization expense is expected to be as follows: Fiscal year ending June 30: Amortization (In thousands) 2019 $ 3,400 2020 3,201 2021 3,201 2022 3,201 2023 3,151 Thereafter 3,179 Total $ 19,333</t>
  </si>
  <si>
    <t>Debt</t>
  </si>
  <si>
    <t>Debt Disclosure [Abstract]</t>
  </si>
  <si>
    <t>DEBT</t>
  </si>
  <si>
    <t>NOTE 7 — DEBT The following table summarizes the debt of the Company as of June 30, 2018 and June 30, 2017 : As of June 30, 2018 As of June 30, 2017 Amount (in thousands) Effective Interest Rate Amount Effective Interest Rate Fixed-rate 2.375% Senior notes due on November 1, 2017 $ — —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 — % 446,250 2.137 % Total debt 2,250,000 2,946,250 Unamortized discount (2,523 ) (2,901 ) Unamortized debt issuance costs (10,075 ) (12,892 ) Total debt $ 2,237,402 $ 2,930,457 Reported as: Current portion of long-term debt $ — $ 249,983 Long-term debt 2,237,402 2,680,474 Total debt $ 2,237,402 $ 2,930,457 __________________ (1) The effective interest rate disclosed above for this series of Senior Notes excludes the impact of the treasury rate lock hedge discussed below. The effective interest rate including the impact of the treasury rate lock hedge was 4.626% . As of June 30, 2018 , future principal payments for the long-term debt are summarized as follows. Fiscal year ending June 30, Amount (In thousands) 2019 $ — 2020 250,000 2021 — 2022 500,000 2023 — Thereafter 1,500,000 Total payments $ 2,250,000 Senior Notes: In November 2014, the Company issued $2.50 billion aggregate principal amount of senior, unsecured long-term notes (collectively referred to as “Senior Notes”). The Company issued the Senior Notes as part of the leveraged recapitalization plan under which the proceeds from the Senior Notes in conjunction with the proceeds from the term loans (described below) and cash on hand were used (x) to fund a special cash dividend of $16.50 per share, aggregating to approximately $2.76 billion , (y) to redeem $750.0 million of 2018 Senior Notes, including associated redemption premiums, accrued interest and other fees and expenses and (z) for other general corporate purposes, including repurchases of shares pursuant to the Company’s stock repurchase program. The interest rate specified for each series of the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Senior Notes such that the adjusted rating is below investment grade. If the adjusted rating of any series of Senior Notes from Moody’s (or, if applicable, any Substitute Rating Agency) is decreased to Ba1, Ba2, Ba3 or B1 or below, the stated interest rate on such series of Senior Notes as noted above will increase by 25 bps , 50 bps , 75 bps or 100 bps , respectively (“bps” refers to Basis Points and 1% is equal to 100 bps). If the rating of any series of Senior Notes from S&amp;P (or, if applicable, any Substitute Rating Agency) with respect to such series of Senior Notes is decreased to BB+, BB, BB- or B+ or below, the stated interest rate on such series of Senior Notes as noted above will increase by 25 bps , 50 bps , 75 bps or 100 bps , respectively. The interest rates on any series of Senior Notes will permanently cease to be subject to any adjustment (notwithstanding any subsequent decrease in the ratings by any of Moody’s, S&amp;P and, if applicable, any Substitute Rating Agency) if such series of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In October 2014, the Company entered into a series of forward contracts to lock the 10-year treasury rate (“benchmark rate”) on a portion of the Senior Notes with a notional amount of $1.00 billion in aggregate. For additional details, refer to Note 16, “Derivative Instruments and Hedging Activities.” The original discount on the Senior Notes amounted to $4.0 million and is being amortized over the life of the debt. Interest is payable semi-annually on May 1 and November 1 of each year. The debt indenture (the “Indenture”) includes covenants that limit the Company’s ability to grant liens on its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S&amp;P and Fitch Inc., unless the Company has exercised its right to redeem the Senior Notes of such series, the Company will be required to make an offer to repurchase all or, at the holder’s option, any part, of each holder’s Senior Notes of that series pursuant to the offer described below (the “Change of Control Offer”). In the Change of Control Offer, the Company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June 30, 2018 and June 30, 2017 was approximately $2.33 billion and $2.67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As of June 30, 2018 , the Company was in compliance with all of its covenants under the Indenture associated with the Senior Notes. Credit Facility (Term Loans and Unfunded Revolving Credit Facility) and Revolving Credit Facility: In November 2014, the Company entered into $750.0 million of five -year senior unsecured prepayable term loans and a $500.0 million unfunded revolving credit facility (collectively, the “Credit Facility”). In November 2017, the Company entered into a Credit Agreement (the “Credit Agreement”) providing for a $750.0 million five -year unsecured revolving credit facility (the “Revolving Credit Facility”), which replaced its prior Credit Facility. Subject to the terms of the Credit Agreement, the Revolving Credit Facility may be increased in an amount up to $250.0 million in the aggregate. The Company made borrowings of $250.0 million from the Revolving Credit Facility on the closing date, which were paid in full during the second half of the fiscal year ended June 30, 2018. The Company may borrow, repay and reborrow funds under the Revolving Credit Facility until its maturity on November 30, 2022 (the “Maturity Date”), at which time such Revolving Credit Facility will terminate, and all outstanding loans under such facility, together with all accrued and unpaid interest, must be repaid. The Company may prepay the Revolving Credit Facility at any time without a prepayment penalty. Borrowings under the Revolving Credit Facility will bear interest, at the Company’s option, at either: (i) the Alternative Base Rate (“ABR”) plus a spread, which ranges from 0 bps to 75 bps , or (ii) the London Interbank Offered Rate (“LIBOR”) plus a spread, which ranges from 100 bps to 175 bps . The spreads under ABR and LIBOR are subject to adjustment in conjunction with credit rating downgrades or upgrades. The Company is also obligated to pay an annual commitment fee on the daily undrawn balance of the Revolving Credit Facility, which ranges from 10 bps to 25 bps , subject to an adjustment in conjunction with changes to the Company’s credit rating. As of June 30, 2018 , the Company elected to pay an annual commitment fee of 15 bps on the daily undrawn balance of the Revolving Credit Facility. The Revolving Credit Facility requires the Company to maintain an interest expense coverage ratio as described in the Credit Agreement, on a quarterly basis, covering the trailing four consecutive fiscal quarters of no less than 3.50 to 1.00. In addition, the Company is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The Company was in compliance with all covenants under the Credit Agreement as of June 30, 2018 .</t>
  </si>
  <si>
    <t>Equity and Long-Term Incentive Compensation Plans</t>
  </si>
  <si>
    <t>Disclosure of Compensation Related Costs, Share-based Payments [Abstract]</t>
  </si>
  <si>
    <t>EQUITY AND LONG-TERM INCENTIVE COMPENSATION PLANS</t>
  </si>
  <si>
    <t>NOTE 8 — EQUITY AND LONG-TERM INCENTIVE COMPENSATION PLANS Equity Incentive Program As of June 30, 2018 ,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2004 Plan: 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June 30, 2018 , 2.0 million shares were available for issuance under the 2004 Plan. 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 In addition, the plan administrator has the ability to grant “dividend equivalent” rights in connection with awards of restricted stock units, performance shares, performance units and deferred stock units before they are fully vested. The plan administrator, at its discretion, may grant a right to receive dividends on the aforementioned awards which may be settled in cash or Company stock at the discretion of the plan administrator subject to meeting the vesting requirement of the underlying awards. Outside Director Plan The Outside Director Plan only permits the issuance of stock options to the non-employee members of the Board of Directors. As of June 30, 2018 , 1.7 million shares were available for grant under the Outside Director Plan. Equity Incentive Plans - General Information The following table summarizes the combined activity under the Company’s equity incentive plans for the indicated periods: (In thousands) Available For Grant Balances as of June 30, 2015 7,810 Restricted stock units granted (1)(3) (1,541 ) Restricted stock units canceled (1) 509 Balances as of June 30, 2016 6,778 Restricted stock units granted (1)(3) (2,169 ) Restricted stock units canceled (1) 101 Balances as of June 30, 2017 4,710 Restricted stock units granted (1)(3) (1,132 ) Restricted stock units granted adjustment (2) 33 Restricted stock units canceled (1) 69 Balances as of June 30, 2018 3,680 __________________ (1) The number of restricted stock units reflects the application of the award multiplier as described above ( 1.8 x or 2.0 x depending on the grant date of the applicable award). (2) Represents the portion of restricted stock units granted with performance-based vesting criteria and reported at the actual number of shares issued upon achievement of the performance vesting criteria during the fiscal year ended June 30, 2018. (3) Includes restricted stock units granted to senior management with performance-based vesting criteria (in addition to service-based vesting criteria for any of such restricted stock units that are deemed to have been earned). As of June 30, 2018 , it had not yet been determined the extent to which (if at all) the performance-based vesting criteria had been satisfied. Therefore, this line item includes all performance-based restricted stock units granted during the fiscal year, reported at the maximum possible number of shares that may ultimately be issuable if all applicable performance-based criteria are achieved at their maximum levels and all applicable service-based criteria are fully satisfied ( 0.3 million shares, 84 thousand shares and 0.7 million shares for the fiscal years ended June 30, 2018, 2017 and 2016, respectively, after application of the 1.8 x or 2.0 x multiplier described above). The fair value of stock-based awards is measured at the grant date and is recognized as an expense over the employee’s requisite service period. For restricted stock units granted without “dividend equivalent” rights, fair value is calculated using the closing price of the Company’s common stock on the grant date, adjusted to exclude the present value of dividends which are not accrued on those restricted stock units. The fair value for restricted stock units granted with “dividend equivalent” rights is determined using the closing price of the Company’s common stock on the grant date. As of June 30, 2018 , the Company accrued $9.6 million of dividends payable, which included both a special cash dividend and regular quarterly cash dividends for the unvested restricted stock units outstanding as of the dividend record date. The fair value for purchase rights under the Company’s Employee Stock Purchase Plan is determined using a Black-Scholes valuation model. The following table shows pre-tax stock-based compensation expense for the indicated periods: Year ended June 30, (In thousands) 2018 2017 2016 Stock-based compensation expense by: Costs of revenues $ 8,062 $ 5,338 $ 4,689 Research and development 11,249 8,089 8,618 Selling, general and administrative 43,473 37,516 31,743 Total stock-based compensation expense $ 62,784 $ 50,943 $ 45,050 The following table shows stock-based compensation capitalized as inventory as of the dates indicated below: (In thousands) As of June 30, 2018 2017 Inventory $ 4,580 $ 2,820 Restricted Stock Units The following table shows the applicable number of restricted stock units and weighted-average grant date fair value for restricted stock units granted, vested and released, withheld for taxes, and forfeited during the fiscal year ended June 30, 2018 and restricted stock units outstanding as of June 30, 2018 and 2017 : Restricted Stock Units Shares (In thousands) (1) Weighted-Average Grant Date Fair Value Outstanding restricted stock units as of June 30, 2017 (2) 2,241 $ 68.24 Granted (2) 567 $ 95.95 Granted adjustments (3) (17 ) $ 74.26 Vested and released (435 ) $ 66.87 Withheld for taxes (307 ) $ 66.87 Forfeited (35 ) $ 67.33 Outstanding restricted stock units as of June 30, 2018 (2) 2,014 $ 76.50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June 30, 2018 , it had not yet been determined the extent to which (if at all) the performance-based vesting criteria had been satisfied. Therefore, this line item includes all performance-based restricted stock units, reported at the maximum possible number of shares (i.e., 0.2 million shares for the fiscal year ended June 30, 2018 , 42 thousand shares for fiscal year ended June 30, 2017 and 0.3 million shares for the fiscal year ended June 30, 2016 ) that may ultimately be issuable if all applicable performance-based criteria are achieved at their maximum and all applicable service-based criteria are fully satisfied. (3) Represents the portion of restricted stock units granted with performance based vesting criteria and reported at the actual number of shares issued upon achievement of the performance vesting criteria during the fiscal year ended June 30, 2018 . The restricted stock units granted by the Company generally vest (a) with respect to awards with only service-based vesting criteria, in three or four equal installments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to the independent members of the board of directors vest annually. 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In thousands, except for weighted-average grant date fair value) Year ended June 30, 2018 2017 2016 Weighted-average grant date fair value per unit $ 95.95 $ 78.83 $ 51.12 Grant date fair value of vested restricted stock units $ 49,606 $ 33,820 $ 51,992 Tax benefits realized by the Company in connection with vested and released restricted stock units $ 16,615 $ 15,829 $ 27,412 As of June 30, 2018 , the unrecognized stock-based compensation expense balance related to restricted stock units was $104.3 million , excluding the impact of estimated forfeitures, and will be recognized over a weighted-average remaining contractual term and an estimated weighted-average amortization period of 1.3 years . The intrinsic value of outstanding restricted stock units as of June 30, 2018 was $206.5 million . Cash-Based Long-Term Incentive Compensation The Company has adopted a cash-based long-term incentive (“Cash LTI”) program for many of its employees as part of the Company’s employee compensation program. During the fiscal years ended June 30, 2018 and 2017 , the Company approved Cash LTI awards of $64.9 million and $96.7 million , respectively, under the Company’s Cash Long-Term Incentive Plan (“Cash LTI Plan”). The Company changed the timing of its annual grants for its employees resulting in the Cash LTI awards being lower during the fiscal year ended June 30, 2018 compared to the fiscal year ended June 30, 2017. Cash LTI awards issued to employees under the Cash LTI Plan will vest in three or four equal installments, with one-third or one-fourth of the aggregate amount of the Cash LTI award vesting on each anniversary of the grant date over a three or four -year period. In order to receive payments under a Cash LTI award, participants must remain employed by the Company as of the applicable award vesting date. Executives and non-employee Board members are not participating in this program. During the fiscal years ended June 30, 2018 , 2017 and 2016 , the Company recognized $52.4 million , $48.8 million and $44.6 million , respectively, in compensation expense under the Cash LTI Plan. As of June 30, 2018 , the unrecognized compensation balance (excluding the impact of estimated forfeitures) related to the Cash LTI Plan was $132.1 million . Employee Stock Purchase Plan KLA-Tencor’s Employee Stock Purchase Plan (“ESPP”) provides, effective January 2, 2018, that eligible employees may contribute up to 15% of their eligible earnings toward the semi-annual purchase of KLA-Tencor’s common stock. Prior to January 2, 2018, eligible employees could contribute up to 10% of their eligible earnings.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he fair value of each purchase right under the ESPP was estimated on the date of grant using the Black-Scholes option valuation model and the straight-line attribution approach with the following weighted-average assumptions: Year ended June 30, 2018 2017 2016 Stock purchase plan: Expected stock price volatility 28.7 % 23.4 % 25.4 % Risk-free interest rate 1.1 % 0.5 % 0.2 % Dividend yield 2.5 % 2.8 % 3.3 % Expected life (in years) 0.50 0.50 0.50 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Year ended June 30, 2018 2017 2016 Total cash received from employees for the issuance of shares under the ESPP $ 61,452 $ 45,358 $ 38,295 Number of shares purchased by employees through the ESPP 733 705 735 Tax benefits realized by the Company in connection with the disqualifying dispositions of shares purchased under the ESPP $ 1,664 $ 1,999 $ 2,194 Weighted-average fair value per share based on Black-Scholes model $ 21.95 $ 15.16 $ 12.48 The ESPP shares are replenished annually on the first day of each fiscal year by virtue of an evergreen provision. The provision allows for share replenishment equal to the lesser of 2.0 million shares or the number of shares which KLA-Tencor estimates will be required to be issued under the ESPP during the forthcoming fiscal year. As of June 30, 2018 , a total of 2.0 million shares were reserved and available for issuance under the ESPP. Quarterly cash dividends On May 3, 2018, the Company’s Board of Directors declared a regular quarterly cash dividend of $0.75 per share on the outstanding shares of the Company’s common stock, which was paid on June 1, 2018 to the stockholders of record as of the close of business on May 15, 2018. The total amount of regular quarterly cash dividends paid by the Company during the fiscal years ended June 30, 2018 and 2017 was $395.6 million and $335.4 million , respectively. The amount of accrued dividends payable for regular quarterly cash dividends on unvested restricted stock units with dividend equivalent rights was $6.7 million and $4.8 million as of June 30, 2018 and 2017 , respectively. These amounts will be paid upon vesting of the underlying restricted stock units. Refer to Note 19, “Subsequent Events” to the consolidated financial statements for additional information regarding the declaration of our quarterly cash dividend announced subsequent to June 30, 2018. Special cash dividend On November 19, 2014, the Company’s Board of Directors declared a special cash dividend of $16.50 per share on our outstanding common stock, which was paid on December 9, 2014 to the stockholders of record as of the close of business on December 1, 2014. The declaration and payment of the special cash dividend was part of the Company’s leveraged recapitalization transaction under which the special cash dividend was financed through a combination of existing cash and proceeds from the debt financing disclosed in Note 7, “Debt” that was completed during the three months ended December 31, 2014. As of the declaration date, the total amount of the special cash dividend accrued by the Company was approximately $2.76 billion , substantially all of which was paid out during the three months ended December 31, 2014, except for the aggregate special cash dividend of $43.0 million that was accrued for the unvested restricted stock units. As of June 30, 2018 and 2017 , the Company had a total of $2.8 million and $9.0 million , respectively, of accrued dividends payable for the special cash dividend with respect to outstanding unvested restricted stock units, which will be paid when such underlying unvested restricted stock units vest. The Company paid a special cash dividend with respect to vested restricted stock units during the fiscal years ended June 30, 2018 and 2017 of $6.4 million and $8.6 million respectively. Other than the special cash dividend declared during the three months ended December 31, 2014, the Company historically has not declared any special cash dividend.</t>
  </si>
  <si>
    <t>Stock Repurchase Program</t>
  </si>
  <si>
    <t>Equity [Abstract]</t>
  </si>
  <si>
    <t>STOCK REPURCAHSE PROGRAM</t>
  </si>
  <si>
    <t>NOTE 9 — STOCK REPURCHASE PROGRAM The Company’s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Rule 10b5-1. On March 16, 2018, the Company’s Board of Directors canceled the existing repurchase program and authorized a new repurchase program which permits the Company to repurchase up to $1.00 billion of its common stock, or up to $2.00 billion if the Orbotech Merger closes. This new stock repurchase program has no expiration date and may be suspended at any time. As of June 30, 2018 , an aggregate of approximately $961.9 million was available for repurchase under the Company’s repurchase program. Share repurchases for the indicated periods (based on the trade date of the applicable repurchase) were as follows: (In thousands) Year ended June 30, 2018 2017 2016 Number of shares of common stock repurchased 1,960 243 3,445 Total cost of repurchases $ 203,169 $ 25,002 $ 175,743</t>
  </si>
  <si>
    <t>Net Income Per Share</t>
  </si>
  <si>
    <t>Earnings Per Share [Abstract]</t>
  </si>
  <si>
    <t>NET INCOME PER SHARE</t>
  </si>
  <si>
    <t>NOTE 10 — 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restricted stock units and stock options had been issued. The dilutive effect of outstanding restricted stock units and options is reflected in diluted net income per share by application of the treasury stock method. The following table sets forth the computation of basic and diluted net income per share: (In thousands, except per share amounts) Year ended June 30, 2018 2017 2016 Numerator: Net income $ 802,265 $ 926,076 $ 704,422 Denominator: Weighted-average shares-basic, excluding unvested restricted stock units 156,346 156,468 155,869 Effect of dilutive restricted stock units and options (1) 1,032 1,013 910 Weighted-average shares-diluted 157,378 157,481 156,779 Basic net income per share $ 5.13 $ 5.92 $ 4.52 Diluted net income per share $ 5.10 $ 5.88 $ 4.49 Anti-dilutive securities excluded from the computation of diluted net income per share — 46 9 _________________ (1) The Company has no t had any outstanding stock options since August 2016.</t>
  </si>
  <si>
    <t>Employee Benefit Plans</t>
  </si>
  <si>
    <t>Postemployment Benefits [Abstract]</t>
  </si>
  <si>
    <t>EMPLOYEE BENEFIT PLANS</t>
  </si>
  <si>
    <t>NOTE 11 — EMPLOYEE BENEFIT PLANS KLA-Tencor has a profit sharing program for eligible employees, which distributes, on a quarterly basis, a percentage of the Company’s pre-tax profits. In addition, the Company has an employee savings plan that qualifies as a deferred salary arrangement under Section 401(k) of the Internal Revenue Code. Since April 1, 2011, the employer match amount was 50% of the first $8,000 of an eligible employee’s contribution (i.e., a maximum of $4,000 ) during each fiscal year. The total expenses under the profit sharing and 401(k) programs aggregated $16.0 million in the fiscal year ended June 30, 2018 , and $15.3 million in each of the fiscal years ended June 30, 2017 and 2016 . The Company has no defined benefit plans in the United States. In addition to the profit sharing plan and the United States 401(k), several of the Company’s foreign subsidiaries have retirement plans for their full-time employees, several of which are defined benefit plans. Consistent with the requirements of local law, the Company deposits funds for certain of these plans with insurance companies, with third-party trustees or into government-managed accounts and/or accrues for the unfunded portion of the obligation. The assumptions used in calculating the obligation for the foreign plans depend on the local economic environment. The Company applies authoritative guidance that requires an employer to recognize the funded status of each of its defined pension and post-retirement benefit plans as a net asset or liability on its balance sheets. Additionally, the authoritative guidance requires an employer to measure the funded status of each of its plans as of the date of its year-end statement of financial position. The benefit obligations and related assets under the Company’s plans have been measured as of June 30, 2018 and 2017 . Summary data relating to the Company’s foreign defined benefit pension plans, including key weighted-average assumptions used, is provided in the following tables: Year ended June 30, (In thousands) 2018 2017 Change in projected benefit obligation: Projected benefit obligation as of the beginning of the fiscal year $ 97,265 $ 89,923 Service cost 4,127 4,015 Interest cost 1,302 1,117 Contributions by plan participants 78 76 Actuarial (gain) loss (8,228 ) 2,991 Benefit payments (1,190 ) (1,363 ) Transfer in 2,806 — Foreign currency exchange rate changes and others, net 522 506 Projected benefit obligation as of the end of the fiscal year $ 96,682 $ 97,265 Year ended June 30, (In thousands) 2018 2017 Change in fair value of plan assets: Fair value of plan assets as of the beginning of the fiscal year $ 21,780 $ 18,894 Actual return on plan assets 850 241 Employer contributions 3,662 3,330 Benefit and expense payments (1,190 ) (1,363 ) Transfer in 2,806 — Foreign currency exchange rate changes and others, net 24 678 Fair value of plan assets as of the end of the fiscal year $ 27,932 $ 21,780 As of June 30, (In thousands) 2018 2017 Underfunded status $ 68,750 $ 75,485 As of June 30, (In thousands) 2018 2017 Plans with accumulated benefit obligations in excess of plan assets: Accumulated benefit obligation $ 60,047 $ 56,967 Projected benefit obligation $ 96,682 $ 97,265 Plan assets at fair value $ 27,932 $ 21,780 Year ended June 30, 2018 2017 2016 Weighted-average assumptions (1) : Discount rate 0.5%-2.3% 0.8%-1.9% 0.5%-2.0% Expected rate of return on assets 1.3%-2.9% 1.5%-2.9% 1.8%-2.5% Rate of compensation increases 3.0%-4.5% 3.0%-5.8% 3.0%-5.8% (1) Represents the weighted-average assumptions used to determine the benefit obligation. The assumptions for expected rate of return on assets were developed by considering the historical returns and expectations of future returns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index. The following table presents losses recognized in accumulated other comprehensive income (loss) before tax related to the Company’s foreign defined benefit pension plans: Year ended June 30, (In thousands) 2018 2017 Unrecognized transition obligation $ 251 $ 190 Unrecognized prior service cost 28 51 Unrealized net loss 23,208 33,477 Amount of losses recognized $ 23,487 $ 33,718 Losses in accumulated other comprehensive income (loss) related to the Company’s foreign defined benefit pension plans expected to be recognized as components of net periodic benefit cost over the fiscal year ending June 30, 2019 are as follows: (In thousands) Year ending June 30, 2018 Unrecognized transition obligation $ — Unrecognized prior service cost 21 Unrealized net loss 820 Amount of losses expected to be recognized $ 841 The components of the Company’s net periodic cost relating to its foreign subsidiaries’ defined pension plans are as follows: Year ended June 30, (In thousands) 2018 2017 2016 Components of net periodic pension cost: Service cost $ 4,127 $ 4,015 $ 3,349 Interest cost 1,302 1,117 1,322 Return on plan assets (428 ) (393 ) (406 ) Amortization of transitional obligation — 251 249 Amortization of prior service cost 26 46 46 Amortization of net loss 1,731 1,617 1,132 Net periodic pension cost $ 6,758 $ 6,653 $ 5,692 Fair Value of Plan Assets Fair value is the price that would be received from selling an asset or paid to transfer a liability in an orderly transaction between market participants at the measurement date. The three levels of inputs used to measure fair value of plan assets are described in Note 2, “Fair Value Measurements.” The foreign plans’ investments are managed by third-party trustees consistent with the regulations or market practice of the country where the assets are invested. The Company is not actively involved in the investment strategy, nor does it have control over the target allocation of these investments. These investments made up 100% of total foreign plan assets in the fiscal years ended June 30, 2018 and 2017 . The expected aggregate employer contribution for the foreign plans during the fiscal year ending June 30, 2019 is $2.6 million . The total benefits to be paid from the foreign pension plans are not expected to exceed $3.5 million in any year through the fiscal year ending June 30, 2028 . Foreign plan assets measured at fair value on a recurring basis consisted of the following investment categories as of June 30, 2018 and 2017 , respectively: As of June 30, 2018 (In thousands) Total Quoted Prices in Active Markets for Identical Assets (Level 1) Significant Other Observable Inputs (Level 2) Cash and cash equivalents $ 15,737 $ 15,737 $ — Bonds, equity securities and other investments 12,195 — 12,195 Total assets measured at fair value $ 27,932 $ 15,737 $ 12,195 As of June 30, 2017 (In thousands) Total Quoted Prices in Significant Other Cash and cash equivalents $ 13,784 $ 13,784 $ — Bonds, equity securities and other investments 7,996 — 7,996 Total assets measured at fair value $ 21,780 $ 13,784 $ 7,996 Concentration of Risk The Company manages a variety of risks, including market, credit and liquidity risks, across its plan assets through its investment managers. The Company defines a concentration of risk as an undiversified exposure to one of the above-mentioned risks that increases the exposure of the loss of plan assets unnecessarily. The Company monitors exposure to such risks in the foreign plans by monitoring the magnitude of the risk in each plan and diversifying the Company’s exposure to such risks across a variety of instruments, markets and counterparties. As of June 30, 2018 , the Company did not have concentrations of plan asset investment risk in any single entity, manager, counterparty, sector, industry or country.</t>
  </si>
  <si>
    <t>Income Taxes</t>
  </si>
  <si>
    <t>Income Tax Disclosure [Abstract]</t>
  </si>
  <si>
    <t>INCOME TAXES</t>
  </si>
  <si>
    <t>NOTE 12 — INCOME TAXES The components of income before income taxes are as follows: Year ended June 30, (In thousands) 2018 2017 2016 Domestic income before income taxes $ 716,015 $ 615,906 $ 417,803 Foreign income before income taxes 739,916 557,340 440,389 Total income before income taxes $ 1,455,931 $ 1,173,246 $ 858,192 The provision for income taxes is comprised of the following: (In thousands) Year ended June 30, 2018 2017 2016 Current: Federal $ 504,758 $ 200,831 $ 94,088 State 6,422 4,660 6,123 Foreign 41,414 38,208 37,680 552,594 243,699 137,891 Deferred: Federal 98,702 444 15,645 State 1,526 2,852 3,583 Foreign 844 175 (3,349 ) 101,072 3,471 15,879 Provision for income taxes $ 653,666 $ 247,170 $ 153,770 The significant components of deferred income tax assets and liabilities are as follows: (In thousands) As of June 30, 2018 2017 Deferred tax assets: Tax credits and net operating losses $ 171,701 $ 134,052 Employee benefits accrual 64,707 106,637 Stock-based compensation 8,902 15,252 Inventory reserves 62,232 95,200 Non-deductible reserves 29,841 43,140 Depreciation and amortization 701 3,415 Unearned revenue 11,104 15,757 Unrealized loss on investments 956 — Other 25,602 26,538 Gross deferred tax assets 375,746 439,991 Valuation allowance (163,570 ) (120,708 ) Net deferred tax assets $ 212,176 $ 319,283 Deferred tax liabilities: Unremitted earnings of foreign subsidiaries not indefinitely reinvested $ (7,146 ) $ (13,213 ) Deferred profit (13,027 ) (13,657 ) Unrealized gain on investments — (2,707 ) Total deferred tax liabilities (20,173 ) (29,577 ) Total net deferred tax assets $ 192,003 $ 289,706 The Company’s effective tax rate during the fiscal year ended June 30, 2018 was impacted by the Tax Cuts and Jobs Act (“the Act”), which was enacted into law on December 22, 2017 .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from continuing operations. The Company has not fully completed its accounting for the tax effects of the enactment of the Act. The Act includes significant changes to the U.S. corporate income tax system which reduces the U.S. federal corporate tax rate from 35.0% to 21.0% as of January 1, 2018; shifts to a modified territorial tax regime which requires companies to pay a transition tax on earnings of certain foreign subsidiaries that were previously tax deferred; and creates new taxes on certain foreign-sourced earnings. The decrease in the U.S. federal corporate tax rate from 35.0% to 21.0% results in a blended statutory tax rate of 28.1% for the fiscal year ending June 30, 2018 . The new taxes for certain foreign-sourced earnings under the Act are effective for the Company after the fiscal year ending June 30, 2018 As of June 30, 2018 , the Company had not fully completed its accounting for the tax effects of the enactment of the Act. The Company’s provision for income taxes for the fiscal year ended June 30, 2018 is based in part on a reasonable estimate of the effects on its transition tax and existing deferred tax balances. For the amounts which the Company was able to reasonably estimate, the Company recognized a provisional tax amount of $441.7 million for the fiscal year ended June 30, 2018 . The provisional tax amount is included as a component of provision for income taxes from continuing operations. The components of the provisional tax amounts are as follows: • The Company recorded a provisional tax amount of $339.6 million for the transition tax liability. The Company will elect to remit the U.S. transition tax liability in installments over an eight-year period. The Company has not yet completed the calculation of the total post-1986 foreign E&amp;P and the income tax pools for all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In addition, further interpretations from U.S. federal and state governments and regulatory organizations may change the provisional tax liability or the accounting treatment of the provisional tax liability. • The Company recorded a provisional tax amount of $102.1 million to re-measure certain deferred tax assets and liabilities as a result of the enactment of the Act. The Company is still analyzing certain aspects of the Act and refining the estimate of the expected reversal of its deferred tax balances. This can potentially affect the measurement of these balances or potentially give rise to new deferred tax amounts. The Act also includes provisions for Global Intangible Low-Taxed Income (“GILTI”) wherein taxes on foreign income are imposed in excess of a deemed return on tangible assets of foreign corporations. This income will effectively be taxed at a 10.5% tax rate in general. As a result, the Company’s deferred tax assets and liabilities are being evaluated if the deferred tax assets and liabilities should be recognized for the basis differences expected to reverse as a result of GILTI provisions that are effective for the Company after the fiscal year ending June 30, 2018 , or should the tax on GILTI provisions be recognized in the period the Act was signed into law. Because of the complexity of the new provisions, the Company is continuing to evaluate on how the provisions will be accounted for under the U.S. generally accepted accounting principles wherein companies are allowed to make an accounting policy election of either (i) account for GILTI as a component of tax expense in the period in which the Company is subject to the rules (the “period cost method”), or (ii) account for GILTI in the Company’s measurement of deferred taxes (the “deferred method”). Currently, the Company has not elected a method and will only do so after its completion of the analysis of the GILTI provisions and its election method will depend, in part, on analyzing its global income to determine whether the Company expects to have future U.S. inclusions in its taxable income related to GILTI and, if so, the impact that is expected. As of June 30, 2018 , the Company had U.S. federal, state and foreign net operating loss (“NOL”) carry-forwards of approximately $23.4 million , $43.1 million and $42.1 million , respectively. The U.S. federal NOL carry-forwards will expire at various dates beginning in 2023 through 2029 . The utilization of NOLs created by acquired companies is subject to annual limitations under Section 382 of the Internal Revenue Code. However, it is not expected that such annual limitation will significantly impair the realization of these NOLs. The state NOLs will begin to expire in 2018 . State credits of $191.1 million and foreign NOL carry-forwards will be carried over indefinitely. The net deferred tax asset valuation allowance was $163.6 million and $120.7 million as of June 30, 2018 and June 30, 2017 , respectively. The change was primarily due to an increase in the valuation allowance related to state credit carry-forwards generated in the fiscal year ended June 30, 2018 . The valuation allowance is based on the Company’s assessment that it is more likely than not that certain deferred tax assets will not be realized in the foreseeable future. Of the valuation allowance as of June 30, 2018 , $145.4 million relates to state credit carry-forwards. The remainder of the valuation allowance relates primarily to state and foreign NOL carry-forwards. As of June 30, 2018 , the Company intends to indefinitely reinvest $2.15 billion of cumulative undistributed earnings held by certain non-U.S. subsidiaries. The U.S. federal tax liability on the undistributed earnings has been accrued in the transition tax under the Act. The potential deferred tax liability on state and foreign taxes associated with the undistributed earnings would be approximately $270.5 million . KLA-Tencor benefits from tax holidays in Israel and Singapore where it manufactures certain of its products. These tax holidays are on approved investments and are scheduled to expire at varying times in the next one to ten years. The Company was in compliance with all the terms and conditions of the tax holidays as of June 30, 2018 . The net impact of these tax holidays was to decrease the Company’s tax expense by approximately $39.7 million , $32.6 million and $19.5 million in the fiscal years ended June 30, 2018 , 2017 and 2016 , respectively. The benefits of the tax holidays on diluted net income per share were $0.25 , $0.21 and $0.12 for the fiscal years ended June 30, 2018 , 2017 and 2016 , respectively. One of the Company’s Singapore holidays is scheduled to expire in August 2018. The Company’s tax rate on income earned under this holiday would increase from 5% to 17% . The reconciliation of the United States federal statutory income tax rate to KLA-Tencor’s effective income tax rate is as follows: Year ended June 30, 2018 2017 2016 Federal statutory rate 28.1 % 35.0 % 35.0 % State income taxes, net of federal benefit 0.5 % 0.4 % 0.9 % Effect of foreign operations taxed at various rates (11.0 )% (12.2 )% (13.0 )% Tax Cuts and Jobs Act of 2017 30.3 % — % — % Research and development tax credit (1.4 )% (1.1 )% (1.9 )% Net change in tax reserves (0.4 )% 1.3 % (2.2 )% Domestic manufacturing benefit (1.1 )% (1.5 )% (1.5 )% Effect of stock-based compensation (0.1 )% (0.2 )% 0.3 % Other — % (0.6 )% 0.3 % Effective income tax rate 44.9 % 21.1 % 17.9 % A reconciliation of gross unrecognized tax benefits is as follows: Year ended June 30, (In thousands) 2018 2017 2016 Unrecognized tax benefits at the beginning of the year $ 68,439 $ 50,365 $ 69,018 Increases for tax positions taken in prior years 4,642 6,788 4,245 Decreases for tax positions taken in prior years (6,045 ) (246 ) (1,209 ) Increases for tax positions taken in current year 16,812 14,696 13,636 Decreases for settlements with taxing authorities (9,666 ) — (8,762 ) Decreases for lapsing of statutes of limitations (10,188 ) (3,164 ) (26,563 ) Unrecognized tax benefits at the end of the year $ 63,994 $ 68,439 $ 50,365 The amount of unrecognized tax benefits that would impact the effective tax rate was $57.9 million , $68.4 million and $50.4 million as of June 30, 2018 , 2017 and 2016 respectively. The amount of interest and penalties recognized during the years ended June 30, 2018 , 2017 , and 2016 was expense of $0.1 million , expense of $2.2 million , and income of $4.3 million as a result of a release of unrecognized tax benefits, respectively. KLA-Tencor’s policy is to include interest and penalties related to unrecognized tax benefits within other expense (income), net. The amount of interest and penalties accrued as of June 30, 2018 and 2017 was approximately $6.0 million and $5.9 million , respectively. The Company is subject to federal income tax examinations for all years beginning from the fiscal year ended June 30, 2015 and is under United States federal income tax examination for the fiscal year ended June 30, 2016. The Company is subject to state income tax examinations for all years beginning from the fiscal year ended June 30, 2014. The Company is also subject to examinations in other major foreign jurisdictions, including Singapore, for all years beginning from the fiscal year ended June 30, 2014. It is possible that certain examinations may be concluded in the next twelve months. The Company believes that it may recognize up to $10.0 million of its existing unrecognized tax benefits within the next twelve months as a result of the lapse of statutes of limitations and the resolution of examinations with various tax authorities.</t>
  </si>
  <si>
    <t>Commitments and Contingencies</t>
  </si>
  <si>
    <t>Commitments and Contingencies Disclosure [Abstract]</t>
  </si>
  <si>
    <t>COMMITMENTS AND CONTINGENCIES</t>
  </si>
  <si>
    <t>NOTE 13 — COMMITMENTS AND CONTINGENCIES Factoring.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 and services. The following table shows total receivables sold under factoring agreements and proceeds from sales of LCs for the indicated periods: Year ended June 30, (In thousands) 2018 2017 2016 Receivables sold under factoring agreements $ 217,462 $ 152,509 $ 205,790 Proceeds from sales of LCs $ 5,511 $ 48,780 $ 21,904 Factoring and LC fees for the sale of certain trade receivables were recorded in other expense (income), net and were not material for the periods presented. Facilities. KLA-Tencor leases certain of its facilities under arrangements that are accounted for as operating leases. Rent expense was $10.4 million , $9.6 million and $8.7 million for the fiscal years ended June 30, 2018 , 2017 and 2016 , respectively. The following is a schedule of expected operating lease payments: Fiscal year ending June 30, Amount (In thousands) 2019 $ 8,410 2020 6,417 2021 4,489 2022 2,448 2023 1,837 2024 and thereafter 2,760 Total minimum lease payments $ 26,361 Purchase Commitments.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530.8 million as of June 30, 2018 ,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June 30, 2018 , the Company had committed $162.9 million for future payment obligations under its Cash LTI Plan. The calculation of compensation expense related to the Cash LTI Plan includes estimated forfeiture rate assumptions. Cash LTI awards issued to employees under the Cash LTI Plan vest in to three or four equal installments, with one-third or one-fourth of the aggregate amount of the Cash LTI award vesting on each yearly anniversary of the grant date over a three or four -year period. In order to receive payments under a Cash LTI award, participants must remain employed by the Company as of the applicable award vesting date. Warranties, Guarantees and Contingencies. KLA-Tencor provides standard warranty coverage on its systems for 40 hours per week for 12 months, providing labor and parts necessary to repair and maintain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The following table provides the changes in the product warranty accrual for the indicated periods: Year ended June 30, (In thousands) 2018 2017 Beginning balance $ 45,458 $ 34,773 Accruals for warranties issued during the period 50,250 50,616 Changes in liability related to pre-existing warranties (13,192 ) (5,133 ) Settlements made during the period (40,258 ) (34,798 ) Ending balance $ 42,258 $ 45,458 The Company maintains guarantee arrangements available through various financial institutions for up to $22.4 million , of which $15.6 million had been issued as of June 30, 2018 , primarily to fund guarantees to customs authorities for value-added tax (“VAT”) and other operating requirements of the Company’s subsidiaries in Europe and Asia. 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In addition, the Company may in limited circumstances enter into agreements that contain customer-specific commitments on pricing, tool reliability, spare parts stocking levels, response time and other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solidated financial statements for this contingency. While the Company has not in the past incurred significant expenses for resolving disputes regarding these types of commitments, the Company cannot make any assurance that it will not incur any such liabilities in the future.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Litigation and Other Legal Matters</t>
  </si>
  <si>
    <t>Loss Contingency, Information about Litigation Matters [Abstract]</t>
  </si>
  <si>
    <t>LITIGATION AND OTHER LEGAL MATTERS</t>
  </si>
  <si>
    <t>NOTE 14 — LITIGATION AND OTHER LEGAL MATTERS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solidated financial statements or will not have a material adverse effect on its results of operations, financial condition or cash flows.</t>
  </si>
  <si>
    <t>Restructuring Charges</t>
  </si>
  <si>
    <t>Restructuring and Related Activities [Abstract]</t>
  </si>
  <si>
    <t>RESTRUCTURING CHARGES</t>
  </si>
  <si>
    <t>NOTE 15 — RESTRUCTURING CHARGES During the fourth quarter of fiscal year ended 2015, the Company implemented a plan to reduce its global employee workforce to streamline the organization and business processes in response to changing customer requirements in the industry. The goals of this reduction were to enable continued innovation, direct the Company’s resources toward its best opportunities and lower its ongoing expense run rate. The Company completed its global workforce reduction during the fiscal year ended June 30, 2017 . There were no restructuring charges during the fiscal year ended June 30, 2018 . Restructuring charges for the fiscal years ended June 30, 2017 and 2016 were immaterial and $8.9 million , respectively. For the fiscal year ended June 30, 2016, $3.6 million was recorded to costs of revenues, $1.6 million to research and development expense and $3.7 million to selling, general and administrative expense lines of the consolidated statements of operations.</t>
  </si>
  <si>
    <t>Derivative Instruments and Hedging Activities</t>
  </si>
  <si>
    <t>Derivative Instruments and Hedging Activities Disclosure [Abstract]</t>
  </si>
  <si>
    <t>DERIVATIVE INSTRUMENTS AND HEDGING ACTIVITIES</t>
  </si>
  <si>
    <t>NOTE 16 — DERIVATIVE INSTRUMENTS AND HEDGING ACTIVITIES The authoritative guidance requires companies to recognize all derivative instruments and hedging activities, including foreign currency exchange contracts and interest rate lock agreements, as either assets or liabilities at fair value on the balance sheet. Changes in the fair value of derivatives that do not qualify for hedge treatment, as well as the ineffective portion of any hedges, are recognized in other expense (income), net in the consolidated statements of operations. In accordance with the guidance, the Company designates foreign currency exchange contracts and interest rate lock agreements as cash flow hedges of certain forecasted foreign currency denominated sales and purchase transactions, and the benchmark interest rate of the intended debt financing, respectively. 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 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 For derivative instruments that are not designated as accounting hedges, gains and losses are recognized in other expense (income), net. The Company uses foreign currency and interest rate forward contracts to hedge certain foreign currency denominated assets or liabilities. The gains and losses on these derivatives are largely offset by the changes in the fair value of the assets or liabilities being hedged. In October 2014, the Company entered into a series of forward contracts (“Rate Lock Agreements”) to lock the benchmark rate on a portion of the Senior Notes. The Rate Lock Agreements had a notional amount of $1.00 billion in aggregate which matured in the second quarter of the fiscal year ended June 30, 2015. The Rate Lock Agreements were terminated on the date of pricing of the $1.25 billion of 4.650% Senior Notes due in 2024 and the Company recorded the fair value of $7.5 million as a gain within accumulated other comprehensive income (loss) as of December 31, 2014. The Company recognized $0.8 million for each of the fiscal years ended June 30, 2018 , 2017 and 2016 , for the amortization of the gain recognized in accumulated other comprehensive income (loss), which amount reduced the interest expense. As of June 30, 2018 , the unamortized portion of the fair value of the forward contracts for the rate lock agreements was $4.8 million . During the three months ended June 30, 2018 , the Company entered into a series of forward contracts (the “2018 Rate Lock Agreements”) to lock the benchmark interest rate prior to expected debt issuances. The objective of the 2018 Rate Lock Agreements was to hedge the risk associated with the variability in interest rates due to the changes in the benchmark rate leading up to the closing of the intended financing, on the notional amount being hedged. The 2018 Rate Lock Agreement had a notional amount of $500.0 million in aggregate with contract maturity dates in the first half of the fiscal year ending June 30, 2019 . Each forward contract will be closed on the earlier of the completion date of pricing of the portion of the intended debt being hedged or the expiration date. The Company designated each of the 2018 Rate Lock Agreements as a qualifying hedging instrument to be accounted for as a cash flow hedge, under which the effective portion of the gain or loss on the derivative is reported as a component of accumulated other comprehensive income (loss) (“OCI”), and subsequently amortized into earnings as a component of interest expenses over the term of the underlying debt. The ineffective portion, if any, will be recognized in earnings immediately. The fair market value of the 2018 Rate Lock Agreements outstanding as of the fiscal year ended June 30, 2018 was $4.9 million . Derivatives in Cash Flow Hedging Relationships: Foreign Exchange and Interest Rate Contracts The locations and amounts of designated and non-designated derivative instruments’ gains and losses reported in the consolidated financial statements for the indicated periods were as follows: (In thousands) Location in Financial Statements Year ended June 30, 2018 2017 Derivatives Designated as Hedging Instruments Gains (losses) in accumulated OCI on derivatives (effective portion) Accumulated OCI $ (1,934 ) $ 10,138 Gains (losses) reclassified from accumulated OCI into income (effective portion): Revenues $ 955 $ 2,846 Costs of revenues 2,137 (378 ) Interest expense 754 754 Net gains (losses) reclassified from accumulated OCI into income (effective portion) $ 3,846 $ 3,222 Net losses recognized in income on derivatives (ineffective portion and amount excluded from effectiveness testing) Other expense (income), net $ (567 ) $ (929 ) Derivatives Not Designated as Hedging Instruments Gains (losses) recognized in income Other expense (income), net $ (2,311 ) $ 7,318 The U.S. dollar equivalent of all outstanding notional amounts of foreign currency hedge contracts, with maximum remaining maturities of approximately ten months as of June 30, 2018 and 2017 , were as follows: (In thousands) As of As of Cash flow hedge contracts- foreign currency Purchase $ 8,116 $ 19,305 Sell $ 115,032 $ 128,672 Other foreign currency hedge contracts Purchase $ 130,442 $ 165,563 Sell $ 154,442 $ 118,504 The locations and fair value amounts of the Company’s derivative instruments reported in its Consolidated Balance Sheets as of the dates indicated below were as follows: Asset Derivatives Liability Derivatives Balance Sheet Location As of As of Balance Sheet Location As of As of (In thousands) Fair Value Fair Value Derivatives designated as hedging instruments Rate lock contracts Other current assets $ 219 $ — Other current liabilities $ 5,158 $ — Foreign exchange contracts Other current assets 3,259 2,198 Other current liabilities 312 72 Total derivatives designated as hedging instruments 3,478 2,198 5,470 72 Derivatives not designated as hedging instruments Foreign exchange contracts Other current assets 1,907 3,733 Other current liabilities 1,358 1,203 Total derivatives not designated as hedging instruments 1,907 3,733 1,358 1,203 Total derivatives $ 5,385 $ 5,931 $ 6,828 $ 1,275 The following table provides the balances and changes in accumulated OCI, before taxes, related to derivative instruments for the indicated periods: Year ended June 30, (In thousands) 2018 2017 Beginning balance $ 8,126 $ 1,210 Amount reclassified to income (3,846 ) (3,222 ) Net change in unrealized gains or losses (1,934 ) 10,138 Ending balance $ 2,346 $ 8,126 Offsetting of Derivative Assets and Liabilities KLA-Tencor presents derivatives at gross fair values in the Consolidated Balance Sheets. The Company has entered into arrangements with each of its counterparties, which reduce credit risk by permitting net settlement of transactions with the same counterparty under certain conditions. As of June 30, 2018 and 2017 , information related to the offsetting arrangements was as follows (in thousands): As of June 30, 2018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5,385 $ — $ 5,385 $ (1,888 ) $ — $ 3,497 Derivatives - Liabilities $ (6,828 ) $ — $ (6,828 ) $ 1,888 $ — $ (4,940 ) As of June 30, 2017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5,931 $ — $ 5,931 $ (1,275 ) $ — $ 4,656 Derivatives - Liabilities $ (1,275 ) $ — $ (1,275 ) $ 1,275 $ — $ —</t>
  </si>
  <si>
    <t>Segment Reporting and Geographic Information</t>
  </si>
  <si>
    <t>Segment Reporting [Abstract]</t>
  </si>
  <si>
    <t>SEGMENT REPORTING AND GEOGRAPHIC INFORMATION</t>
  </si>
  <si>
    <t>NOTE 17 — SEGMENT REPORTING AND GEOGRAPHIC INFORMATION KLA-Tencor reports one reportable segment in accordance with the provisions of the authoritative guidance for segment reporting. Operating segments are defined as components of an enterprise about which separate financial information is evaluated regularly by the chief operating decision maker in deciding how to allocate resources and in assessing performance. KLA-Tencor’s chief operating decision maker is its Chief Executive Officer. The Company is engaged primarily in designing, manufacturing and marketing process control and yield management solutions for the semiconductor and related nanoelectronics industries.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solidated financial statements. The Company’s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as a percentage of total revenues): (Dollar amounts in thousands) Year ended June 30, 2018 2017 2016 Revenues: Korea $ 1,178,601 29 % $ 688,094 20 % $ 367,905 12 % China 643,033 16 % 412,098 12 % 430,074 14 % Japan 638,358 16 % 351,202 10 % 444,216 15 % Taiwan 636,363 16 % 1,104,307 32 % 894,557 30 % North America 494,330 12 % 523,024 14 % 521,335 18 % Europe &amp; Israel 300,883 7 % 263,789 8 % 167,936 6 % Rest of Asia 145,133 4 % 137,500 4 % 158,470 5 % Total $ 4,036,701 100 % $ 3,480,014 100 % $ 2,984,493 100 % The following is a summary of revenues by major products for the indicated periods (as a percentage of total revenues): (Dollar amounts in thousands) Year ended June 30, 2018 2017 2016 Revenues: Wafer Inspection $ 1,731,826 43 % $ 1,601,190 46 % $ 1,293,922 43 % Patterning 1,116,022 28 % 917,178 26 % 772,045 26 % Global Service and Support (1) 1,090,683 27 % 897,794 26 % 852,151 29 % Other 98,170 2 % 63,852 2 % 66,375 2 % Total $ 4,036,701 100 % $ 3,480,014 100 % $ 2,984,493 100 % __________________ (1) The Global Service and Support revenues includes service revenues as presented in the consolidated statements of operations as well as certain product revenues, primarily revenues from the Company’s K-T Pro business. In the fiscal year ended June 30, 2018 , one customers accounted for approximately 21% of total revenues. In the fiscal year ended June 30, 2017 , two customers accounted for approximately 23% and 16% of total revenues. In the fiscal year ended June 30, 2016 , two customers accounted for approximately 18% and 10% of total revenues. Long-lived assets by geographic region as of the dates indicated below were as follows: As of June 30, (In thousands) 2018 2017 Long-lived assets: United States $ 187,352 $ 191,096 Singapore 47,009 39,118 Israel 26,980 30,182 Europe 12,924 13,300 Rest of Asia 12,041 10,279 Total $ 286,306 $ 283,975</t>
  </si>
  <si>
    <t>Related Party Transactions</t>
  </si>
  <si>
    <t>Related Party Transactions [Abstract]</t>
  </si>
  <si>
    <t>RELATED PARTY TRANSACTIONS</t>
  </si>
  <si>
    <t>NOTE 18 — RELATED PARTY TRANSACTIONS During the fiscal years ended June 30, 2018 , 2017 and 2016 , the Company purchased from, or sold to, several entities, where one or more executive officers of the Company or members of the Company’s Board of Directors, or their immediate family members were, during the periods presented, an executive officer or a board member of a subsidiary, including Citrix Systems, Inc., Integrated Device Technology, Inc., Juniper Networks, Inc., Keysight Technologies, Inc., MetLife Insurance K.K., NetApp, Inc., and Proofpoint, Inc. The following table provides the transactions with these parties for the indicated periods (for the portion of such period that they were considered related): Year ended June 30, (In thousands) 2018 2017 2016 Total revenues $ 474 $ 16 $ 8 Total purchases (1) $ 14,723 $ 1,048 $ 983 ________________ (1) On April 2, 2018 , the Company acquired a product line from Keysight Technologies, Inc. (“Keysight”) for total purchase consideration of $12.1 million , and entered into a transition services agreement pursuant to which Keysight provides certain manufacturing services to the Company for a period of six months from April 2, 2018. The Company recorded the manufacturing services fees under the transition services agreement within cost of revenues, which was immaterial for the fiscal year ended June 30, 2018 . The Company’s receivable and payable balances from these parties were immaterial at June 30, 2018 and 2017 .</t>
  </si>
  <si>
    <t>Subsequent Events</t>
  </si>
  <si>
    <t>Subsequent Events [Abstract]</t>
  </si>
  <si>
    <t>SUBSEQUENT EVENTS</t>
  </si>
  <si>
    <t>NOTE 19 — SUBSEQUENT EVENTS On August 2, 2018 , the Company announced that its Board of Directors had declared a quarterly cash dividend of $0.75 per share to be paid on August 31, 2018 to stockholders of record as of the close of business on August 15, 2018 .</t>
  </si>
  <si>
    <t>Quarterly Consolidated Results of Operations (Unaudited)</t>
  </si>
  <si>
    <t>Quarterly Financial Information Disclosure [Abstract]</t>
  </si>
  <si>
    <t>QUARTERLY CONSOLIDATED RESULTS OF OPERATIONS (UNAUDITED)</t>
  </si>
  <si>
    <t>NOTE 20 — QUARTERLY CONSOLIDATED RESULTS OF OPERATIONS (UNAUDITED) The following is a summary of the Company’s quarterly consolidated results of operations (unaudited) for the fiscal years ended June 30, 2018 and 2017 . (In thousands, except per share data) First quarter ended September 30, 2017 Second quarter ended December 31, 2017 Third quarter ended March 31, 2018 Fourth quarter ended June 30, 2018 Total revenues $ 969,581 $ 975,822 $ 1,021,294 $ 1,070,004 Gross margin $ 616,132 $ 628,488 $ 652,606 $ 692,106 Net income (loss) (1) $ 280,936 $ (134,319 ) $ 306,881 $ 348,767 Net income (loss) per share: Basic (2) $ 1.79 $ (0.86 ) $ 1.96 $ 2.24 Diluted (2) $ 1.78 $ (0.86 ) $ 1.95 $ 2.22 (In thousands, except per share data) First quarter ended September 30, 2016 Second quarter ended December 31, 2016 Third quarter ended March 31, 2017 Fourth quarter ended June 30, 2017 Total revenues $ 750,673 $ 876,885 $ 913,809 $ 938,647 Gross margin $ 472,837 $ 558,378 $ 570,535 $ 590,717 Net income $ 178,101 $ 238,251 $ 253,562 $ 256,162 Net income per share: Basic (2) $ 1.14 $ 1.52 $ 1.62 $ 1.64 Diluted (2) $ 1.13 $ 1.52 $ 1.61 $ 1.62 __________________ (1) The Company had net loss of $134.3 million in the second quarter of the fiscal year ended June 30, 2018 , primarily as a result of the income tax effects from the enacted tax reform legislation through the Tax Cuts and Jobs Act, which was signed into law on December 22, 2017 . (2) Basic and diluted net income (loss) per share a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si>
  <si>
    <t>Schedule II Valuation and Qualifying Accounting</t>
  </si>
  <si>
    <t>Valuation and Qualifying Accounts [Abstract]</t>
  </si>
  <si>
    <t>SCHEDULE II Valuation and Qualifying Accounts (In thousands) Balance at Beginning of Period Charged to Expense Deductions/ Adjustments Balance at End of Period Fiscal Year Ended June 30, 2016: Allowance for Doubtful Accounts $ 21,663 $ — $ 9 $ 21,672 Allowance for Deferred Tax Assets $ 91,350 $ 1,763 $ 11,855 $ 104,968 Fiscal Year Ended June 30, 2017: Allowance for Doubtful Accounts $ 21,672 $ — $ (36 ) $ 21,636 Allowance for Deferred Tax Assets $ 104,968 $ — $ 15,740 $ 120,708 Fiscal Year Ended June 30, 2018: Allowance for Doubtful Accounts $ 21,636 $ — $ (9,997 ) $ 11,639 Allowance for Deferred Tax Assets $ 120,708 $ 1,152 $ 41,710 $ 163,570</t>
  </si>
  <si>
    <t>Description of Business and Summary of Significant Accounting Policies (Policies)</t>
  </si>
  <si>
    <t>Description of Business and Principles of Consolidation</t>
  </si>
  <si>
    <t>Description of Business and Principles of Consolidation. KLA-Tencor Corporation (“KLA-Tencor” or the “Company”) is a supplier of process control and yield management solutions for the semiconductor and related nanoelectronics industries. KLA-Tencor’s broad portfolio of inspection and metrology products, and related service, software and other offerings primarily supports integrated circuit, which is referred to as an “IC” or “chip,” manufacturers throughout the entire semiconductor fabrication process, from research and development to final volume production. KLA-Tencor provides equipment, software and support that enable IC manufacturers to identify, resolve and manage significant advanced technology manufacturing process challenges and obtain higher finished product yields at lower overall cost. In addition to serving the semiconductor industry, KLA-Tencor also provides a range of technology solutions to a number of other high technology industries, including the advanced packaging, light emitting diode ( “ LED ”), power devices, compound semiconductor, and data storage industries, as well as general materials research. Headquartered in Milpitas, California, KLA-Tencor has subsidiaries both in the United States and in key markets throughout the world. The Consolidated Financial Statements include the accounts of KLA-Tencor and its majority-owned subsidiaries. All significant intercompany balances and transactions have been eliminated.</t>
  </si>
  <si>
    <t>Management Estimates</t>
  </si>
  <si>
    <t>Management Estimates. The preparation of the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t>
  </si>
  <si>
    <t>Cash Equivalents and Marketable Securities</t>
  </si>
  <si>
    <t>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the Company assesses whether the impairment is other than temporary. If the fair value of a debt security is less than its amortized cost basis, an impairment is considered other than 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t>
  </si>
  <si>
    <t>Non-Marketable Equity Securities and Other Investments</t>
  </si>
  <si>
    <t>Non-Marketable Equity Securities. KLA-Tencor acquires certain non-marketable equity investments for the promotion of business and strategic objectives. Non-marketable equity securities do not give the Company the ability to exercise significant influence over the investees and are accounted for under the cost method. Non-marketable equity securities are included in “Other non-current assets” on the balance sheet.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the likelihood of obtaining subsequent rounds of financing and the impact of any relevant contractual equity preferences held by the Company or others.</t>
  </si>
  <si>
    <t>Variable Interest Entities</t>
  </si>
  <si>
    <t>Variable Interest Entities. KLA-Tencor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 The Company has concluded that none of the Company’s equity investments require consolidation as per the Company’s most recent qualitative assessment.</t>
  </si>
  <si>
    <t>Inventories. Inventories are stated at the lower of cost (on a first-in, first-out basis) or net realizable value. Net realizable value is the estimated selling prices in the ordinary course of business, less costs of completion, disposal and transportation. Demonstration units are stated at their manufacturing cost and written down to their net realizable value. The Company reviews and sets standard costs semi-annually at current manufacturing costs in order to approximate actual costs. The Company’s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The Company writes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si>
  <si>
    <t>Allowance for Doubtful Accounts</t>
  </si>
  <si>
    <t>Allowance for Doubtful Accounts. A majority of the Company’s accounts receivable are derived from sales to large multinational semiconductor manufacturers throughout the world. In order to monitor potential credit losses, the Company performs ongoing credit evaluations of its customers’ financial condition. An allowance for doubtful accounts is maintained for probable credit losses based upon the Company’s assessment of the expected collectibility of the accounts receivable. The allowance for doubtful accounts is reviewed on a quarterly basis to assess the adequacy of the allowance.</t>
  </si>
  <si>
    <t>Property and Equipment</t>
  </si>
  <si>
    <t>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35 years Leasehold improvements Shorter of 15 years or lease term Machinery and equipment 2 to 5 years Office furniture and fixtures 7 years Construction-in-process assets are not depreciated until the assets are placed in service.</t>
  </si>
  <si>
    <t>Goodwill and Purchased Intangible Assets. KLA-Tencor assesses goodwill for impairment annually as well as whenever events or changes in circumstances indicate that the carrying value may not be recoverable. Long-lived purchased intangible assets are tested for impairment whenever events or changes in circumstances indicate that their carrying amounts may not be recoverable.</t>
  </si>
  <si>
    <t>Impairment of Long-Lived Assets</t>
  </si>
  <si>
    <t>Impairment of Long-Lived Assets. KLA-Tencor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t>
  </si>
  <si>
    <t>Concentration of Credit Risk</t>
  </si>
  <si>
    <t>Concentration of Credit Risk. Financial instruments that potentially subject KLA-Tencor to significant concentrations of credit risk consist primarily of cash equivalents, short-term marketable securities, trade accounts receivable and derivative financial instruments used in hedging activities. The Company invests in a variety of financial instruments, such as, but not limited to, certificates of deposit, corporate debt and municipal securities, United States Treasury and Government agency securities, and equity securities and, by policy, limits the amount of credit exposure with any one financial institution or commercial issuer. The Company has not experienced any material credit losses on its investments. A majority of the Company’s accounts receivable are derived from sales to large multinational semiconductor manufacturers located throughout the world, with a majority located in Asia. In recent years, the Company’s customer base has become increasingly concentrated due to corporate consolidations, acquisitions and business closures, and to the extent that these customers experience liquidity issues in the future, the Company may be required to incur additional bad debt expense with respect to trade receivables. The Company performs ongoing credit evaluations of its customers’ financial condition and generally requires no collateral to secure accounts receivable. The Company maintains an allowance for potential credit losses based upon expected collectibility risk of all accounts receivable. In addition, the Company may utilize letters of credit or non-recourse factoring to mitigate credit risk when considered appropriate. The Company is exposed to credit loss in the event of non-performance by counterparties on the foreign exchange contracts that the Company uses in hedging activities and in certain factoring transactions. These counterparties are large international financial institutions, and to date no such counterparty has failed to meet its financial obligations to the Company under such contracts.</t>
  </si>
  <si>
    <t>Foreign Currency</t>
  </si>
  <si>
    <t>Foreign Currency. The functional currencies of KLA-Tencor’s foreign subsidiaries are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The Company’s manufacturing subsidiaries in Singapore, Israel and Germany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si>
  <si>
    <t>Derivative Financial Instruments</t>
  </si>
  <si>
    <t>Derivative Financial Instruments. KLA-Tencor uses financial instruments, such as forward exchange contracts and currency options, to hedge a portion of, but not all, existing and forecasted foreign currency denominated transactions. The purpose of the Company’s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The Company also uses interest rate lock agreements to hedge the risk associated with the variability of cash flows due to changes in the benchmark interest rate of the intended debt financing. The Company believes these financial instruments do not subject the Company to speculative risk that would otherwise result from changes in currency exchange rates or interest rates. All of the Company’s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twelve to eighteen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t>
  </si>
  <si>
    <t>Warranty</t>
  </si>
  <si>
    <t>Warranty. The Company provides standard warranty coverage on its systems for 40 hours per week for 12 months, providing labor and parts necessary to repair and maintain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t>
  </si>
  <si>
    <t>Revenue Recognition</t>
  </si>
  <si>
    <t>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The Company enters into volume purchase agreements with some of its customers. The Company accrues the estimated credits earned by its customers for such incentives, and in situations when the credit levels vary depending upon sales volume, the Company updates its accrual based on the amount that the Company estimates will be purchased pursuant to the volume purchase agreements. Accruals for customer credits are recorded as an offset to revenue or deferred revenue. Spare parts revenue is recognized when the parts have been shipped, risk of loss has passed to the customer and collection of the resulting receivable is reasonably assured.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value of products that have been shipped and billed to customers which have not met the Company’s revenue recognition criteria, less applicable product and warranty costs. Deferred system profit does not include the profit associated with product shipments to certain customers in Japan, to whom title does not transfer until customer acceptance. Shipments to such customers in Japan are classified as inventory at cost until the time of acceptance.</t>
  </si>
  <si>
    <t>Research and Development Costs</t>
  </si>
  <si>
    <t>Research and Development Costs. Research and development costs are expensed as incurred.</t>
  </si>
  <si>
    <t>Shipping and Handling Costs</t>
  </si>
  <si>
    <t>Shipping and Handling Costs. Shipping and handling costs are included as a component of cost of sales.</t>
  </si>
  <si>
    <t>Accounting for Stock-Based Compensation Plans</t>
  </si>
  <si>
    <t xml:space="preserve">Accounting for Stock-Based Compensation Plans. The Company accounts for stock-based awards granted to employees for services based on the fair value of those awards. The fair value of stock-based awards is measured at the grant date and is recognized as expense over the employee’s requisite service period. The fair value for restricted stock units granted without “dividend equivalent” rights is determined using the closing price of the Company’s common stock on the grant date, adjusted to exclude the present value of dividends which are not accrued on the restricted stock units. The fair value for restricted stock units granted with “dividend equivalent” rights is determined using the closing price of the Company’s common stock on the grant date. The award holder is not entitled to receive payments under dividend equivalent rights unless the associated restricted stock unit award vests (i.e., the award holder is entitled to receive credits, payable in cash or shares of the Company’s common stock, equal to the cash dividends that would have been received on the shares of common stock underlying the restricted stock units had the shares been issued and outstanding on the dividend record date, but such dividend equivalents are only paid subject to the recipient satisfying the vesting requirements of the underlying award). Additionally, the Company estimates forfeitures based on historical experience and revises those estimates in subsequent periods if actual forfeitures differ from the estimated amounts. The fair value is determined using a Black-Scholes valuation model for purchase rights under the Employee Stock Purchase Plan.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the Company’s common stock. </t>
  </si>
  <si>
    <t>Accounting for Cash-based Long-Term Incentive Compensation</t>
  </si>
  <si>
    <t xml:space="preserve">Accounting for Cash-Based Long-Term Incentive Compensation. Cash-based long-term incentive (“Cash LTI”) awards issued to employees under the Company’s Cash LTI program vests in three or four equal installments, with one-third or one-fourth of the aggregate amount of the Cash LTI award vesting on each yearly anniversary of the grant date over a three or four -year period. In order to receive payments under a Cash LTI award, participants must remain employed by the Company as of the applicable award vesting date. Compensation expense related to the Cash LTI awards is recognized over the vesting term, which is adjusted for the impact of estimated forfeitures. </t>
  </si>
  <si>
    <t>Accounting for Non-qualified Deferred Compensation Plan</t>
  </si>
  <si>
    <t>Accounting for Non-qualified Deferred Compensation Plan. The Company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The liability associated with the Executive Deferred Savings Plan is included as a component of other current liabilities in the consolidated balance sheets. Changes in the Executive Deferred Savings Plan liability is recorded in selling, general and administrative expense in the Consolidated Statements of Operations. The expense (benefit) associated with changes in the liability included in selling, general and administrative expense was $19.9 million , $20.9 million and $(0.8) million for the fiscal years ended June 30, 2018 , 2017 and 2016 , respectively. The Company also has a deferred compensation asset that corresponds to the liability under the Executive Deferred Savings Plan and it is included as a component of other non-current assets in the Consolidated Balance Sheets. Changes in the Executive Deferred Savings Plan assets are recorded as gains (losses), net in selling, general and administrative expense in the Consolidated Statements of Operations.</t>
  </si>
  <si>
    <t>Income Taxes. The Company accounts for income taxes in accordance with the authoritative guidance, which requires income tax effects for changes in tax laws are recognized in the period in which the law is enacted. Transition tax liability is recognized in the period when the change in the U.S. tax law was enacted and the income tax effects are recorded as a component of provision for income taxes from continuing operations. The calculation of the transition tax liability includes assumptions and reasonable estimates of the income tax effects and are based on provisional tax amounts. Several inputs were considered in the calculation, such as the calculation of the post-1986 foreign earnings and profit (“E&amp;P”), income tax pools for all foreign subsidiaries, and the amount of those earnings held in cash and other specified assets. The Company applied the current interpretations from the U.S. federal and state governments and regulatory organization in its calculation of the transition tax liability and the Company's reasonable estimate of the transition tax liability could change if further interpretations are provided for in the future. The Company expects to fully complete its provisional transition tax liability calculation within the reasonable measurement period allowed by the authoritative guidance. Deferred tax assets and liabilities be recognized using enacted tax rates for the effect of temporary differences between the book and tax bases of recorded assets and liabilities. The guidance also requires that deferred tax assets be reduced by a valuation allowance if it is more likely than not that certain deferred tax asset will not be realized. The Company has determined that a valuation allowance is necessary against certain deferred tax assets, but it anticipates that its future taxable income will be sufficient to recover the remainder of its deferred tax assets. However, should there be a change in the Company’s ability to recover its deferred tax assets that are not subject to a valuation allowance, the Company could be required to record an additional valuation allowance against such deferred tax assets. This would result in an increase to the Company’s tax provision in the period in which the Company determines that the recovery is not probable. The Company applies a two-step approach, based on authoritative guidance, to recognizing and measuring uncertain tax position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t>
  </si>
  <si>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restricted stock units and options is reflected in diluted net income per share by application of the treasury stock method. The dilutive securities are excluded from the computation of diluted net loss per share when a net loss is recorded for the period as their effect would be anti-dilutive.</t>
  </si>
  <si>
    <t>Contingencies and Litigation</t>
  </si>
  <si>
    <t>Contingencies and Litigation. The Company is subject to the possibility of losses from various contingencies. Considerable judgment is necessary to estimate the probability and amount of any loss from such contingencies. An accrual is made when it is probable that a liability has been incurred or an asset has been impaired and the amount of loss can be reasonably estimated. The Company accrues a liability and recognizes as expense the estimated costs expected to be incurred over the next twelve months to defend or settle asserted and unasserted claims existing as of the balance sheet date.</t>
  </si>
  <si>
    <t>Reclassifications</t>
  </si>
  <si>
    <t>Reclassifications. Certain reclassifications have been made to prior year financial statements to conform to the current year presentation. The reclassifications did not have material effects on the Consolidated Balance Sheets, Consolidated Statements of Operations, Comprehensive Income, Stockholder’s Equity and Cash Flows.</t>
  </si>
  <si>
    <t>Recent Accounting Pronouncements</t>
  </si>
  <si>
    <t>Recent Accounting Pronouncements Recently Adopted In July 2015, the Financial Accounting Standards Board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Company adopted this update beginning in the first quarter of its fiscal year ending June 30, 2018 on a prospective basis and there was no impact of adoption on its consolidated financial statements.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new standard may be applied retrospectively to each prior period presented (“full retrospective transition method”) or retrospectively with the cumulative effect recognized as of the date of adoption (“modified retrospective transition method”). The FASB has also issued several amendments to the standard since its initial issuance. The Company intends to adopt the new standard in the first quarter of its fiscal year ending June 30, 2019 and elected a modified retrospective transition method to be applied to completed and incomplete contracts as of the adoption date. To address the significant implementation requirements of the accounting standard update, the Company has established a revenue project steering committee and cross-functional implementation team for the implementation of the standard, including a review of all significant revenue arrangements to identify any differences in the timing, measurement, presentation of revenue recognition including new disclosure requirements. The Company has completed its preliminary assessment of the potential impact that the implementation of this new standard will have on its consolidated financial statements and believes the most significant impact may include the following: • The Company will account for the standard 12 -month warranty for a majority of its products that is not separately paid for by the customers as a performance obligation since the Company provides for necessary repairs as well as preventive maintenance services for such products. The estimated fair value of the service will be deferred and recognized ratably as revenue over the warranty period. • The Company will generally recognize revenue for its products at a point of time based on judgment of whether or not the Company has satisfied its performance obligation by transferring control of the product to the customer. In evaluating whether or not control has been transferred to the customer, the Company will consider whether or not certain indicators have been met. Not all of the indicators need to be met for the Company to conclude that control has transferred to the customer. The Company will be required to use significant judgment to evaluate whether or not the factors indicate that the customer has obtained control of the product and the following factors will be considered in evaluating whether or not control has transferred to the customer: the Company has a present right to payment; the customer has legal title; the customer has physical possession; the customer has significant risk and rewards of ownership; and the customer has accepted the product, or whether customer acceptance is considered a formality based on history of acceptance of similar products. The Company will continue to assess the impact of the new standard, including potential changes to the accounting policies, business processes, systems and internal controls over financial reporting and its preliminary assessment of the impact is subject to chang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accounting standard update is effective for the Company beginning in the first quarter of its fiscal year ending June 30, 2019, and early adoption is permitted. The Company does not expect the update to have a material impact on its financial position, results of operations or cash flow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using a modified retrospective transition method. In July 2018, the FASB issued an amendment to the standard which provide the Company an option to apply the practical expedient allowed in the standard retrospectively with the cumulative effect recognized as of the date of adoption. The update is effective for the Company beginning in the first quarter of its fiscal year ending June 30, 2020. Early adoption is permitted. The Company is currently evaluating the impact of this accounting standard update on its consolidated financial statements and associated disclosure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June 30, 2020. The Company is currently evaluating the impact of this accounting standard update on its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This standard is effective for the Company beginning in the first quarter of its fiscal year ending June 30, 2019, and early adoption is permitted. It is required to be applied on a modified retrospective basis through a cumulative-effect adjustment to the balance sheet as of the beginning of the fiscal year of adoption. The Company does not expect the update to have a material impact on its financial position, results of operations or cash flow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its fair value. This standard is effective for the Company beginning in the first quarter of its fiscal year ending June 30, 2021 and requires a prospective approach to adoption. Early adoption is permitted. The Company is currently evaluating the impact of this accounting standard update on its consolidated financial statements. In January 2017, the FASB issued an accounting standard update on clarifying the definition of a business, with the objective of adding guidance to assist entities with evaluating whether transactions should be accounted for as acquisitions (or disposals) of assets or businesses. The standard is effective for the Company beginning in the first quarter of its fiscal year ending June 30, 2019. The impact of this update on the Company's financial position, results of operations, or cash flows depends on the facts and circumstances of future acquisition or disposal activities. In March 2017, the FASB issued an accounting standard update that changes the statements of operations classification of net periodic benefit cost related to defined benefit pension and/or other postretirement benefit plans. Under the update, employers will present the service cost component of net periodic benefit cost in the same statements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The standard is effective for the Company beginning in the first quarter of its fiscal year ending June 30, 2019 and early adoption is permitted. It is required to be applied retrospectively, except for the provision regarding capitalization in assets which is required to be applied prospectively. The Company does not expect the update to have a material impact on its financial position, results of operations or cash flow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The update is effective for the Company beginning in the first quarter of its fiscal year ending June 30, 2019 and should be applied prospectively with early adoption permitted as of the beginning of an interim or annual reporting period. The Company does not expect the update to have a material impact on its financial position, results of operations or cash flows. In August 2017, the FASB issued an accounting standard update to hedge accounting to better align the Company’s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This standard update is effective for the Company beginning in the first quarter of its fiscal year ending June 30, 2020, and early adoption is permitted. The Company is currently evaluating the impact of this accounting standard update on its consolidated financial statements. In February 2018, the FASB issued an accounting standard update that provides an option to reclassify disproportional tax effects and other income tax effects (“stranded tax effects”) caused by the Tax Cuts and Jobs Act (“the Act”) from accumulated other comprehensive income to retained earnings. This standard update is effective for the Company beginning in the first quarter of its fiscal year ending June 30, 2020, and early adoption is permitted. The Company is currently evaluating the impact of this accounting standard update on its consolidated financial statements.</t>
  </si>
  <si>
    <t>Description of Business and Summary of Significant Accounting Policies (Tables)</t>
  </si>
  <si>
    <t>Property, Plant and Equipment</t>
  </si>
  <si>
    <t>The following table sets forth the estimated useful life for various asset categories: Asset Category Range of Useful Lives Buildings 30 to 35 years Leasehold improvements Shorter of 15 years or lease term Machinery and equipment 2 to 5 years Office furniture and fixtures 7 years</t>
  </si>
  <si>
    <t>Schedule of Revenue and Account Receivable by Major Customers by Reporting Segments</t>
  </si>
  <si>
    <t xml:space="preserve">The following customers each accounted for more than 10% of total revenues for the indicated periods: Year ended June 30, 2018 2017 2016 Samsung Electronics Co., Ltd. Samsung Electronics Co., Ltd. Micron Technology, Inc. Taiwan Semiconductor Manufacturing Company Limited Taiwan Semiconductor Manufacturing Company Limited The following customers each accounted for more than 10% of net accounts receivable as of the dates indicated below: As of June 30, 2018 2017 Samsung Electronics Co., Ltd. Samsung Electronics Co., Ltd. Taiwan Semiconductor Manufacturing Company Limited Taiwan Semiconductor Manufacturing Company Limited SK Hynix, Inc. </t>
  </si>
  <si>
    <t>Fair Value Measurements (Tables)</t>
  </si>
  <si>
    <t>Financial Assets and Liabilities Measured at Fair Value on a Recurring Basis</t>
  </si>
  <si>
    <t xml:space="preserve">Financial assets (excluding cash held in operating accounts and time deposits) and liabilities measured at fair value on a recurring basis as of the date indicated below were presented on the Company’s Consolidated Balance Sheet as follows: As of June 30, 2018 (In thousands) Total Quoted Prices in Active Markets for Identical Assets (Level 1) Significant Other Observable Inputs (Level 2) Assets Cash equivalents: U.S. Treasury securities $ 1,996 $ — $ 1,996 Corporate debt securities 4,995 — 4,995 Money market funds and other 863,115 863,115 — U.S. Government agency securities 7,675 — 7,675 Marketable securities: Corporate debt securities 735,408 — 735,408 Sovereign securities 17,142 — 17,142 U.S. Government agency securities 316,022 299,501 16,521 U.S. Treasury securities 405,654 364,574 41,080 Total cash equivalents and marketable securities (1) 2,352,007 1,527,190 824,817 Other current assets: Derivative assets 5,385 — 5,385 Other non-current assets: Executive Deferred Savings Plan 197,213 143,580 53,633 Total financial assets (1) $ 2,554,605 $ 1,670,770 $ 883,835 Liabilities Other current liabilities: Derivative liabilities $ (6,828 ) $ — $ (6,828 ) Total financial liabilities $ (6,828 ) $ — $ (6,828 ) __________________ (1) Excludes cash of $473.8 million held in operating accounts and time deposits of $54.5 million as of June 30, 2018 . Financial assets (excluding cash held in operating accounts and time deposits) and liabilities measured at fair value on a recurring basis as of the date indicated below were presented on the Company’s Consolidated Balance Sheet as follows: As of June 30, 2017 (In thousands) Total Quoted Prices in Active Markets for Identical Assets (Level 1) Significant Other Observable Inputs (Level 2) Assets Cash equivalents: Corporate debt securities $ 76,472 $ — $ 76,472 Money market funds and other 616,039 616,039 — U.S. Government agency securities 117,417 — 117,417 Sovereign securities 10,050 — 10,050 Marketable securities: Corporate debt securities 1,042,723 — 1,042,723 Sovereign securities 42,515 — 42,515 U.S. Government agency securities 391,409 368,121 23,288 U.S. Treasury securities 373,299 373,299 — Total cash equivalents and marketable securities (1) 2,669,924 1,357,459 1,312,465 Other current assets: Derivative assets 5,931 — 5,931 Other non-current assets: Executive Deferred Savings Plan 182,150 136,145 46,005 Total financial assets (1) $ 2,858,005 $ 1,493,604 $ 1,364,401 Liabilities Other current liabilities: Derivative liabilities $ (1,275 ) $ — $ (1,275 ) Total financial liabilities $ (1,275 ) $ — $ (1,275 ) __________________ (1) Excludes cash of $307.4 million held in operating accounts and time deposits of $39.4 million as of June 30, 2017 . </t>
  </si>
  <si>
    <t>Financial Statement Components (Tables)</t>
  </si>
  <si>
    <t>Condensed Balance Sheet</t>
  </si>
  <si>
    <t>Consolidated Balance Sheets As of June 30, (In thousands) 2018 2017 Accounts receivable, net: Accounts receivable, gross $ 663,317 $ 592,753 Allowance for doubtful accounts (11,639 ) (21,636 ) $ 651,678 $ 571,117 Inventories: Customer service parts $ 253,639 $ 245,172 Raw materials 331,065 240,389 Work-in-process 280,208 193,026 Finished goods 66,933 54,401 $ 931,845 $ 732,988 Other current assets: Prepaid expenses $ 47,088 $ 36,146 Prepaid income tax and other taxes 23,452 22,071 Other current assets 14,619 13,004 $ 85,159 $ 71,221 Land, property and equipment, net: Land $ 40,599 $ 40,617 Buildings and leasehold improvements 335,647 319,306 Machinery and equipment 577,077 551,277 Office furniture and fixtures 22,171 21,328 Construction-in-process 9,180 4,597 984,674 937,125 Less: accumulated depreciation and amortization (698,368 ) (653,150 ) $ 286,306 $ 283,975 Other non-current assets: Executive Deferred Savings Plan $ 197,213 $ 182,150 Other non-current assets 19,606 13,526 $ 216,819 $ 195,676 Other current liabilities: Executive Deferred Savings Plan $ 199,505 $ 183,603 Compensation and benefits 177,587 172,707 Other accrued expenses 123,869 116,039 Customer credits and advances 116,440 95,188 Warranty 42,258 45,458 Income taxes payable 23,287 17,040 Interest payable 16,947 19,396 $ 699,893 $ 649,431 Other non-current liabilities: Pension liabilities $ 66,786 $ 72,801 Income taxes payable 371,665 68,439 Other non-current liabilities 32,912 31,167 $ 471,363 $ 172,407</t>
  </si>
  <si>
    <t>Schedule of Accumulated Other Comprehensive Income (Loss)</t>
  </si>
  <si>
    <t xml:space="preserve">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18 $ (29,974 ) $ (11,032 ) $ 1,932 $ (14,859 ) $ (53,933 ) Balance as of June 30, 2017 $ (30,654 ) $ (3,869 ) $ 5,221 $ (22,021 ) $ (51,323 ) </t>
  </si>
  <si>
    <t>Reclassification out of Accumulated Other Comprehensive Income</t>
  </si>
  <si>
    <t>The effects on net income of amounts reclassified from accumulated OCI to the Consolidated Statements of Operations for the indicated periods were as follows (in thousands): Location in the Consolidated Statements of Operations Year ended June 30, Accumulated OCI Components 2018 2017 Unrealized gains (losses) on cash flow hedges from foreign exchange and interest rate contracts Revenues $ 955 $ 2,846 Costs of revenues 2,137 (378 ) Interest expense 754 754 Net gains reclassified from accumulated OCI $ 3,846 $ 3,222 Unrealized gains (losses) on available-for-sale securities Other expense (income), net $ (209 ) $ 191</t>
  </si>
  <si>
    <t>Consolidated Statements of Operations</t>
  </si>
  <si>
    <t>Consolidated Statements of Operations Year ended June 30, (In thousands) 2018 2017 2016 Other expense (income), net: Interest income $ (36,869 ) $ (23,270 ) $ (14,507 ) Foreign exchange losses, net 708 641 1,235 Net realized losses (gains) on sale of investments 209 (191 ) (311 ) Other 2,839 3,359 (7,051 ) $ (33,113 ) $ (19,461 ) $ (20,634 )</t>
  </si>
  <si>
    <t>Marketable Securities (Tables)</t>
  </si>
  <si>
    <t>Summary of Marketable Securities</t>
  </si>
  <si>
    <t xml:space="preserve">The amortized cost and fair value of marketable securities as of the dates indicated below were as follows: As of June 30, 2018 (In thousands) Amortized Cost Gross Unrealized Gains Gross Unrealized Losses Fair Value Corporate debt securities $ 747,763 $ 148 $ (7,508 ) $ 740,403 Money market funds and other 863,115 — — 863,115 Sovereign securities 17,293 — (151 ) 17,142 U.S. Government agency securities 326,508 16 (2,827 ) 323,697 U.S. Treasury securities 411,329 3 (3,682 ) 407,650 Subtotal 2,366,008 167 (14,168 ) 2,352,007 Add: Time deposits (1) 54,537 — — 54,537 Less: Cash equivalents 930,608 — — 930,608 Marketable securities $ 1,489,937 $ 167 $ (14,168 ) $ 1,475,936 As of June 30, 2017 (In thousands) Amortized Cost Gross Unrealized Gains Gross Unrealized Losses Fair Value Corporate debt securities $ 1,120,548 $ 598 $ (1,951 ) $ 1,119,195 Money market funds and other 616,039 — — 616,039 Sovereign securities 52,621 — (56 ) 52,565 U.S. Government agency securities 510,553 62 (1,789 ) 508,826 U.S. Treasury securities 374,676 52 (1,429 ) 373,299 Subtotal 2,674,437 712 (5,225 ) 2,669,924 Add: Time deposits (1) 39,389 — — 39,389 Less: Cash equivalents 845,639 — (15 ) 845,624 Marketable securities $ 1,868,187 $ 712 $ (5,210 ) $ 1,863,689 __________________ (1) Time deposits excluded from fair value measurements. </t>
  </si>
  <si>
    <t>Investments with Gross Unrealized Losses</t>
  </si>
  <si>
    <t>The following table summarizes the fair value and gross unrealized losses of the Company’s investments that were in an unrealized loss position as of the date indicated below: As of June 30, 2018 (In thousands) Fair Value Gross Unrealized Losses (1) Corporate debt securities $ 648,552 $ (7,508 ) U.S. Treasury securities 380,753 (3,682 ) U.S. Government agency securities 293,836 (2,827 ) Sovereign securities 17,143 (151 ) Total $ 1,340,284 $ (14,168 ) __________________ (1) As of June 30, 2018 , the amount of total gross unrealized losses related to investments that had been in a continuous loss position for 12 months or more was $5.3 million .</t>
  </si>
  <si>
    <t>Contractual Maturities of Securities</t>
  </si>
  <si>
    <t>The contractual maturities of securities classified as available-for-sale, regardless of their classification on the Company’s Consolidated Balance Sheet, as of the date indicated below were as follows: As of June 30, 2018 (In thousands) Amortized Cost Fair Value Due within one year $ 750,665 $ 746,978 Due after one year through three years 739,272 728,958 $ 1,489,937 $ 1,475,936</t>
  </si>
  <si>
    <t>Business Combinations (Tables)</t>
  </si>
  <si>
    <t>Schedule of Recognized Identified Assets Acquired and Liabilities Assumed</t>
  </si>
  <si>
    <t>The following table represents the purchase price allocation and summarizes the aggregate estimated fair value of the net assets acquired, including post-closing adjustments: (In thousands) Purchase Price Allocation Intangible assets $ 17,660 Goodwill 14,379 Assets acquired (including cash and marketable securities of $3.2 million) 6,110 Liabilities assumed (1,334 ) Fair value of net assets acquired $ 36,815</t>
  </si>
  <si>
    <t>Goodwill and Purchased Intangible Assets (Tables)</t>
  </si>
  <si>
    <t>Goodwill Rollforward</t>
  </si>
  <si>
    <t>The following table presents goodwill balances and the movements by reporting unit during the fiscal years ended June 30, 2018 and 2017 : (In thousands) Wafer Inspection Patterning GSS Others Total Balance as of June 30, 2016 $ 281,026 $ 53,255 $ — $ 896 $ 335,177 Acquired goodwill — — 2,856 11,424 14,280 Foreign currency adjustment 69 — — — 69 Balance as of June 30, 2017 281,095 53,255 2,856 12,320 349,526 Acquired goodwill — — 5,163 — 5,163 Foreign currency and other adjustments (90 ) — 20 79 9 Balance as of June 30, 2018 $ 281,005 $ 53,255 $ 8,039 $ 12,399 $ 354,698</t>
  </si>
  <si>
    <t>Components of Purchased Intangible Assets</t>
  </si>
  <si>
    <t>The components of purchased intangible assets as of the dates indicated below were as follows: (In thousands) As of June 30, 2018 As of June 30, 2017 Category Range of Useful Lives Gross Carrying Amount Accumulated Amortization and Impairment Net Amount Gross Carrying Amount Accumulated Amortization and Impairment Net Amount Existing technology 4-7 years $ 160,859 $ 144,202 $ 16,657 $ 157,259 $ 140,346 $ 16,913 Trade name/Trademark 7 years 20,993 20,060 933 20,993 19,902 1,091 Customer relationships 7-8 years 56,680 55,136 1,544 55,680 54,959 721 Backlog &lt;1 year 660 461 199 260 22 238 Total $ 239,192 $ 219,859 $ 19,333 $ 234,192 $ 215,229 $ 18,963</t>
  </si>
  <si>
    <t>Remaining Estimated Amortization Expense</t>
  </si>
  <si>
    <t>Based on the intangible assets recorded as of June 30, 2018 , and assuming no subsequent additions to, or impairment of, the underlying assets, the remaining estimated annual amortization expense is expected to be as follows: Fiscal year ending June 30: Amortization (In thousands) 2019 $ 3,400 2020 3,201 2021 3,201 2022 3,201 2023 3,151 Thereafter 3,179 Total $ 19,333</t>
  </si>
  <si>
    <t>Debt (Tables)</t>
  </si>
  <si>
    <t>Schedule of Debt Long-term and Short-term Instruments</t>
  </si>
  <si>
    <t>The following table summarizes the debt of the Company as of June 30, 2018 and June 30, 2017 : As of June 30, 2018 As of June 30, 2017 Amount (in thousands) Effective Interest Rate Amount Effective Interest Rate Fixed-rate 2.375% Senior notes due on November 1, 2017 $ — —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 — % 446,250 2.137 % Total debt 2,250,000 2,946,250 Unamortized discount (2,523 ) (2,901 ) Unamortized debt issuance costs (10,075 ) (12,892 ) Total debt $ 2,237,402 $ 2,930,457 Reported as: Current portion of long-term debt $ — $ 249,983 Long-term debt 2,237,402 2,680,474 Total debt $ 2,237,402 $ 2,930,457 __________________ (1) The effective interest rate disclosed above for this series of Senior Notes excludes the impact of the treasury rate lock hedge discussed below. The effective interest rate including the impact of the treasury rate lock hedge was 4.626% .</t>
  </si>
  <si>
    <t>Schedule of Principal Payments and Maturities of Long-term Debt</t>
  </si>
  <si>
    <t>As of June 30, 2018 , future principal payments for the long-term debt are summarized as follows. Fiscal year ending June 30, Amount (In thousands) 2019 $ — 2020 250,000 2021 — 2022 500,000 2023 — Thereafter 1,500,000 Total payments $ 2,250,000</t>
  </si>
  <si>
    <t>Equity and Long-Term Incentive Compensation Plans (Tables)</t>
  </si>
  <si>
    <t>Schedule of Combined Activity Under Equity Incentive Plan</t>
  </si>
  <si>
    <t xml:space="preserve">The following table summarizes the combined activity under the Company’s equity incentive plans for the indicated periods: (In thousands) Available For Grant Balances as of June 30, 2015 7,810 Restricted stock units granted (1)(3) (1,541 ) Restricted stock units canceled (1) 509 Balances as of June 30, 2016 6,778 Restricted stock units granted (1)(3) (2,169 ) Restricted stock units canceled (1) 101 Balances as of June 30, 2017 4,710 Restricted stock units granted (1)(3) (1,132 ) Restricted stock units granted adjustment (2) 33 Restricted stock units canceled (1) 69 Balances as of June 30, 2018 3,680 __________________ (1) The number of restricted stock units reflects the application of the award multiplier as described above ( 1.8 x or 2.0 x depending on the grant date of the applicable award). (2) Represents the portion of restricted stock units granted with performance-based vesting criteria and reported at the actual number of shares issued upon achievement of the performance vesting criteria during the fiscal year ended June 30, 2018. (3) Includes restricted stock units granted to senior management with performance-based vesting criteria (in addition to service-based vesting criteria for any of such restricted stock units that are deemed to have been earned). As of June 30, 2018 , it had not yet been determined the extent to which (if at all) the performance-based vesting criteria had been satisfied. Therefore, this line item includes all performance-based restricted stock units granted during the fiscal year, reported at the maximum possible number of shares that may ultimately be issuable if all applicable performance-based criteria are achieved at their maximum levels and all applicable service-based criteria are fully satisfied ( 0.3 million shares, 84 thousand shares and 0.7 million shares for the fiscal years ended June 30, 2018, 2017 and 2016, respectively, after application of the 1.8 x or 2.0 x multiplier described above). </t>
  </si>
  <si>
    <t>Schedule of Stock-Based Compensation Expense</t>
  </si>
  <si>
    <t>The following table shows pre-tax stock-based compensation expense for the indicated periods: Year ended June 30, (In thousands) 2018 2017 2016 Stock-based compensation expense by: Costs of revenues $ 8,062 $ 5,338 $ 4,689 Research and development 11,249 8,089 8,618 Selling, general and administrative 43,473 37,516 31,743 Total stock-based compensation expense $ 62,784 $ 50,943 $ 45,050</t>
  </si>
  <si>
    <t>Schedule of Stock-Based Compensation Capitalized as Inventory</t>
  </si>
  <si>
    <t>The following table shows stock-based compensation capitalized as inventory as of the dates indicated below: (In thousands) As of June 30, 2018 2017 Inventory $ 4,580 $ 2,820</t>
  </si>
  <si>
    <t>Schedule of Restricted Stock Units Activity</t>
  </si>
  <si>
    <t>The following table shows the applicable number of restricted stock units and weighted-average grant date fair value for restricted stock units granted, vested and released, withheld for taxes, and forfeited during the fiscal year ended June 30, 2018 and restricted stock units outstanding as of June 30, 2018 and 2017 : Restricted Stock Units Shares (In thousands) (1) Weighted-Average Grant Date Fair Value Outstanding restricted stock units as of June 30, 2017 (2) 2,241 $ 68.24 Granted (2) 567 $ 95.95 Granted adjustments (3) (17 ) $ 74.26 Vested and released (435 ) $ 66.87 Withheld for taxes (307 ) $ 66.87 Forfeited (35 ) $ 67.33 Outstanding restricted stock units as of June 30, 2018 (2) 2,014 $ 76.50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June 30, 2018 , it had not yet been determined the extent to which (if at all) the performance-based vesting criteria had been satisfied. Therefore, this line item includes all performance-based restricted stock units, reported at the maximum possible number of shares (i.e., 0.2 million shares for the fiscal year ended June 30, 2018 , 42 thousand shares for fiscal year ended June 30, 2017 and 0.3 million shares for the fiscal year ended June 30, 2016 ) that may ultimately be issuable if all applicable performance-based criteria are achieved at their maximum and all applicable service-based criteria are fully satisfied. (3) Represents the portion of restricted stock units granted with performance based vesting criteria and reported at the actual number of shares issued upon achievement of the performance vesting criteria during the fiscal year ended June 30, 2018 .</t>
  </si>
  <si>
    <t>Schedule of Tax Benefits and Grant Date Fair Value for Restricted Stock Units</t>
  </si>
  <si>
    <t>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In thousands, except for weighted-average grant date fair value) Year ended June 30, 2018 2017 2016 Weighted-average grant date fair value per unit $ 95.95 $ 78.83 $ 51.12 Grant date fair value of vested restricted stock units $ 49,606 $ 33,820 $ 51,992 Tax benefits realized by the Company in connection with vested and released restricted stock units $ 16,615 $ 15,829 $ 27,412</t>
  </si>
  <si>
    <t>Schedule of Employee Stock Purchase Plan</t>
  </si>
  <si>
    <t>The fair value of each purchase right under the ESPP was estimated on the date of grant using the Black-Scholes option valuation model and the straight-line attribution approach with the following weighted-average assumptions: Year ended June 30, 2018 2017 2016 Stock purchase plan: Expected stock price volatility 28.7 % 23.4 % 25.4 % Risk-free interest rate 1.1 % 0.5 % 0.2 % Dividend yield 2.5 % 2.8 % 3.3 % Expected life (in years) 0.50 0.50 0.50</t>
  </si>
  <si>
    <t>Schedule of Cash Received, Number of Shares Purchased, Tax Benefits and Weighted-Average Fair Value for the ESPP</t>
  </si>
  <si>
    <t>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Year ended June 30, 2018 2017 2016 Total cash received from employees for the issuance of shares under the ESPP $ 61,452 $ 45,358 $ 38,295 Number of shares purchased by employees through the ESPP 733 705 735 Tax benefits realized by the Company in connection with the disqualifying dispositions of shares purchased under the ESPP $ 1,664 $ 1,999 $ 2,194 Weighted-average fair value per share based on Black-Scholes model $ 21.95 $ 15.16 $ 12.48</t>
  </si>
  <si>
    <t>Stock Repurchase Program (Tables)</t>
  </si>
  <si>
    <t>Schedule of Share Repurchases</t>
  </si>
  <si>
    <t>Share repurchases for the indicated periods (based on the trade date of the applicable repurchase) were as follows: (In thousands) Year ended June 30, 2018 2017 2016 Number of shares of common stock repurchased 1,960 243 3,445 Total cost of repurchases $ 203,169 $ 25,002 $ 175,743</t>
  </si>
  <si>
    <t>Net Income Per Share (Tables)</t>
  </si>
  <si>
    <t>Computation of Basic and Diluted Net Income Per Share</t>
  </si>
  <si>
    <t>The following table sets forth the computation of basic and diluted net income per share: (In thousands, except per share amounts) Year ended June 30, 2018 2017 2016 Numerator: Net income $ 802,265 $ 926,076 $ 704,422 Denominator: Weighted-average shares-basic, excluding unvested restricted stock units 156,346 156,468 155,869 Effect of dilutive restricted stock units and options (1) 1,032 1,013 910 Weighted-average shares-diluted 157,378 157,481 156,779 Basic net income per share $ 5.13 $ 5.92 $ 4.52 Diluted net income per share $ 5.10 $ 5.88 $ 4.49 Anti-dilutive securities excluded from the computation of diluted net income per share — 46 9 _________________ (1) The Company has no t had any outstanding stock options since August 2016.</t>
  </si>
  <si>
    <t>Employee Benefit Plans (Tables)</t>
  </si>
  <si>
    <t>Summary Data Related to Foreign Defined Benefit Pension Plans</t>
  </si>
  <si>
    <t>Summary data relating to the Company’s foreign defined benefit pension plans, including key weighted-average assumptions used, is provided in the following tables: Year ended June 30, (In thousands) 2018 2017 Change in projected benefit obligation: Projected benefit obligation as of the beginning of the fiscal year $ 97,265 $ 89,923 Service cost 4,127 4,015 Interest cost 1,302 1,117 Contributions by plan participants 78 76 Actuarial (gain) loss (8,228 ) 2,991 Benefit payments (1,190 ) (1,363 ) Transfer in 2,806 — Foreign currency exchange rate changes and others, net 522 506 Projected benefit obligation as of the end of the fiscal year $ 96,682 $ 97,265 Year ended June 30, (In thousands) 2018 2017 Change in fair value of plan assets: Fair value of plan assets as of the beginning of the fiscal year $ 21,780 $ 18,894 Actual return on plan assets 850 241 Employer contributions 3,662 3,330 Benefit and expense payments (1,190 ) (1,363 ) Transfer in 2,806 — Foreign currency exchange rate changes and others, net 24 678 Fair value of plan assets as of the end of the fiscal year $ 27,932 $ 21,780 As of June 30, (In thousands) 2018 2017 Underfunded status $ 68,750 $ 75,485 As of June 30, (In thousands) 2018 2017 Plans with accumulated benefit obligations in excess of plan assets: Accumulated benefit obligation $ 60,047 $ 56,967 Projected benefit obligation $ 96,682 $ 97,265 Plan assets at fair value $ 27,932 $ 21,780</t>
  </si>
  <si>
    <t>Weighted-Average Assumptions Used in Determining Benefit Obligation and Net Periodic Cost</t>
  </si>
  <si>
    <t xml:space="preserve"> Year ended June 30, 2018 2017 2016 Weighted-average assumptions (1) : Discount rate 0.5%-2.3% 0.8%-1.9% 0.5%-2.0% Expected rate of return on assets 1.3%-2.9% 1.5%-2.9% 1.8%-2.5% Rate of compensation increases 3.0%-4.5% 3.0%-5.8% 3.0%-5.8% (1) Represents the weighted-average assumptions used to determine the benefit obligation. </t>
  </si>
  <si>
    <t>Defined Benefit Plan Amounts Recognized in Other Comprehensive Income (Loss)</t>
  </si>
  <si>
    <t>The following table presents losses recognized in accumulated other comprehensive income (loss) before tax related to the Company’s foreign defined benefit pension plans: Year ended June 30, (In thousands) 2018 2017 Unrecognized transition obligation $ 251 $ 190 Unrecognized prior service cost 28 51 Unrealized net loss 23,208 33,477 Amount of losses recognized $ 23,487 $ 33,718</t>
  </si>
  <si>
    <t>Amounts in Other Comprehensive Income (Loss) Expected to be Recognized as Net Periodic Benefit</t>
  </si>
  <si>
    <t>Losses in accumulated other comprehensive income (loss) related to the Company’s foreign defined benefit pension plans expected to be recognized as components of net periodic benefit cost over the fiscal year ending June 30, 2019 are as follows: (In thousands) Year ending June 30, 2018 Unrecognized transition obligation $ — Unrecognized prior service cost 21 Unrealized net loss 820 Amount of losses expected to be recognized $ 841</t>
  </si>
  <si>
    <t>Components of Net Periodic Cost</t>
  </si>
  <si>
    <t>The components of the Company’s net periodic cost relating to its foreign subsidiaries’ defined pension plans are as follows: Year ended June 30, (In thousands) 2018 2017 2016 Components of net periodic pension cost: Service cost $ 4,127 $ 4,015 $ 3,349 Interest cost 1,302 1,117 1,322 Return on plan assets (428 ) (393 ) (406 ) Amortization of transitional obligation — 251 249 Amortization of prior service cost 26 46 46 Amortization of net loss 1,731 1,617 1,132 Net periodic pension cost $ 6,758 $ 6,653 $ 5,692</t>
  </si>
  <si>
    <t>Foreign Plan Assets Measured at Fair Value on Recurring Basis</t>
  </si>
  <si>
    <t>Foreign plan assets measured at fair value on a recurring basis consisted of the following investment categories as of June 30, 2018 and 2017 , respectively: As of June 30, 2018 (In thousands) Total Quoted Prices in Active Markets for Identical Assets (Level 1) Significant Other Observable Inputs (Level 2) Cash and cash equivalents $ 15,737 $ 15,737 $ — Bonds, equity securities and other investments 12,195 — 12,195 Total assets measured at fair value $ 27,932 $ 15,737 $ 12,195 As of June 30, 2017 (In thousands) Total Quoted Prices in Significant Other Cash and cash equivalents $ 13,784 $ 13,784 $ — Bonds, equity securities and other investments 7,996 — 7,996 Total assets measured at fair value $ 21,780 $ 13,784 $ 7,996</t>
  </si>
  <si>
    <t>Income Taxes (Tables)</t>
  </si>
  <si>
    <t>Schedule of Income before Income Taxes, Domestic and Foreign</t>
  </si>
  <si>
    <t>The components of income before income taxes are as follows: Year ended June 30, (In thousands) 2018 2017 2016 Domestic income before income taxes $ 716,015 $ 615,906 $ 417,803 Foreign income before income taxes 739,916 557,340 440,389 Total income before income taxes $ 1,455,931 $ 1,173,246 $ 858,192</t>
  </si>
  <si>
    <t>Schedule of Components of Income Tax Expense (Benefit)</t>
  </si>
  <si>
    <t>(In thousands) Year ended June 30, 2018 2017 2016 Current: Federal $ 504,758 $ 200,831 $ 94,088 State 6,422 4,660 6,123 Foreign 41,414 38,208 37,680 552,594 243,699 137,891 Deferred: Federal 98,702 444 15,645 State 1,526 2,852 3,583 Foreign 844 175 (3,349 ) 101,072 3,471 15,879 Provision for income taxes $ 653,666 $ 247,170 $ 153,770</t>
  </si>
  <si>
    <t>Schedule of Deferred Tax Assets and Liabilities</t>
  </si>
  <si>
    <t>The significant components of deferred income tax assets and liabilities are as follows: (In thousands) As of June 30, 2018 2017 Deferred tax assets: Tax credits and net operating losses $ 171,701 $ 134,052 Employee benefits accrual 64,707 106,637 Stock-based compensation 8,902 15,252 Inventory reserves 62,232 95,200 Non-deductible reserves 29,841 43,140 Depreciation and amortization 701 3,415 Unearned revenue 11,104 15,757 Unrealized loss on investments 956 — Other 25,602 26,538 Gross deferred tax assets 375,746 439,991 Valuation allowance (163,570 ) (120,708 ) Net deferred tax assets $ 212,176 $ 319,283 Deferred tax liabilities: Unremitted earnings of foreign subsidiaries not indefinitely reinvested $ (7,146 ) $ (13,213 ) Deferred profit (13,027 ) (13,657 ) Unrealized gain on investments — (2,707 ) Total deferred tax liabilities (20,173 ) (29,577 ) Total net deferred tax assets $ 192,003 $ 289,706</t>
  </si>
  <si>
    <t>Schedule of Effective Income Tax Rate Reconciliation</t>
  </si>
  <si>
    <t>The reconciliation of the United States federal statutory income tax rate to KLA-Tencor’s effective income tax rate is as follows: Year ended June 30, 2018 2017 2016 Federal statutory rate 28.1 % 35.0 % 35.0 % State income taxes, net of federal benefit 0.5 % 0.4 % 0.9 % Effect of foreign operations taxed at various rates (11.0 )% (12.2 )% (13.0 )% Tax Cuts and Jobs Act of 2017 30.3 % — % — % Research and development tax credit (1.4 )% (1.1 )% (1.9 )% Net change in tax reserves (0.4 )% 1.3 % (2.2 )% Domestic manufacturing benefit (1.1 )% (1.5 )% (1.5 )% Effect of stock-based compensation (0.1 )% (0.2 )% 0.3 % Other — % (0.6 )% 0.3 % Effective income tax rate 44.9 % 21.1 % 17.9 %</t>
  </si>
  <si>
    <t>Summary of Income Tax Contingencies</t>
  </si>
  <si>
    <t>A reconciliation of gross unrecognized tax benefits is as follows: Year ended June 30, (In thousands) 2018 2017 2016 Unrecognized tax benefits at the beginning of the year $ 68,439 $ 50,365 $ 69,018 Increases for tax positions taken in prior years 4,642 6,788 4,245 Decreases for tax positions taken in prior years (6,045 ) (246 ) (1,209 ) Increases for tax positions taken in current year 16,812 14,696 13,636 Decreases for settlements with taxing authorities (9,666 ) — (8,762 ) Decreases for lapsing of statutes of limitations (10,188 ) (3,164 ) (26,563 ) Unrecognized tax benefits at the end of the year $ 63,994 $ 68,439 $ 50,365</t>
  </si>
  <si>
    <t>Commitments and Contingencies (Tables)</t>
  </si>
  <si>
    <t>Receivables Sold Under Factoring Agreements</t>
  </si>
  <si>
    <t>The following table shows total receivables sold under factoring agreements and proceeds from sales of LCs for the indicated periods: Year ended June 30, (In thousands) 2018 2017 2016 Receivables sold under factoring agreements $ 217,462 $ 152,509 $ 205,790 Proceeds from sales of LCs $ 5,511 $ 48,780 $ 21,904</t>
  </si>
  <si>
    <t>Schedule of Future Minimum Rental Payments for Operating Leases</t>
  </si>
  <si>
    <t>The following is a schedule of expected operating lease payments: Fiscal year ending June 30, Amount (In thousands) 2019 $ 8,410 2020 6,417 2021 4,489 2022 2,448 2023 1,837 2024 and thereafter 2,760 Total minimum lease payments $ 26,361</t>
  </si>
  <si>
    <t>Changes in Product Warranty Liability</t>
  </si>
  <si>
    <t>The following table provides the changes in the product warranty accrual for the indicated periods: Year ended June 30, (In thousands) 2018 2017 Beginning balance $ 45,458 $ 34,773 Accruals for warranties issued during the period 50,250 50,616 Changes in liability related to pre-existing warranties (13,192 ) (5,133 ) Settlements made during the period (40,258 ) (34,798 ) Ending balance $ 42,258 $ 45,458</t>
  </si>
  <si>
    <t>Derivative Instruments and Hedging Activities (Tables)</t>
  </si>
  <si>
    <t>Schedule of Derivative Instruments, Location, Designated and Non-Designated, Gains (Losses)</t>
  </si>
  <si>
    <t>The locations and amounts of designated and non-designated derivative instruments’ gains and losses reported in the consolidated financial statements for the indicated periods were as follows: (In thousands) Location in Financial Statements Year ended June 30, 2018 2017 Derivatives Designated as Hedging Instruments Gains (losses) in accumulated OCI on derivatives (effective portion) Accumulated OCI $ (1,934 ) $ 10,138 Gains (losses) reclassified from accumulated OCI into income (effective portion): Revenues $ 955 $ 2,846 Costs of revenues 2,137 (378 ) Interest expense 754 754 Net gains (losses) reclassified from accumulated OCI into income (effective portion) $ 3,846 $ 3,222 Net losses recognized in income on derivatives (ineffective portion and amount excluded from effectiveness testing) Other expense (income), net $ (567 ) $ (929 ) Derivatives Not Designated as Hedging Instruments Gains (losses) recognized in income Other expense (income), net $ (2,311 ) $ 7,318</t>
  </si>
  <si>
    <t>Schedule of Notional Amounts of Derivatives Outstanding</t>
  </si>
  <si>
    <t>The U.S. dollar equivalent of all outstanding notional amounts of foreign currency hedge contracts, with maximum remaining maturities of approximately ten months as of June 30, 2018 and 2017 , were as follows: (In thousands) As of As of Cash flow hedge contracts- foreign currency Purchase $ 8,116 $ 19,305 Sell $ 115,032 $ 128,672 Other foreign currency hedge contracts Purchase $ 130,442 $ 165,563 Sell $ 154,442 $ 118,504</t>
  </si>
  <si>
    <t>Schedule of Derivative Instruments, Fair Value</t>
  </si>
  <si>
    <t>The locations and fair value amounts of the Company’s derivative instruments reported in its Consolidated Balance Sheets as of the dates indicated below were as follows: Asset Derivatives Liability Derivatives Balance Sheet Location As of As of Balance Sheet Location As of As of (In thousands) Fair Value Fair Value Derivatives designated as hedging instruments Rate lock contracts Other current assets $ 219 $ — Other current liabilities $ 5,158 $ — Foreign exchange contracts Other current assets 3,259 2,198 Other current liabilities 312 72 Total derivatives designated as hedging instruments 3,478 2,198 5,470 72 Derivatives not designated as hedging instruments Foreign exchange contracts Other current assets 1,907 3,733 Other current liabilities 1,358 1,203 Total derivatives not designated as hedging instruments 1,907 3,733 1,358 1,203 Total derivatives $ 5,385 $ 5,931 $ 6,828 $ 1,275</t>
  </si>
  <si>
    <t>Balances and Changes in Accumulated Other Comprehensive Income Related to Derivative Instruments</t>
  </si>
  <si>
    <t>The following table provides the balances and changes in accumulated OCI, before taxes, related to derivative instruments for the indicated periods: Year ended June 30, (In thousands) 2018 2017 Beginning balance $ 8,126 $ 1,210 Amount reclassified to income (3,846 ) (3,222 ) Net change in unrealized gains or losses (1,934 ) 10,138 Ending balance $ 2,346 $ 8,126</t>
  </si>
  <si>
    <t>Offsetting of Derivative Assets and Liabilities</t>
  </si>
  <si>
    <t>As of June 30, 2018 and 2017 , information related to the offsetting arrangements was as follows (in thousands): As of June 30, 2018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5,385 $ — $ 5,385 $ (1,888 ) $ — $ 3,497 Derivatives - Liabilities $ (6,828 ) $ — $ (6,828 ) $ 1,888 $ — $ (4,940 ) As of June 30, 2017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5,931 $ — $ 5,931 $ (1,275 ) $ — $ 4,656 Derivatives - Liabilities $ (1,275 ) $ — $ (1,275 ) $ 1,275 $ — $ —</t>
  </si>
  <si>
    <t>Segment Reporting and Geographic Information (Tables)</t>
  </si>
  <si>
    <t>Revenues by Geographic Region</t>
  </si>
  <si>
    <t>The following is a summary of revenues by geographic region, based on ship-to location, for the indicated periods (as a percentage of total revenues): (Dollar amounts in thousands) Year ended June 30, 2018 2017 2016 Revenues: Korea $ 1,178,601 29 % $ 688,094 20 % $ 367,905 12 % China 643,033 16 % 412,098 12 % 430,074 14 % Japan 638,358 16 % 351,202 10 % 444,216 15 % Taiwan 636,363 16 % 1,104,307 32 % 894,557 30 % North America 494,330 12 % 523,024 14 % 521,335 18 % Europe &amp; Israel 300,883 7 % 263,789 8 % 167,936 6 % Rest of Asia 145,133 4 % 137,500 4 % 158,470 5 % Total $ 4,036,701 100 % $ 3,480,014 100 % $ 2,984,493 100 %</t>
  </si>
  <si>
    <t>Revenues by Major Products</t>
  </si>
  <si>
    <t>The following is a summary of revenues by major products for the indicated periods (as a percentage of total revenues): (Dollar amounts in thousands) Year ended June 30, 2018 2017 2016 Revenues: Wafer Inspection $ 1,731,826 43 % $ 1,601,190 46 % $ 1,293,922 43 % Patterning 1,116,022 28 % 917,178 26 % 772,045 26 % Global Service and Support (1) 1,090,683 27 % 897,794 26 % 852,151 29 % Other 98,170 2 % 63,852 2 % 66,375 2 % Total $ 4,036,701 100 % $ 3,480,014 100 % $ 2,984,493 100 % __________________ (1) The Global Service and Support revenues includes service revenues as presented in the consolidated statements of operations as well as certain product revenues, primarily revenues from the Company’s K-T Pro business.</t>
  </si>
  <si>
    <t>Long-Lived Assets by Geographic Region</t>
  </si>
  <si>
    <t>Long-lived assets by geographic region as of the dates indicated below were as follows: As of June 30, (In thousands) 2018 2017 Long-lived assets: United States $ 187,352 $ 191,096 Singapore 47,009 39,118 Israel 26,980 30,182 Europe 12,924 13,300 Rest of Asia 12,041 10,279 Total $ 286,306 $ 283,975</t>
  </si>
  <si>
    <t>Related Party Transactions (Tables)</t>
  </si>
  <si>
    <t>The following table provides the transactions with these parties for the indicated periods (for the portion of such period that they were considered related): Year ended June 30, (In thousands) 2018 2017 2016 Total revenues $ 474 $ 16 $ 8 Total purchases (1) $ 14,723 $ 1,048 $ 983 ________________ (1) On April 2, 2018 , the Company acquired a product line from Keysight Technologies, Inc. (“Keysight”) for total purchase consideration of $12.1 million , and entered into a transition services agreement pursuant to which Keysight provides certain manufacturing services to the Company for a period of six months from April 2, 2018. The Company recorded the manufacturing services fees under the transition services agreement within cost of revenues, which was immaterial for the fiscal year ended June 30, 2018 .</t>
  </si>
  <si>
    <t>Quarterly Consolidated Results of Operations (Unaudited) (Tables)</t>
  </si>
  <si>
    <t>Schedule of Quarterly Financial Information</t>
  </si>
  <si>
    <t>The following is a summary of the Company’s quarterly consolidated results of operations (unaudited) for the fiscal years ended June 30, 2018 and 2017 . (In thousands, except per share data) First quarter ended September 30, 2017 Second quarter ended December 31, 2017 Third quarter ended March 31, 2018 Fourth quarter ended June 30, 2018 Total revenues $ 969,581 $ 975,822 $ 1,021,294 $ 1,070,004 Gross margin $ 616,132 $ 628,488 $ 652,606 $ 692,106 Net income (loss) (1) $ 280,936 $ (134,319 ) $ 306,881 $ 348,767 Net income (loss) per share: Basic (2) $ 1.79 $ (0.86 ) $ 1.96 $ 2.24 Diluted (2) $ 1.78 $ (0.86 ) $ 1.95 $ 2.22 (In thousands, except per share data) First quarter ended September 30, 2016 Second quarter ended December 31, 2016 Third quarter ended March 31, 2017 Fourth quarter ended June 30, 2017 Total revenues $ 750,673 $ 876,885 $ 913,809 $ 938,647 Gross margin $ 472,837 $ 558,378 $ 570,535 $ 590,717 Net income $ 178,101 $ 238,251 $ 253,562 $ 256,162 Net income per share: Basic (2) $ 1.14 $ 1.52 $ 1.62 $ 1.64 Diluted (2) $ 1.13 $ 1.52 $ 1.61 $ 1.62 __________________ (1) The Company had net loss of $134.3 million in the second quarter of the fiscal year ended June 30, 2018 , primarily as a result of the income tax effects from the enacted tax reform legislation through the Tax Cuts and Jobs Act, which was signed into law on December 22, 2017 . (2) Basic and diluted net income (loss) per share a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si>
  <si>
    <t>Description of Business and Summary of Significant Accounting Policies  - Proposed Merger with Orbotech, Ltd (Details) - Orbotech $ / shares in Units, $ in Billions</t>
  </si>
  <si>
    <t>Mar. 18, 2018USD ($)$ / sharesshares</t>
  </si>
  <si>
    <t>Business Acquisition</t>
  </si>
  <si>
    <t>Merger agreement, share price (in dollars per share) | $ / shares</t>
  </si>
  <si>
    <t>Merger agreement, entity shares issues per acquiree share (in shares) | shares</t>
  </si>
  <si>
    <t>Merger agreement, enterprise value | $</t>
  </si>
  <si>
    <t>Description of Business and Summary of Significant Accounting Policies  - Property and Equipment (Details) - USD ($) $ in Millions</t>
  </si>
  <si>
    <t>Depreciation expense</t>
  </si>
  <si>
    <t>Buildings | Minimum</t>
  </si>
  <si>
    <t>Property and equipment, useful life (in years)</t>
  </si>
  <si>
    <t>30 years</t>
  </si>
  <si>
    <t>Buildings | Maximum</t>
  </si>
  <si>
    <t>35 years</t>
  </si>
  <si>
    <t>Leasehold improvements | Maximum</t>
  </si>
  <si>
    <t>15 years</t>
  </si>
  <si>
    <t>Machinery and equipment | Minimum</t>
  </si>
  <si>
    <t>2 years</t>
  </si>
  <si>
    <t>Machinery and equipment | Maximum</t>
  </si>
  <si>
    <t>5 years</t>
  </si>
  <si>
    <t>Office furniture and fixtures</t>
  </si>
  <si>
    <t>7 years</t>
  </si>
  <si>
    <t>Description of Business and Summary of Significant Accounting Policies  - Summary of Significant Accounting Policies (Details) $ in Millions</t>
  </si>
  <si>
    <t>Jun. 30, 2018USD ($)InstallmentcustomerRevenue_source</t>
  </si>
  <si>
    <t>Jun. 30, 2017USD ($)customer</t>
  </si>
  <si>
    <t>Jun. 30, 2016USD ($)customer</t>
  </si>
  <si>
    <t>Summary of Significant Accounting Policies</t>
  </si>
  <si>
    <t>Number of customers with significant revenue | customer</t>
  </si>
  <si>
    <t>Number of customers with significant A/R | customer</t>
  </si>
  <si>
    <t>Standard warranty coverage (in hours per week)</t>
  </si>
  <si>
    <t>40 hours</t>
  </si>
  <si>
    <t>Standard warranty coverage period (in months)</t>
  </si>
  <si>
    <t>12 months</t>
  </si>
  <si>
    <t>Number of revenue sources | Revenue_source</t>
  </si>
  <si>
    <t>Non-qualified deferred compensation plan payout period</t>
  </si>
  <si>
    <t>Executive deferred compensation program, compensation expense (benefit)</t>
  </si>
  <si>
    <t>Gain (loss), net on deferred compensation plan assets</t>
  </si>
  <si>
    <t>Cash Long-Term Incentive Plan</t>
  </si>
  <si>
    <t>Cash Long-Term Incentive Plan | Minimum</t>
  </si>
  <si>
    <t>Cash long-term incentive plan, equal vesting installments | Installment</t>
  </si>
  <si>
    <t>Cash long-term incentive plan, percentage of equal vesting installments</t>
  </si>
  <si>
    <t>33.33%</t>
  </si>
  <si>
    <t>Cash long-term incentive plan, vesting period</t>
  </si>
  <si>
    <t>3 years</t>
  </si>
  <si>
    <t>Cash Long-Term Incentive Plan | Maximum</t>
  </si>
  <si>
    <t>25.00%</t>
  </si>
  <si>
    <t>4 years</t>
  </si>
  <si>
    <t>Fair Value Measurements (Details) - USD ($) $ in Thousands</t>
  </si>
  <si>
    <t>Marketable securities:</t>
  </si>
  <si>
    <t>Total cash equivalents and marketable securities</t>
  </si>
  <si>
    <t>[1]</t>
  </si>
  <si>
    <t>[2]</t>
  </si>
  <si>
    <t>Other current assets:</t>
  </si>
  <si>
    <t>Derivative assets</t>
  </si>
  <si>
    <t>Other non-current assets:</t>
  </si>
  <si>
    <t>Executive Deferred Savings Plan</t>
  </si>
  <si>
    <t>Total assets measured at fair value</t>
  </si>
  <si>
    <t>Other current liabilities:</t>
  </si>
  <si>
    <t>Derivative liabilities</t>
  </si>
  <si>
    <t>Total financial liabilities</t>
  </si>
  <si>
    <t>Cash excluded from fair value measurement</t>
  </si>
  <si>
    <t>Time deposits excluded from fair value measurement</t>
  </si>
  <si>
    <t>[3]</t>
  </si>
  <si>
    <t>U.S. Treasury securities</t>
  </si>
  <si>
    <t>Cash equivalents:</t>
  </si>
  <si>
    <t>Cash equivalents</t>
  </si>
  <si>
    <t>Corporate debt securities</t>
  </si>
  <si>
    <t>Money market funds and other</t>
  </si>
  <si>
    <t>U.S. Government agency securities</t>
  </si>
  <si>
    <t>Sovereign securities</t>
  </si>
  <si>
    <t>Level 1 | U.S. Treasury securities</t>
  </si>
  <si>
    <t>Level 1 | Corporate debt securities</t>
  </si>
  <si>
    <t>Level 1 | Money market funds and other</t>
  </si>
  <si>
    <t>Level 1 | U.S. Government agency securities</t>
  </si>
  <si>
    <t>Level 1 | Sovereign securities</t>
  </si>
  <si>
    <t>Level 2 | U.S. Treasury securities</t>
  </si>
  <si>
    <t>Level 2 | Corporate debt securities</t>
  </si>
  <si>
    <t>Level 2 | Money market funds and other</t>
  </si>
  <si>
    <t>Level 2 | U.S. Government agency securities</t>
  </si>
  <si>
    <t>Level 2 | Sovereign securities</t>
  </si>
  <si>
    <t>Excludes cash of $473.8 million held in operating accounts and time deposits of $54.5 million as of June 30, 2018.</t>
  </si>
  <si>
    <t>Excludes cash of $307.4 million held in operating accounts and time deposits of $39.4 million as of June 30, 2017.</t>
  </si>
  <si>
    <t>Time deposits excluded from fair value measurements.</t>
  </si>
  <si>
    <t>Financial Statement Components  - Balance Sheet Components (Details) - USD ($) $ in Thousands</t>
  </si>
  <si>
    <t>Accounts receivable, net:</t>
  </si>
  <si>
    <t>Accounts receivable, gross</t>
  </si>
  <si>
    <t>Allowance for doubtful accounts</t>
  </si>
  <si>
    <t>Inventories:</t>
  </si>
  <si>
    <t>Customer service parts</t>
  </si>
  <si>
    <t>Raw materials</t>
  </si>
  <si>
    <t>Work-in-process</t>
  </si>
  <si>
    <t>Finished goods</t>
  </si>
  <si>
    <t>Prepaid expenses</t>
  </si>
  <si>
    <t>Prepaid income tax and other taxes</t>
  </si>
  <si>
    <t>Other current assets, total</t>
  </si>
  <si>
    <t>Land, property and equipment, net:</t>
  </si>
  <si>
    <t>Land</t>
  </si>
  <si>
    <t>Buildings and leasehold improvements</t>
  </si>
  <si>
    <t>Machinery and equipment</t>
  </si>
  <si>
    <t>Construction-in-process</t>
  </si>
  <si>
    <t>Land, property and equipment, gross</t>
  </si>
  <si>
    <t>Less: accumulated depreciation and amortization</t>
  </si>
  <si>
    <t>Other non-current assets, total</t>
  </si>
  <si>
    <t>Compensation and benefits</t>
  </si>
  <si>
    <t>Other accrued expenses</t>
  </si>
  <si>
    <t>Customer credits and advances</t>
  </si>
  <si>
    <t>Income taxes payable</t>
  </si>
  <si>
    <t>Interest payable</t>
  </si>
  <si>
    <t>Other current liabilities, total</t>
  </si>
  <si>
    <t>Other non-current liabilities:</t>
  </si>
  <si>
    <t>Pension liabilities</t>
  </si>
  <si>
    <t>Other non-current liabilities, total</t>
  </si>
  <si>
    <t>Financial Statement Components  - Accumulated Other Comprehensive Income (Loss) (Details) - USD ($) $ in Thousands</t>
  </si>
  <si>
    <t>Jun. 30, 2015</t>
  </si>
  <si>
    <t>Stockholders' equity</t>
  </si>
  <si>
    <t>Currency Translation Adjustments</t>
  </si>
  <si>
    <t>Unrealized Gains (Losses) on Available-for-Sale Securities</t>
  </si>
  <si>
    <t>Unrealized Gains (Losses) on Cash Flow Hedges</t>
  </si>
  <si>
    <t>Unrealized Gains (Losses) on Defined Benefit Plans</t>
  </si>
  <si>
    <t>Financial Statement Components  - Effects on Net Income of Amounts Reclassified from AOCI (Details) - USD ($) $ in Thousands</t>
  </si>
  <si>
    <t>3 Months Ended</t>
  </si>
  <si>
    <t>Mar. 31, 2018</t>
  </si>
  <si>
    <t>Sep. 30, 2017</t>
  </si>
  <si>
    <t>Mar. 31, 2017</t>
  </si>
  <si>
    <t>Dec. 31, 2016</t>
  </si>
  <si>
    <t>Sep. 30, 2016</t>
  </si>
  <si>
    <t>Revenues</t>
  </si>
  <si>
    <t>Other comprehensive (income) loss, reclassification adjustment from AOCI, pension and other postretirement benefit plans, net of tax</t>
  </si>
  <si>
    <t>Reclassification out of accumulated other comprehensive income | Unrealized gains (losses) on cash flow hedges from foreign exchange and interest rate contracts</t>
  </si>
  <si>
    <t>Reclassification out of accumulated other comprehensive income | Unrealized gains (losses) on available-for-sale securities</t>
  </si>
  <si>
    <t>The Company had net loss of $134.3 million in the second quarter of the fiscal year ended June 30, 2018, primarily as a result of the income tax effects from the enacted tax reform legislation through the Tax Cuts and Jobs Act, which was signed into law on December 22, 2017.</t>
  </si>
  <si>
    <t>Financial Statement Components  - Consolidated Statements of Operations (Details) - USD ($) $ in Thousands</t>
  </si>
  <si>
    <t>Other expense (income), net:</t>
  </si>
  <si>
    <t>Interest income</t>
  </si>
  <si>
    <t>Foreign exchange losses, net</t>
  </si>
  <si>
    <t>Net realized losses (gains) on sale of investments</t>
  </si>
  <si>
    <t>Other</t>
  </si>
  <si>
    <t>Marketable Securities  - Amortized Costs and Fair Value (Details) - USD ($) $ in Thousands</t>
  </si>
  <si>
    <t>Amortized Cost</t>
  </si>
  <si>
    <t>Gross Unrealized Gains</t>
  </si>
  <si>
    <t>Gross Unrealized Losses</t>
  </si>
  <si>
    <t>Fair Value</t>
  </si>
  <si>
    <t>Add: Time deposits</t>
  </si>
  <si>
    <t>Less: Cash equivalents, Amortized Cost</t>
  </si>
  <si>
    <t>Less: Cash equivalents, Gross Unrealized Gains</t>
  </si>
  <si>
    <t>Less: Cash equivalents, Gross Unrealized Losses</t>
  </si>
  <si>
    <t>Less: Cash equivalents, Fair Value</t>
  </si>
  <si>
    <t>Marketable securities, Amortized Cost</t>
  </si>
  <si>
    <t>Marketable securities, Gross Unrealized Gains</t>
  </si>
  <si>
    <t>Marketable securities, Gross Unrealized Losses</t>
  </si>
  <si>
    <t>Marketable securities, Fair Value</t>
  </si>
  <si>
    <t>Marketable Securities  - Additional Information (Details) - USD ($) $ in Millions</t>
  </si>
  <si>
    <t>Realized gains on available-for-sale securities</t>
  </si>
  <si>
    <t>Corporate and Government Securities</t>
  </si>
  <si>
    <t>Investment portfolio, maximum maturity term</t>
  </si>
  <si>
    <t>Marketable Securities  - Continuous Unrealized Loss Position (Details) $ in Thousands</t>
  </si>
  <si>
    <t>Jun. 30, 2018USD ($)</t>
  </si>
  <si>
    <t>Investments in an Unrealized Loss Position</t>
  </si>
  <si>
    <t>Gross Unrealized Losses, less than 12 months</t>
  </si>
  <si>
    <t>Gross Unrealized Losses, 12 months or more</t>
  </si>
  <si>
    <t>As of June 30, 2018, the amount of total gross unrealized losses related to investments that had been in a continuous loss position for 12 months or more was $5.3 million.</t>
  </si>
  <si>
    <t>Marketable Securities  - Contractual Maturities of Securities (Details) - USD ($) $ in Thousands</t>
  </si>
  <si>
    <t>Due within one year</t>
  </si>
  <si>
    <t>Due after one year through three years</t>
  </si>
  <si>
    <t>Business Combinations  - Additional Information (Details) - USD ($) $ in Thousands</t>
  </si>
  <si>
    <t>Apr. 02, 2018</t>
  </si>
  <si>
    <t>Jun. 09, 2017</t>
  </si>
  <si>
    <t>Privately-held Design and Manufacturing Company</t>
  </si>
  <si>
    <t>Total purchase consideration</t>
  </si>
  <si>
    <t>Intangible assets</t>
  </si>
  <si>
    <t>Keysight Technologies, Inc.</t>
  </si>
  <si>
    <t>Business Combinations  - Purchase Price Allocation (Details) - USD ($) $ in Thousands</t>
  </si>
  <si>
    <t>Purchase Price Allocation</t>
  </si>
  <si>
    <t>Assets acquired (including cash and marketable securities of $3.2 million)</t>
  </si>
  <si>
    <t>Liabilities assumed</t>
  </si>
  <si>
    <t>Fair value of net assets acquired</t>
  </si>
  <si>
    <t>Cash and marketable securities</t>
  </si>
  <si>
    <t>Goodwill and Purchased Intangible Assets  - Schedule of Goodwill (Details) $ in Thousands</t>
  </si>
  <si>
    <t>Jun. 30, 2018USD ($)reporting_unit</t>
  </si>
  <si>
    <t>Jun. 30, 2017USD ($)</t>
  </si>
  <si>
    <t>Jun. 30, 2016USD ($)</t>
  </si>
  <si>
    <t>Number of reporting units | reporting_unit</t>
  </si>
  <si>
    <t>Goodwill, beginning balance</t>
  </si>
  <si>
    <t>Acquired goodwill</t>
  </si>
  <si>
    <t>Foreign currency adjustment</t>
  </si>
  <si>
    <t>Goodwill, ending balance</t>
  </si>
  <si>
    <t>Accumulated impairment loss</t>
  </si>
  <si>
    <t>Wafer Inspection</t>
  </si>
  <si>
    <t>Patterning</t>
  </si>
  <si>
    <t>GSS</t>
  </si>
  <si>
    <t>Others</t>
  </si>
  <si>
    <t>Goodwill and Purchased Intangible Assets  - Purchased Intangible Assets (Details) - USD ($) $ in Thousands</t>
  </si>
  <si>
    <t>Components of purchased intangible assets</t>
  </si>
  <si>
    <t>Gross Carrying Amount</t>
  </si>
  <si>
    <t>Accumulated Amortization and Impairment</t>
  </si>
  <si>
    <t>Other intangible assets, amortization expense</t>
  </si>
  <si>
    <t>Existing technology</t>
  </si>
  <si>
    <t>Existing technology | Minimum</t>
  </si>
  <si>
    <t>Range of Useful Lives</t>
  </si>
  <si>
    <t>Existing technology | Maximum</t>
  </si>
  <si>
    <t>Trade name/Trademark</t>
  </si>
  <si>
    <t>Customer relationships</t>
  </si>
  <si>
    <t>Customer relationships | Minimum</t>
  </si>
  <si>
    <t>Customer relationships | Maximum</t>
  </si>
  <si>
    <t>8 years</t>
  </si>
  <si>
    <t>Backlog</t>
  </si>
  <si>
    <t>Backlog | Maximum</t>
  </si>
  <si>
    <t>1 year</t>
  </si>
  <si>
    <t>Goodwill and Purchased Intangible Assets  - Future Estimated Amortization Expense (Details) - USD ($) $ in Thousands</t>
  </si>
  <si>
    <t>Thereafter</t>
  </si>
  <si>
    <t>Debt  - Schedule of Debt (Details) - USD ($) $ in Thousands</t>
  </si>
  <si>
    <t>Nov. 30, 2014</t>
  </si>
  <si>
    <t>Oct. 31, 2014</t>
  </si>
  <si>
    <t>Debt Instrument</t>
  </si>
  <si>
    <t>Total debt, gross</t>
  </si>
  <si>
    <t>Unamortized discount</t>
  </si>
  <si>
    <t>Unamortized debt issuance costs</t>
  </si>
  <si>
    <t>Total debt, net of discount</t>
  </si>
  <si>
    <t>Senior notes</t>
  </si>
  <si>
    <t>Term loans</t>
  </si>
  <si>
    <t>Effective interest rate</t>
  </si>
  <si>
    <t>0.00%</t>
  </si>
  <si>
    <t>2.137%</t>
  </si>
  <si>
    <t>Fixed-rate 2.375% Senior notes due on November 1, 2017 | Senior notes</t>
  </si>
  <si>
    <t>Stated interest rate</t>
  </si>
  <si>
    <t>2.375%</t>
  </si>
  <si>
    <t>2.396%</t>
  </si>
  <si>
    <t>Fixed-rate 3.375% Senior notes due on November 1, 2019 | Senior notes</t>
  </si>
  <si>
    <t>3.375%</t>
  </si>
  <si>
    <t>3.377%</t>
  </si>
  <si>
    <t>Fixed-rate 4.125% Senior notes due on November 1, 2021 | Senior notes</t>
  </si>
  <si>
    <t>4.125%</t>
  </si>
  <si>
    <t>4.128%</t>
  </si>
  <si>
    <t>Fixed-rate 4.650% Senior notes due on November 1, 2024 | Senior notes</t>
  </si>
  <si>
    <t>4.65%</t>
  </si>
  <si>
    <t>4.682%</t>
  </si>
  <si>
    <t>Fixed-rate 5.650% Senior notes due on November 1, 2034 | Senior notes</t>
  </si>
  <si>
    <t>5.65%</t>
  </si>
  <si>
    <t>5.67%</t>
  </si>
  <si>
    <t>Portion of Senior notes | Cash flow hedge contracts- foreign currency | Senior notes | Treasury lock | Derivatives designated as hedging instruments</t>
  </si>
  <si>
    <t>Effective percentage including treasury rate lock hedge</t>
  </si>
  <si>
    <t>4.626%</t>
  </si>
  <si>
    <t>The effective interest rate disclosed above for this series of Senior Notes excludes the impact of the treasury rate lock hedge discussed below. The effective interest rate including the impact of the treasury rate lock hedge was 4.626%.</t>
  </si>
  <si>
    <t>Debt  - Schedule of Future Principal Payments (Details) - USD ($) $ in Thousands</t>
  </si>
  <si>
    <t>Long-term Debt, Fiscal Year Maturity</t>
  </si>
  <si>
    <t>Total payments</t>
  </si>
  <si>
    <t>Debt  - Senior Notes (Details) - USD ($)</t>
  </si>
  <si>
    <t>Nov. 19, 2014</t>
  </si>
  <si>
    <t>Dec. 31, 2014</t>
  </si>
  <si>
    <t>Cash dividends</t>
  </si>
  <si>
    <t>Derivatives designated as hedging instruments | Portion of Senior notes | Treasury lock | Senior notes | Cash flow hedge contracts- foreign currency</t>
  </si>
  <si>
    <t>Notional amount of derivative</t>
  </si>
  <si>
    <t>Special cash dividend</t>
  </si>
  <si>
    <t>Face amount</t>
  </si>
  <si>
    <t>Redemption price</t>
  </si>
  <si>
    <t>101.00%</t>
  </si>
  <si>
    <t>Fair value disclosure</t>
  </si>
  <si>
    <t>Senior notes | Standard &amp; Poor's, BB Plus Rating</t>
  </si>
  <si>
    <t>Decrease in credit rating, interest rate adjustment (in bps)</t>
  </si>
  <si>
    <t>Senior notes | Standard &amp; Poor's, BB Rating</t>
  </si>
  <si>
    <t>50.00%</t>
  </si>
  <si>
    <t>Senior notes | Standard &amp; Poor's, BB- Rating</t>
  </si>
  <si>
    <t>75.00%</t>
  </si>
  <si>
    <t>Senior notes | Standard &amp; Poor's, B Plus or Below</t>
  </si>
  <si>
    <t>100.00%</t>
  </si>
  <si>
    <t>Senior notes | Moody's, Ba1 Rating</t>
  </si>
  <si>
    <t>Senior notes | Moody's, Ba2 Rating</t>
  </si>
  <si>
    <t>Senior notes | Moody's, Ba3 Rating</t>
  </si>
  <si>
    <t>Senior notes | Moody's, B1 Rating</t>
  </si>
  <si>
    <t>Senior notes | Senior notes Due May 1, 2018</t>
  </si>
  <si>
    <t>Debt  - Credit Facility (Details)</t>
  </si>
  <si>
    <t>1 Months Ended</t>
  </si>
  <si>
    <t>6 Months Ended</t>
  </si>
  <si>
    <t>Nov. 30, 2017USD ($)</t>
  </si>
  <si>
    <t>Nov. 30, 2014USD ($)</t>
  </si>
  <si>
    <t>Jun. 30, 2018USD ($)quarter</t>
  </si>
  <si>
    <t>Payment of revolving credit facility</t>
  </si>
  <si>
    <t>Revolving credit facility</t>
  </si>
  <si>
    <t>Maximum borrowing capacity</t>
  </si>
  <si>
    <t>Debt instrument, term</t>
  </si>
  <si>
    <t>Line of credit | Revolving credit facility</t>
  </si>
  <si>
    <t>Increase limit to borrowing capacity</t>
  </si>
  <si>
    <t>Borrowings under the revolving credit facility</t>
  </si>
  <si>
    <t>Commitment fee percentage (in bps)</t>
  </si>
  <si>
    <t>15.00%</t>
  </si>
  <si>
    <t>Covenant compliance, number of consecutive quarters | quarter</t>
  </si>
  <si>
    <t>Covenant compliance, minimum interest expense coverage ratio</t>
  </si>
  <si>
    <t>Maximum leverage ratio</t>
  </si>
  <si>
    <t>Minimum leverage ratio under a material acquisition or series of material acquisitions</t>
  </si>
  <si>
    <t>Line of credit | Revolving credit facility | Minimum</t>
  </si>
  <si>
    <t>10.00%</t>
  </si>
  <si>
    <t>Line of credit | Revolving credit facility | Maximum</t>
  </si>
  <si>
    <t>Line of credit | Revolving credit facility | Alternative base rate | Minimum</t>
  </si>
  <si>
    <t>Basis spread on variable rate (in bps)</t>
  </si>
  <si>
    <t>Line of credit | Revolving credit facility | Alternative base rate | Maximum</t>
  </si>
  <si>
    <t>Line of credit | Revolving credit facility | LIBOR | Minimum</t>
  </si>
  <si>
    <t>Line of credit | Revolving credit facility | LIBOR | Maximum</t>
  </si>
  <si>
    <t>175.00%</t>
  </si>
  <si>
    <t>Equity and Long-Term Incentive Compensation Plans  - Equity Incentive Program (Details) shares in Thousands, $ in Thousands</t>
  </si>
  <si>
    <t>Jun. 30, 2018shares</t>
  </si>
  <si>
    <t>Jun. 30, 2017shares</t>
  </si>
  <si>
    <t>Jun. 30, 2016shares</t>
  </si>
  <si>
    <t>Jun. 30, 2018USD ($)planshares</t>
  </si>
  <si>
    <t>Jun. 30, 2017USD ($)shares</t>
  </si>
  <si>
    <t>Jun. 30, 2016USD ($)shares</t>
  </si>
  <si>
    <t>Share-based Compensation Arrangement by Share-based Payment Award [Line Items]</t>
  </si>
  <si>
    <t>Number of plans | plan</t>
  </si>
  <si>
    <t>Maximum number of shares available for grant (in shares)</t>
  </si>
  <si>
    <t>Total shares available for grant under the Company's equity incentive plans:</t>
  </si>
  <si>
    <t>Balances, beginning of period (in shares)</t>
  </si>
  <si>
    <t>Balance, end of period (in shares)</t>
  </si>
  <si>
    <t>Dividends payable | $</t>
  </si>
  <si>
    <t>2004 Plan</t>
  </si>
  <si>
    <t>Shares available for issuance (in shares)</t>
  </si>
  <si>
    <t>Percent of fair market value on grant date</t>
  </si>
  <si>
    <t>Outside Director Option Plan</t>
  </si>
  <si>
    <t>Restricted stock units</t>
  </si>
  <si>
    <t>Restricted stock units granted (in shares)</t>
  </si>
  <si>
    <t>[1],[2]</t>
  </si>
  <si>
    <t>Restricted stock units granted adjustment (in shares)</t>
  </si>
  <si>
    <t>Restricted stock units canceled (in shares)</t>
  </si>
  <si>
    <t>Restricted stock units | 2004 Plan</t>
  </si>
  <si>
    <t>[4],[5]</t>
  </si>
  <si>
    <t>[5],[6]</t>
  </si>
  <si>
    <t>[5]</t>
  </si>
  <si>
    <t>Restricted stock unit, Performance-based and Service-based</t>
  </si>
  <si>
    <t>Restricted stock unit, Performance-based and Service-based | 2004 Plan</t>
  </si>
  <si>
    <t>Restricted stock unit, Performance-based and Service-based | Outside Director Option Plan</t>
  </si>
  <si>
    <t>Awards Granted before November 6, 2013 | 2004 Plan</t>
  </si>
  <si>
    <t>Impact on share reserve multiplier</t>
  </si>
  <si>
    <t>Awards Granted before November 6, 2013 | Outside Director Option Plan</t>
  </si>
  <si>
    <t>Awards Granted after November 6, 2013 | 2004 Plan</t>
  </si>
  <si>
    <t>Awards Granted after November 6, 2013 | Outside Director Option Plan</t>
  </si>
  <si>
    <t>Includes restricted stock units granted to senior management with performance-based vesting criteria (in addition to service-based vesting criteria for any of such restricted stock units that are deemed to have been earned). As of June 30, 2018, it had not yet been determined the extent to which (if at all) the performance-based vesting criteria had been satisfied. Therefore, this line item includes all performance-based restricted stock units granted during the fiscal year, reported at the maximum possible number of shares that may ultimately be issuable if all applicable performance-based criteria are achieved at their maximum levels and all applicable service-based criteria are fully satisfied (0.3 million shares, 84 thousand shares and 0.7 million shares for the fiscal years ended June 30, 2018, 2017 and 2016, respectively, after application of the 1.8x or 2.0x multiplier described above).</t>
  </si>
  <si>
    <t>The number of restricted stock units reflects the application of the award multiplier as described above (1.8x or 2.0x depending on the grant date of the applicable award).</t>
  </si>
  <si>
    <t>Represents the portion of restricted stock units granted with performance-based vesting criteria and reported at the actual number of shares issued upon achievement of the performance vesting criteria during the fiscal year ended June 30, 2018.</t>
  </si>
  <si>
    <t>[4]</t>
  </si>
  <si>
    <t>Includes restricted stock units granted to senior management with performance-based vesting criteria (in addition to service-based vesting criteria for any of such restricted stock units that are deemed to have been earned). As of June 30, 2018, it had not yet been determined the extent to which (if at all) the performance-based vesting criteria had been satisfied. Therefore, this line item includes all performance-based restricted stock units, reported at the maximum possible number of shares (i.e., 0.2 million shares for the fiscal year ended June 30, 2018, 42 thousand shares for fiscal year ended June 30, 2017 and 0.3 million shares for the fiscal year ended June 30, 2016) that may ultimately be issuable if all applicable performance-based criteria are achieved at their maximum and all applicable service-based criteria are fully satisfied.</t>
  </si>
  <si>
    <t>Share numbers reflect actual shares subject to awarded restricted stock units. As described above, under the terms of the 2004 Plan, the number of shares subject to each award reflected in this number is multiplied by either 1.8x or 2.0x (depending on the grant date of the award) to calculate the impact of the award on the share reserve under the 2004 Plan.</t>
  </si>
  <si>
    <t>[6]</t>
  </si>
  <si>
    <t>Represents the portion of restricted stock units granted with performance based vesting criteria and reported at the actual number of shares issued upon achievement of the performance vesting criteria during the fiscal year ended June 30, 2018.</t>
  </si>
  <si>
    <t>Equity and Long-Term Incentive Compensation Plans  - Share-based Compensation Expense (Details) - USD ($) $ in Thousands</t>
  </si>
  <si>
    <t>Stock-based compensation capitalized as inventory</t>
  </si>
  <si>
    <t>Equity and Long-Term Incentive Compensation Plans  - Restricted Stock Unit Activities (Details) $ / shares in Units, shares in Thousands, $ in Millions</t>
  </si>
  <si>
    <t>Jun. 30, 2018USD ($)Installment$ / sharesshares</t>
  </si>
  <si>
    <t>Jun. 30, 2017$ / sharesshares</t>
  </si>
  <si>
    <t>Jun. 30, 2016$ / sharesshares</t>
  </si>
  <si>
    <t>Jun. 30, 2015shares</t>
  </si>
  <si>
    <t>Restricted Stock Units Activity, Weighted Average Grant Date Fair Value Rollforward</t>
  </si>
  <si>
    <t>Intrinsic Value, RSUs | $</t>
  </si>
  <si>
    <t>Restricted Stock Units Activity Roll Forward</t>
  </si>
  <si>
    <t>Granted (in shares)</t>
  </si>
  <si>
    <t>Granted adjustments (in shares)</t>
  </si>
  <si>
    <t>Forfeited (in shares)</t>
  </si>
  <si>
    <t>Granted, weighted-average grant date fair value (in dollars per share) | $ / shares</t>
  </si>
  <si>
    <t>Unrecognized stock-based compensation expense balance | $</t>
  </si>
  <si>
    <t>Estimated weighted-average amortization period</t>
  </si>
  <si>
    <t>1 year 3 months</t>
  </si>
  <si>
    <t>Restricted stock unit, Service-based | Minimum</t>
  </si>
  <si>
    <t>Service and performance-based, number of equal vesting installments | Installment</t>
  </si>
  <si>
    <t>Restricted stock unit, Service-based | Maximum</t>
  </si>
  <si>
    <t>First Anniversary | Restricted stock unit, Service-based | Minimum</t>
  </si>
  <si>
    <t>Service and performance-based, percentage of equal vesting installments</t>
  </si>
  <si>
    <t>First Anniversary | Restricted stock unit, Service-based | Maximum</t>
  </si>
  <si>
    <t>Second Anniversary | Restricted stock unit, Service-based | Minimum</t>
  </si>
  <si>
    <t>Second Anniversary | Restricted stock unit, Service-based | Maximum</t>
  </si>
  <si>
    <t>Third Anniversary | Restricted stock unit, Service-based | Minimum</t>
  </si>
  <si>
    <t>Third Anniversary | Restricted stock unit, Service-based | Maximum</t>
  </si>
  <si>
    <t>Third Anniversary | Restricted stock unit, Performance-based and Service-based</t>
  </si>
  <si>
    <t>Fourth Anniversary | Restricted stock unit, Service-based | Maximum</t>
  </si>
  <si>
    <t>Fourth Anniversary | Restricted stock unit, Performance-based and Service-based</t>
  </si>
  <si>
    <t>2004 Plan | Restricted stock units</t>
  </si>
  <si>
    <t>Outstanding restricted stock units as of June 30, 2017 (in shares)</t>
  </si>
  <si>
    <t>Vested and released (in shares)</t>
  </si>
  <si>
    <t>Withheld for taxes (in shares)</t>
  </si>
  <si>
    <t>Outstanding restricted stock units as of June 30, 2018 (in shares)</t>
  </si>
  <si>
    <t>Outstanding restricted stock units as of June 30, 2017, weighted-average grant date fair value (in dollars per share) | $ / shares</t>
  </si>
  <si>
    <t>Granted adjustments, weighted-average grant date fair value (in dollars per share) | $ / shares</t>
  </si>
  <si>
    <t>Vested and released, weighted-average grant date fair value (in dollars per share) | $ / shares</t>
  </si>
  <si>
    <t>Withheld for taxes, weighted-average grant date fair value (in dollars per share) | $ / shares</t>
  </si>
  <si>
    <t>Forfeited, weighted-average grant date fair value (in dollars per share) | $ / shares</t>
  </si>
  <si>
    <t>Outstanding restricted stock units as of June 30, 2018, weighted-average grant date fair value (in dollars per share) | $ / shares</t>
  </si>
  <si>
    <t>2004 Plan | Restricted stock unit, Performance-based and Service-based</t>
  </si>
  <si>
    <t>Equity and Long-Term Incentive Compensation Plans  - Restricted Stock Units (Details) - Restricted stock units - USD ($) $ / shares in Units, $ in Thousands</t>
  </si>
  <si>
    <t>Weighted-average grant date fair value per unit (in dollars per share)</t>
  </si>
  <si>
    <t>Grant date fair value of vested restricted stock units</t>
  </si>
  <si>
    <t>Tax benefits realized by the Company in connection with vested and released restricted stock units</t>
  </si>
  <si>
    <t>Equity and Long-Term Incentive Compensation Plans  - Cash-Based Long-Term Incentive Compensation (Details) - Cash Long-Term Incentive Plan $ in Millions</t>
  </si>
  <si>
    <t>Jun. 30, 2018USD ($)Installment</t>
  </si>
  <si>
    <t>Cash-based long-term incentive plan, granted amount</t>
  </si>
  <si>
    <t>Executive deferred compensation program, compensation expense</t>
  </si>
  <si>
    <t>Cash long-term incentive plan, unrecognized compensation balance</t>
  </si>
  <si>
    <t>Maximum</t>
  </si>
  <si>
    <t>Minimum</t>
  </si>
  <si>
    <t>Equity and Long-Term Incentive Compensation Plans  - Employee Stock Purchase Plan (Details) - USD ($) $ / shares in Units, $ in Thousands</t>
  </si>
  <si>
    <t>ESPP, maximum employee subscription rate</t>
  </si>
  <si>
    <t>ESPP, offering period</t>
  </si>
  <si>
    <t>6 months</t>
  </si>
  <si>
    <t>ESPP, discount from market price, lesser of commencement of offering period or purchase date</t>
  </si>
  <si>
    <t>85.00%</t>
  </si>
  <si>
    <t>Employee Stock Purchase Plan Additional Information</t>
  </si>
  <si>
    <t>Total cash received from employees for the issuance of shares under the ESPP</t>
  </si>
  <si>
    <t>Number of shares purchased by employees through the ESPP (in shares)</t>
  </si>
  <si>
    <t>Tax benefits realized by the Company in connection with the disqualifying dispositions of shares purchased under the ESPP</t>
  </si>
  <si>
    <t>Weighted-average fair value per share based on Black-Scholes model (in dollars per share)</t>
  </si>
  <si>
    <t>ESPP maximum annual share replenishment (in shares)</t>
  </si>
  <si>
    <t>Number of ESPP shares available for future issuance (in shares)</t>
  </si>
  <si>
    <t>Employee Stock Purchase Plan</t>
  </si>
  <si>
    <t>ESPP, Fair Value Assumptions and Methodology</t>
  </si>
  <si>
    <t>Expected stock price volatility</t>
  </si>
  <si>
    <t>28.70%</t>
  </si>
  <si>
    <t>23.40%</t>
  </si>
  <si>
    <t>25.40%</t>
  </si>
  <si>
    <t>Risk-free interest rate</t>
  </si>
  <si>
    <t>1.10%</t>
  </si>
  <si>
    <t>0.50%</t>
  </si>
  <si>
    <t>0.20%</t>
  </si>
  <si>
    <t>Dividend yield</t>
  </si>
  <si>
    <t>2.50%</t>
  </si>
  <si>
    <t>2.80%</t>
  </si>
  <si>
    <t>3.30%</t>
  </si>
  <si>
    <t>Expected life (in years)</t>
  </si>
  <si>
    <t>Equity and Long-Term Incentive Compensation Plans  - Cash Dividends (Details) - USD ($) $ / shares in Units, $ in Thousands</t>
  </si>
  <si>
    <t>Jun. 01, 2018</t>
  </si>
  <si>
    <t>May 03, 2018</t>
  </si>
  <si>
    <t>Dec. 09, 2014</t>
  </si>
  <si>
    <t>Dividends Payable [Line Items]</t>
  </si>
  <si>
    <t>Payments of dividends</t>
  </si>
  <si>
    <t>Dividends payable</t>
  </si>
  <si>
    <t>Cash dividends paid</t>
  </si>
  <si>
    <t>Regular Cash Dividend</t>
  </si>
  <si>
    <t>Cash dividends paid per share (in dollars per share)</t>
  </si>
  <si>
    <t>Regular Cash Dividend | Restricted stock unit, Performance-based and Service-based</t>
  </si>
  <si>
    <t>Regular Cash Dividend | Additional Paid-in Capital</t>
  </si>
  <si>
    <t>Special cash dividend | Restricted stock unit, Performance-based and Service-based</t>
  </si>
  <si>
    <t>Stock Repurchase Program (Details) - USD ($) shares in Thousands</t>
  </si>
  <si>
    <t>Mar. 16, 2018</t>
  </si>
  <si>
    <t>Total cost of repurchases</t>
  </si>
  <si>
    <t>Number of shares of common stock repurchased (in shares)</t>
  </si>
  <si>
    <t>New repurchase program</t>
  </si>
  <si>
    <t>Shares authorized to be repurchased, amount</t>
  </si>
  <si>
    <t>Remaining shares authorized to be repurchased, amount</t>
  </si>
  <si>
    <t>New repurchase program, authorized shares if Orbotech merger closes</t>
  </si>
  <si>
    <t>Net Income Per Share (Details) - USD ($) $ / shares in Units, $ in Thousands</t>
  </si>
  <si>
    <t>Numerator:</t>
  </si>
  <si>
    <t>Denominator:</t>
  </si>
  <si>
    <t>Weighted-average shares-basic, excluding unvested restricted stock units (in shares)</t>
  </si>
  <si>
    <t>Effect of dilutive options and restricted stock units and options (in shares)</t>
  </si>
  <si>
    <t>Weighted-average shares-diluted (in shares)</t>
  </si>
  <si>
    <t>Basic net income per share (in dollars per share)</t>
  </si>
  <si>
    <t>Diluted net income per share (in dollars per share)</t>
  </si>
  <si>
    <t>Anti-dilutive securities excluded from the computation of diluted net income per share (in shares)</t>
  </si>
  <si>
    <t>Stock options outstanding (in shares)</t>
  </si>
  <si>
    <t>The Company has not had any outstanding stock options since August 2016.</t>
  </si>
  <si>
    <t>Basic and diluted net income (loss) per share a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si>
  <si>
    <t>Employee Benefit Plans  - Schedule of Defined Benefit Plans (Details) - USD ($)</t>
  </si>
  <si>
    <t>Deferred Compensation Arrangements</t>
  </si>
  <si>
    <t>Deferred compensation arrangement maximum percentage contribution match of employees 401(K) contribution</t>
  </si>
  <si>
    <t>Deferred compensation arrangement maximum 401(K) employee contribution subject to employer percentage match</t>
  </si>
  <si>
    <t>Employer maximum contribution match</t>
  </si>
  <si>
    <t>Deferred compensation arrangement under the profit sharing and 401(K) programs, total expenses</t>
  </si>
  <si>
    <t>Foreign Plan | Pension Plan</t>
  </si>
  <si>
    <t>Change in projected benefit obligation:</t>
  </si>
  <si>
    <t>Projected benefit obligation as of the beginning of the fiscal year</t>
  </si>
  <si>
    <t>Service cost</t>
  </si>
  <si>
    <t>Interest cost</t>
  </si>
  <si>
    <t>Contributions by plan participants</t>
  </si>
  <si>
    <t>Actuarial (gain) loss</t>
  </si>
  <si>
    <t>Benefit payments</t>
  </si>
  <si>
    <t>Transfer in</t>
  </si>
  <si>
    <t>Foreign currency exchange rate changes and others, net</t>
  </si>
  <si>
    <t>Projected benefit obligation as of the end of the fiscal year</t>
  </si>
  <si>
    <t>Change in fair value of plan assets:</t>
  </si>
  <si>
    <t>Fair value of plan assets as of the beginning of the fiscal year</t>
  </si>
  <si>
    <t>Actual return on plan assets</t>
  </si>
  <si>
    <t>Employer contributions</t>
  </si>
  <si>
    <t>Benefit and expense payments</t>
  </si>
  <si>
    <t>Fair value of plan assets as of the end of the fiscal year</t>
  </si>
  <si>
    <t>Funded status</t>
  </si>
  <si>
    <t>Underfunded status</t>
  </si>
  <si>
    <t>Plans with accumulated benefit obligations in excess of plan assets:</t>
  </si>
  <si>
    <t>Accumulated benefit obligation</t>
  </si>
  <si>
    <t>Projected benefit obligation</t>
  </si>
  <si>
    <t>Plan assets at fair value</t>
  </si>
  <si>
    <t>Employee Benefit Plans  - Weighted Average Assumptions (Details) - Foreign Plan - Pension Plan</t>
  </si>
  <si>
    <t>Defined Benefit Plan Disclosure</t>
  </si>
  <si>
    <t>Discount rate, minimum</t>
  </si>
  <si>
    <t>Discount rate, maximum</t>
  </si>
  <si>
    <t>2.30%</t>
  </si>
  <si>
    <t>1.90%</t>
  </si>
  <si>
    <t>2.00%</t>
  </si>
  <si>
    <t>Expected rate of return on assets, minimum</t>
  </si>
  <si>
    <t>1.30%</t>
  </si>
  <si>
    <t>1.40%</t>
  </si>
  <si>
    <t>1.80%</t>
  </si>
  <si>
    <t>Expected rate of return on assets, maximum</t>
  </si>
  <si>
    <t>2.90%</t>
  </si>
  <si>
    <t>3.10%</t>
  </si>
  <si>
    <t>3.40%</t>
  </si>
  <si>
    <t>Rate of compensation increase, minimum</t>
  </si>
  <si>
    <t>3.00%</t>
  </si>
  <si>
    <t>Rate of compensation increase, maximum</t>
  </si>
  <si>
    <t>4.50%</t>
  </si>
  <si>
    <t>5.80%</t>
  </si>
  <si>
    <t>Represents the weighted-average assumptions used to determine the benefit obligation.</t>
  </si>
  <si>
    <t>Employee Benefit Plans  - Amount Recognized or Expected to be Recognized in Accumulated Other Comprehensive Income (Loss) (Details) - Foreign Plan - Pension Plan - USD ($) $ in Thousands</t>
  </si>
  <si>
    <t>Losses Recognized in Accumulated Other Comprehensive Income (Loss)</t>
  </si>
  <si>
    <t>Unrecognized transition obligation</t>
  </si>
  <si>
    <t>Unrecognized prior service cost</t>
  </si>
  <si>
    <t>Unrealized net loss</t>
  </si>
  <si>
    <t>Amount of losses recognized</t>
  </si>
  <si>
    <t>Losses in Accumulated Other Comprehensive Income (Loss) Expected to be Recognized as Components of Net Periodic Benefit Cost Over Next Fiscal Year</t>
  </si>
  <si>
    <t>Amount of losses expected to be recognized</t>
  </si>
  <si>
    <t>Employee Benefit Plans  - Components of Net Periodic Pension Cost (Details) - Pension Plan - Foreign Plan - USD ($) $ in Thousands</t>
  </si>
  <si>
    <t>Components of net periodic pension cost</t>
  </si>
  <si>
    <t>Return on plan assets</t>
  </si>
  <si>
    <t>Amortization of transitional obligation</t>
  </si>
  <si>
    <t>Amortization of prior service cost</t>
  </si>
  <si>
    <t>Amortization of net loss</t>
  </si>
  <si>
    <t>Net periodic pension cost</t>
  </si>
  <si>
    <t>Employee Benefit Plans  - Fair Value of Plan Assets (Details) - USD ($)</t>
  </si>
  <si>
    <t>Bonds, equity securities and other investments</t>
  </si>
  <si>
    <t>Defined benefit plan, target plan asset allocations</t>
  </si>
  <si>
    <t>Defined benefit plan, estimated future employer contributions in next fiscal year</t>
  </si>
  <si>
    <t>Defined benefit plan maximum yearly expected future benefit</t>
  </si>
  <si>
    <t>Level 1 | Foreign Plan | Pension Plan</t>
  </si>
  <si>
    <t>Level 2 | Foreign Plan | Pension Plan</t>
  </si>
  <si>
    <t>Income Taxes  - Schedule of Income Before Income Taxes (Details) - USD ($) $ in Thousands</t>
  </si>
  <si>
    <t>Domestic income before income taxes</t>
  </si>
  <si>
    <t>Foreign income before income taxes</t>
  </si>
  <si>
    <t>Income Taxes  - Schedule of Components of Income Tax Expense (Benefit) (Details) - USD ($) $ in Thousands</t>
  </si>
  <si>
    <t>Current:</t>
  </si>
  <si>
    <t>Federal</t>
  </si>
  <si>
    <t>State</t>
  </si>
  <si>
    <t>Foreign</t>
  </si>
  <si>
    <t>Current income tax expense (benefit)</t>
  </si>
  <si>
    <t>Deferred:</t>
  </si>
  <si>
    <t>Deferred income tax expense (benefit)</t>
  </si>
  <si>
    <t>Income Taxes  - Schedule of Deferred Tax Assets and Liabilities (Details) - USD ($) $ in Thousands</t>
  </si>
  <si>
    <t>Deferred tax assets:</t>
  </si>
  <si>
    <t>Tax credits and net operating losses</t>
  </si>
  <si>
    <t>Employee benefits accrual</t>
  </si>
  <si>
    <t>Stock-based compensation</t>
  </si>
  <si>
    <t>Inventory reserves</t>
  </si>
  <si>
    <t>Non-deductible reserves</t>
  </si>
  <si>
    <t>Unrealized loss on investments</t>
  </si>
  <si>
    <t>Gross deferred tax assets</t>
  </si>
  <si>
    <t>Valuation allowance</t>
  </si>
  <si>
    <t>Net deferred tax assets</t>
  </si>
  <si>
    <t>Deferred tax liabilities:</t>
  </si>
  <si>
    <t>Unremitted earnings of foreign subsidiaries not indefinitely reinvested</t>
  </si>
  <si>
    <t>Deferred profit</t>
  </si>
  <si>
    <t>Unrealized gain on investments</t>
  </si>
  <si>
    <t>Total deferred tax liabilities</t>
  </si>
  <si>
    <t>Total net deferred tax assets</t>
  </si>
  <si>
    <t>Income Taxes  - Additional Information (Details) - USD ($) $ / shares in Units, $ in Thousands</t>
  </si>
  <si>
    <t>Sep. 01, 2018</t>
  </si>
  <si>
    <t>Aug. 31, 2018</t>
  </si>
  <si>
    <t>Income Tax Contingency</t>
  </si>
  <si>
    <t>Federal statutory rate</t>
  </si>
  <si>
    <t>28.10%</t>
  </si>
  <si>
    <t>35.00%</t>
  </si>
  <si>
    <t>Provisional tax amount included as a component of income tax expense from continuing operations</t>
  </si>
  <si>
    <t>Transition tax</t>
  </si>
  <si>
    <t>Increase in income tax expense from re-measurement of deferred tax assets and liabilities</t>
  </si>
  <si>
    <t>Operating loss carryforwards, state and local</t>
  </si>
  <si>
    <t>Deferred tax assets, valuation allowance</t>
  </si>
  <si>
    <t>Undistributed earnings for certain foreign subsidiaries</t>
  </si>
  <si>
    <t>Undistributed earnings of foreign subsidiaries</t>
  </si>
  <si>
    <t>Unrecognized tax benefits that would impact the effective tax rate</t>
  </si>
  <si>
    <t>Unrecognized tax benefits, income tax penalties and interest expense (income)</t>
  </si>
  <si>
    <t>Income tax penalties and interest accrued</t>
  </si>
  <si>
    <t>Amount of unrecorded benefit</t>
  </si>
  <si>
    <t>U.S. Federal</t>
  </si>
  <si>
    <t>Operating loss carryforwards</t>
  </si>
  <si>
    <t>State credit carry-forward</t>
  </si>
  <si>
    <t>Foreign Tax Authority</t>
  </si>
  <si>
    <t>Foreign Tax Authority | Israel Tax Authority and Inland Revenue, Singapore (IRAS)</t>
  </si>
  <si>
    <t>Income tax holiday, aggregate dollar amount</t>
  </si>
  <si>
    <t>Income tax holiday, income tax benefits per share (in dollars per share)</t>
  </si>
  <si>
    <t>Foreign Tax Authority | Israel Tax Authority and Inland Revenue, Singapore (IRAS) | Forecast</t>
  </si>
  <si>
    <t>Tax rate on income earned under holiday</t>
  </si>
  <si>
    <t>17.00%</t>
  </si>
  <si>
    <t>5.00%</t>
  </si>
  <si>
    <t>Income Taxes  - Schedule of Effective Income Tax Rate Reconciliation (Details)</t>
  </si>
  <si>
    <t>State income taxes, net of federal benefit</t>
  </si>
  <si>
    <t>0.40%</t>
  </si>
  <si>
    <t>0.90%</t>
  </si>
  <si>
    <t>Effect of foreign operations taxed at various rates</t>
  </si>
  <si>
    <t>(11.00%)</t>
  </si>
  <si>
    <t>(12.20%)</t>
  </si>
  <si>
    <t>(13.00%)</t>
  </si>
  <si>
    <t>Tax Cuts and Jobs Act of 2017</t>
  </si>
  <si>
    <t>30.30%</t>
  </si>
  <si>
    <t>Research and development tax credit</t>
  </si>
  <si>
    <t>(1.40%)</t>
  </si>
  <si>
    <t>(1.10%)</t>
  </si>
  <si>
    <t>(1.90%)</t>
  </si>
  <si>
    <t>Net change in tax reserves</t>
  </si>
  <si>
    <t>(0.40%)</t>
  </si>
  <si>
    <t>(2.20%)</t>
  </si>
  <si>
    <t>Domestic manufacturing benefit</t>
  </si>
  <si>
    <t>(1.50%)</t>
  </si>
  <si>
    <t>Effect of stock-based compensation</t>
  </si>
  <si>
    <t>(0.10%)</t>
  </si>
  <si>
    <t>(0.20%)</t>
  </si>
  <si>
    <t>0.30%</t>
  </si>
  <si>
    <t>(0.00%)</t>
  </si>
  <si>
    <t>(0.60%)</t>
  </si>
  <si>
    <t>Effective income tax rate</t>
  </si>
  <si>
    <t>44.90%</t>
  </si>
  <si>
    <t>21.10%</t>
  </si>
  <si>
    <t>17.90%</t>
  </si>
  <si>
    <t>Income Taxes  - Summary of Income Tax Contingencies (Details) - USD ($) $ in Thousands</t>
  </si>
  <si>
    <t>Reconciliation of Unrecognized Tax Benefits, Excluding Amounts Pertaining to Examined Tax Returns</t>
  </si>
  <si>
    <t>Unrecognized tax benefits at the beginning of the year</t>
  </si>
  <si>
    <t>Increases for tax positions taken in prior years</t>
  </si>
  <si>
    <t>Decreases for tax positions taken in prior years</t>
  </si>
  <si>
    <t>Increases for tax positions taken in current year</t>
  </si>
  <si>
    <t>Decreases for settlements with taxing authorities</t>
  </si>
  <si>
    <t>Decreases for lapsing of statutes of limitations</t>
  </si>
  <si>
    <t>Unrecognized tax benefits at the end of the year</t>
  </si>
  <si>
    <t>Commitment and Contingencies (Details) $ in Thousands</t>
  </si>
  <si>
    <t>Receivables sold under factoring agreements</t>
  </si>
  <si>
    <t>Proceeds from sales of LCs</t>
  </si>
  <si>
    <t>Operating leases, rent expense</t>
  </si>
  <si>
    <t>Operating Leases, Future Minimum Payments Due</t>
  </si>
  <si>
    <t>2024 and thereafter</t>
  </si>
  <si>
    <t>Total minimum lease payments</t>
  </si>
  <si>
    <t>Purchase commitments</t>
  </si>
  <si>
    <t>Majority outstanding purchase commitment, period due (in months)</t>
  </si>
  <si>
    <t>Cash-based long-term incentive plan, committed amount</t>
  </si>
  <si>
    <t>Change in Product Warranty Liability</t>
  </si>
  <si>
    <t>Beginning balance</t>
  </si>
  <si>
    <t>Accruals for warranties issued during the period</t>
  </si>
  <si>
    <t>Changes in liability related to pre-existing warranties</t>
  </si>
  <si>
    <t>Settlements made during the period</t>
  </si>
  <si>
    <t>Ending balance</t>
  </si>
  <si>
    <t>Guarantee arrangements to fund customs guarantees for VAT and other operating requirements</t>
  </si>
  <si>
    <t>Outstanding guarantee arrangements to fund customs guarantees for VAT and other operating requirements</t>
  </si>
  <si>
    <t>Minimum | Cash Long-Term Incentive Plan</t>
  </si>
  <si>
    <t>Maximum | Cash Long-Term Incentive Plan</t>
  </si>
  <si>
    <t>Restructuring Charges  - Additional Information (Details) - USD ($)</t>
  </si>
  <si>
    <t>Restructuring Cost and Reserve</t>
  </si>
  <si>
    <t>Restructuring costs</t>
  </si>
  <si>
    <t>Derivative Instruments and Hedging Activities  - Additional Information (Details) - USD ($)</t>
  </si>
  <si>
    <t>Derivative</t>
  </si>
  <si>
    <t>Senior notes due November 1, 2024 | Senior notes</t>
  </si>
  <si>
    <t>Derivatives designated as hedging instruments | Cash flow hedge contracts- foreign currency | Portion of Senior notes | Senior notes | Treasury lock</t>
  </si>
  <si>
    <t>Derivative, notional amount</t>
  </si>
  <si>
    <t>Derivatives designated as hedging instruments | Cash flow hedge contracts- foreign currency | Portion of Senior notes | Senior notes | Treasury lock | Interest expense</t>
  </si>
  <si>
    <t>Gain reclassified from accumulated OCI into income, effective portion</t>
  </si>
  <si>
    <t>Derivatives designated as hedging instruments | Cash flow hedge contracts- foreign currency | 2018 Rate Lock Agreements | Senior notes | Treasury lock</t>
  </si>
  <si>
    <t>Derivatives designated as hedging instruments | Cash flow hedge contracts- foreign currency | 2018 Rate Lock Agreements | Senior notes | Treasury lock | Interest expense</t>
  </si>
  <si>
    <t>Derivative Instruments and Hedging Activities  - Derivative Instruments Gain (Loss) (Details) - USD ($) $ in Thousands</t>
  </si>
  <si>
    <t>Gains (losses) in accumulated OCI on derivatives (effective portion)</t>
  </si>
  <si>
    <t>Gains (losses) reclassified from accumulated OCI into income (effective portion)</t>
  </si>
  <si>
    <t>Derivatives designated as hedging instruments</t>
  </si>
  <si>
    <t>Derivatives designated as hedging instruments | Accumulated OCI</t>
  </si>
  <si>
    <t>Derivatives designated as hedging instruments | Revenues</t>
  </si>
  <si>
    <t>Derivatives designated as hedging instruments | Costs of revenues</t>
  </si>
  <si>
    <t>Derivatives designated as hedging instruments | Interest expense</t>
  </si>
  <si>
    <t>Derivatives designated as hedging instruments | Other expense (income), net</t>
  </si>
  <si>
    <t>Net losses recognized in income on derivatives (ineffective portion and amount excluded from effectiveness testing)</t>
  </si>
  <si>
    <t>Not Designated as Hedging Instrument | Other expense (income), net</t>
  </si>
  <si>
    <t>Gains (losses) recognized in income</t>
  </si>
  <si>
    <t>Derivative Instruments and Hedging Activities  - Schedule of Notional Amounts (Details) - USD ($) $ in Thousands</t>
  </si>
  <si>
    <t>Derivatives designated as hedging instruments | Purchase | Other foreign currency hedge contracts</t>
  </si>
  <si>
    <t>Derivatives designated as hedging instruments | Purchase | Cash flow hedge contracts- foreign currency | Foreign exchange contracts</t>
  </si>
  <si>
    <t>Derivatives designated as hedging instruments | Sell | Other foreign currency hedge contracts</t>
  </si>
  <si>
    <t>Derivatives designated as hedging instruments | Sell | Cash flow hedge contracts- foreign currency | Foreign exchange contracts</t>
  </si>
  <si>
    <t>Remaining maturity</t>
  </si>
  <si>
    <t>10 months</t>
  </si>
  <si>
    <t>Derivative Instruments and Hedging Activities  - Schedule of Derivative Instruments (Details) - USD ($) $ in Thousands</t>
  </si>
  <si>
    <t>Derivative Assets (Liabilities), at Fair Value, Net, by Balance Sheet Classification</t>
  </si>
  <si>
    <t>Asset derivatives fair value</t>
  </si>
  <si>
    <t>Liability derivatives fair value</t>
  </si>
  <si>
    <t>Derivatives designated as hedging instruments | Other current assets</t>
  </si>
  <si>
    <t>Derivatives designated as hedging instruments | Other current liabilities</t>
  </si>
  <si>
    <t>Derivatives not designated as hedging instruments | Other current assets</t>
  </si>
  <si>
    <t>Derivatives not designated as hedging instruments | Other current liabilities</t>
  </si>
  <si>
    <t>Rate lock contracts | Derivatives designated as hedging instruments | Other current assets</t>
  </si>
  <si>
    <t>Foreign exchange contracts, other current assets</t>
  </si>
  <si>
    <t>Rate lock contracts | Derivatives designated as hedging instruments | Other current liabilities</t>
  </si>
  <si>
    <t>Foreign exchange contracts, other current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Instruments and Hedging Activities  - Derivative Activity in Accumulated Other Comprehensive Income (Details) - USD ($) $ in Thousands</t>
  </si>
  <si>
    <t>Accumulated Other Comprehensive Income [Roll Forward]</t>
  </si>
  <si>
    <t>Amount reclassified to income</t>
  </si>
  <si>
    <t>Net change in unrealized gains or losses</t>
  </si>
  <si>
    <t>Derivative Instruments and Hedging Activities  - Offsetting of Derivative Assets and Liabilities (Details) - USD ($) $ in Thousands</t>
  </si>
  <si>
    <t>Derivatives - Assets</t>
  </si>
  <si>
    <t>Derivatives - Assets, Gross Amounts of Derivatives</t>
  </si>
  <si>
    <t>Derivatives - Assets, Gross Amounts of Derivatives Offset in the Consolidated Balance Sheets</t>
  </si>
  <si>
    <t>Derivatives - Assets, Net Amount of Derivatives Presented in the Consolidated Balance Sheets</t>
  </si>
  <si>
    <t>Derivative - Assets, Financial Instruments</t>
  </si>
  <si>
    <t>Derivatives - Assets, Cash Collateral Received</t>
  </si>
  <si>
    <t>Derivatives - Assets, Net Amount</t>
  </si>
  <si>
    <t>Derivatives - Liabilities</t>
  </si>
  <si>
    <t>Derivatives - Liabilities, Gross Amounts of Derivatives</t>
  </si>
  <si>
    <t>Derivatives - Liabilities, Gross Amounts of Derivatives Offset in the Consolidated Balance Sheets</t>
  </si>
  <si>
    <t>Derivatives - Liabilities, Net Amount of Derivatives Presented in the Consolidated Balance Sheets</t>
  </si>
  <si>
    <t>Derivatives - Liabilities, Financial Instruments</t>
  </si>
  <si>
    <t>Derivatives - Liabilities, Cash Collateral Received</t>
  </si>
  <si>
    <t>Derivatives - Liabilities, Net Amount</t>
  </si>
  <si>
    <t>Segment Reporting and Geographic Information  - Additional Information (Details)</t>
  </si>
  <si>
    <t>Jun. 30, 2018customersegment</t>
  </si>
  <si>
    <t>Jun. 30, 2017customer</t>
  </si>
  <si>
    <t>Jun. 30, 2016customer</t>
  </si>
  <si>
    <t>Number of reportable segments | segment</t>
  </si>
  <si>
    <t>Segment percent of total revenues</t>
  </si>
  <si>
    <t>Customer One</t>
  </si>
  <si>
    <t>21.00%</t>
  </si>
  <si>
    <t>23.00%</t>
  </si>
  <si>
    <t>18.00%</t>
  </si>
  <si>
    <t>Customer Two</t>
  </si>
  <si>
    <t>16.00%</t>
  </si>
  <si>
    <t>Segment Reporting and Geographic Information  - Schedule of Revenue from External Customers (Details) - USD ($) $ in Thousands</t>
  </si>
  <si>
    <t>Korea</t>
  </si>
  <si>
    <t>29.00%</t>
  </si>
  <si>
    <t>20.00%</t>
  </si>
  <si>
    <t>12.00%</t>
  </si>
  <si>
    <t>China</t>
  </si>
  <si>
    <t>14.00%</t>
  </si>
  <si>
    <t>Japan</t>
  </si>
  <si>
    <t>Taiwan</t>
  </si>
  <si>
    <t>32.00%</t>
  </si>
  <si>
    <t>30.00%</t>
  </si>
  <si>
    <t>North America</t>
  </si>
  <si>
    <t>Europe &amp; Israel</t>
  </si>
  <si>
    <t>7.00%</t>
  </si>
  <si>
    <t>8.00%</t>
  </si>
  <si>
    <t>6.00%</t>
  </si>
  <si>
    <t>Rest of Asia</t>
  </si>
  <si>
    <t>4.00%</t>
  </si>
  <si>
    <t>Segment Reporting and Geographic Information  - Revenue from External Customers by Products and Services (Details) - USD ($) $ in Thousands</t>
  </si>
  <si>
    <t>Revenue from External Customer</t>
  </si>
  <si>
    <t>43.00%</t>
  </si>
  <si>
    <t>46.00%</t>
  </si>
  <si>
    <t>28.00%</t>
  </si>
  <si>
    <t>26.00%</t>
  </si>
  <si>
    <t>Global Service and Support</t>
  </si>
  <si>
    <t>27.00%</t>
  </si>
  <si>
    <t>The Global Service and Support revenues includes service revenues as presented in the consolidated statements of operations as well as certain product revenues, primarily revenues from the Company’s K-T Pro business.</t>
  </si>
  <si>
    <t>Segment Reporting and Geographic Information  - Long-lived Assets by Geographic Region (Details) - USD ($) $ in Thousands</t>
  </si>
  <si>
    <t>Revenues from External Customers and Long-Lived Assets</t>
  </si>
  <si>
    <t>Long-lived assets</t>
  </si>
  <si>
    <t>United States</t>
  </si>
  <si>
    <t>Singapore</t>
  </si>
  <si>
    <t>Israel</t>
  </si>
  <si>
    <t>Europe</t>
  </si>
  <si>
    <t>Related Party Transactions (Details) - USD ($) $ in Thousands</t>
  </si>
  <si>
    <t>Total purchases</t>
  </si>
  <si>
    <t>On April 2, 2018, the Company acquired a product line from Keysight Technologies, Inc. (“Keysight”) for total purchase consideration of $12.1 million, and entered into a transition services agreement pursuant to which Keysight provides certain manufacturing services to the Company for a period of six months from April 2, 2018. The Company recorded the manufacturing services fees under the transition services agreement within cost of revenues, which was immaterial for the fiscal year ended June 30, 2018.</t>
  </si>
  <si>
    <t>Subsequent Events (Details) - $ / shares</t>
  </si>
  <si>
    <t>Aug. 02, 2018</t>
  </si>
  <si>
    <t>Subsequent Event</t>
  </si>
  <si>
    <t>Regular Cash Dividend | Subsequent Event</t>
  </si>
  <si>
    <t>Quarterly Consolidated Results of Operations (Unaudited) (Details) - USD ($) $ / shares in Units, $ in Thousands</t>
  </si>
  <si>
    <t>Gross margin</t>
  </si>
  <si>
    <t>Net income (loss)</t>
  </si>
  <si>
    <t>Schedule II Valuation and Qualifying Accounting (Details) - USD ($) $ in Thousands</t>
  </si>
  <si>
    <t>Movement in Valuation Allowances and Reserves</t>
  </si>
  <si>
    <t>Balance at Beginning of Period</t>
  </si>
  <si>
    <t>Charged to Expense</t>
  </si>
  <si>
    <t>Deductions</t>
  </si>
  <si>
    <t>Balance at End of Period</t>
  </si>
  <si>
    <t>Allowance for Deferred Tax Assets</t>
  </si>
  <si>
    <t>Adjust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1920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6126508</v>
      </c>
    </row>
    <row r="18" spans="1:4">
      <c r="A18" s="4" t="s">
        <v>30</v>
      </c>
      <c r="D18" s="6" t="n">
        <v>16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2</v>
      </c>
    </row>
    <row r="2" spans="1:3">
      <c r="A2" s="3" t="s">
        <v>1170</v>
      </c>
    </row>
    <row r="3" spans="1:3">
      <c r="A3" s="4" t="s">
        <v>1171</v>
      </c>
      <c r="B3" s="6" t="n">
        <v>286306</v>
      </c>
      <c r="C3" s="6" t="n">
        <v>283975</v>
      </c>
    </row>
    <row r="4" spans="1:3">
      <c r="A4" s="4" t="s">
        <v>1172</v>
      </c>
    </row>
    <row r="5" spans="1:3">
      <c r="A5" s="3" t="s">
        <v>1170</v>
      </c>
    </row>
    <row r="6" spans="1:3">
      <c r="A6" s="4" t="s">
        <v>1171</v>
      </c>
      <c r="B6" s="5" t="n">
        <v>187352</v>
      </c>
      <c r="C6" s="5" t="n">
        <v>191096</v>
      </c>
    </row>
    <row r="7" spans="1:3">
      <c r="A7" s="4" t="s">
        <v>1173</v>
      </c>
    </row>
    <row r="8" spans="1:3">
      <c r="A8" s="3" t="s">
        <v>1170</v>
      </c>
    </row>
    <row r="9" spans="1:3">
      <c r="A9" s="4" t="s">
        <v>1171</v>
      </c>
      <c r="B9" s="5" t="n">
        <v>47009</v>
      </c>
      <c r="C9" s="5" t="n">
        <v>39118</v>
      </c>
    </row>
    <row r="10" spans="1:3">
      <c r="A10" s="4" t="s">
        <v>1174</v>
      </c>
    </row>
    <row r="11" spans="1:3">
      <c r="A11" s="3" t="s">
        <v>1170</v>
      </c>
    </row>
    <row r="12" spans="1:3">
      <c r="A12" s="4" t="s">
        <v>1171</v>
      </c>
      <c r="B12" s="5" t="n">
        <v>26980</v>
      </c>
      <c r="C12" s="5" t="n">
        <v>30182</v>
      </c>
    </row>
    <row r="13" spans="1:3">
      <c r="A13" s="4" t="s">
        <v>1175</v>
      </c>
    </row>
    <row r="14" spans="1:3">
      <c r="A14" s="3" t="s">
        <v>1170</v>
      </c>
    </row>
    <row r="15" spans="1:3">
      <c r="A15" s="4" t="s">
        <v>1171</v>
      </c>
      <c r="B15" s="5" t="n">
        <v>12924</v>
      </c>
      <c r="C15" s="5" t="n">
        <v>13300</v>
      </c>
    </row>
    <row r="16" spans="1:3">
      <c r="A16" s="4" t="s">
        <v>1158</v>
      </c>
    </row>
    <row r="17" spans="1:3">
      <c r="A17" s="3" t="s">
        <v>1170</v>
      </c>
    </row>
    <row r="18" spans="1:3">
      <c r="A18" s="4" t="s">
        <v>1171</v>
      </c>
      <c r="B18" s="6" t="n">
        <v>12041</v>
      </c>
      <c r="C18" s="6" t="n">
        <v>102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s>
  <sheetData>
    <row r="1" spans="1:6">
      <c r="A1" s="1" t="s">
        <v>1176</v>
      </c>
      <c r="C1" s="2" t="s">
        <v>587</v>
      </c>
      <c r="D1" s="2" t="s">
        <v>2</v>
      </c>
      <c r="E1" s="2" t="s">
        <v>32</v>
      </c>
      <c r="F1" s="2" t="s">
        <v>77</v>
      </c>
    </row>
    <row r="2" spans="1:6">
      <c r="A2" s="3" t="s">
        <v>248</v>
      </c>
    </row>
    <row r="3" spans="1:6">
      <c r="A3" s="4" t="s">
        <v>81</v>
      </c>
      <c r="D3" s="6" t="n">
        <v>474</v>
      </c>
      <c r="E3" s="6" t="n">
        <v>16</v>
      </c>
      <c r="F3" s="6" t="n">
        <v>8</v>
      </c>
    </row>
    <row r="4" spans="1:6">
      <c r="A4" s="4" t="s">
        <v>1177</v>
      </c>
      <c r="B4" s="4" t="s">
        <v>472</v>
      </c>
      <c r="D4" s="6" t="n">
        <v>14723</v>
      </c>
      <c r="E4" s="6" t="n">
        <v>1048</v>
      </c>
      <c r="F4" s="6" t="n">
        <v>983</v>
      </c>
    </row>
    <row r="5" spans="1:6">
      <c r="A5" s="4" t="s">
        <v>592</v>
      </c>
    </row>
    <row r="6" spans="1:6">
      <c r="A6" s="3" t="s">
        <v>425</v>
      </c>
    </row>
    <row r="7" spans="1:6">
      <c r="A7" s="4" t="s">
        <v>590</v>
      </c>
      <c r="C7" s="6" t="n">
        <v>12100</v>
      </c>
    </row>
    <row r="8" spans="1:6"/>
    <row r="9" spans="1:6">
      <c r="A9" s="4" t="s">
        <v>472</v>
      </c>
      <c r="B9" s="4" t="s">
        <v>1178</v>
      </c>
    </row>
  </sheetData>
  <mergeCells count="3">
    <mergeCell ref="A1:B1"/>
    <mergeCell ref="A8:E8"/>
    <mergeCell ref="B9:E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 customWidth="1" max="5" min="5" width="14"/>
    <col customWidth="1" max="6" min="6" width="14"/>
  </cols>
  <sheetData>
    <row r="1" spans="1:6">
      <c r="A1" s="1" t="s">
        <v>1179</v>
      </c>
      <c r="B1" s="2" t="s">
        <v>1180</v>
      </c>
      <c r="C1" s="2" t="s">
        <v>846</v>
      </c>
      <c r="D1" s="2" t="s">
        <v>2</v>
      </c>
      <c r="E1" s="2" t="s">
        <v>32</v>
      </c>
      <c r="F1" s="2" t="s">
        <v>77</v>
      </c>
    </row>
    <row r="2" spans="1:6">
      <c r="A2" s="3" t="s">
        <v>1181</v>
      </c>
    </row>
    <row r="3" spans="1:6">
      <c r="A3" s="4" t="s">
        <v>94</v>
      </c>
      <c r="D3" s="8" t="n">
        <v>2.52</v>
      </c>
      <c r="E3" s="8" t="n">
        <v>2.14</v>
      </c>
      <c r="F3" s="8" t="n">
        <v>2.08</v>
      </c>
    </row>
    <row r="4" spans="1:6">
      <c r="A4" s="4" t="s">
        <v>852</v>
      </c>
    </row>
    <row r="5" spans="1:6">
      <c r="A5" s="3" t="s">
        <v>1181</v>
      </c>
    </row>
    <row r="6" spans="1:6">
      <c r="A6" s="4" t="s">
        <v>94</v>
      </c>
      <c r="C6" s="8" t="n">
        <v>0.75</v>
      </c>
    </row>
    <row r="7" spans="1:6">
      <c r="A7" s="4" t="s">
        <v>1182</v>
      </c>
    </row>
    <row r="8" spans="1:6">
      <c r="A8" s="3" t="s">
        <v>1181</v>
      </c>
    </row>
    <row r="9" spans="1:6">
      <c r="A9" s="4" t="s">
        <v>94</v>
      </c>
      <c r="B9" s="8" t="n">
        <v>0.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83</v>
      </c>
      <c r="B1" s="2" t="s">
        <v>542</v>
      </c>
      <c r="R1" s="2" t="s">
        <v>1</v>
      </c>
    </row>
    <row r="2" spans="1:20">
      <c r="B2" s="2" t="s">
        <v>2</v>
      </c>
      <c r="D2" s="2" t="s">
        <v>543</v>
      </c>
      <c r="F2" s="2" t="s">
        <v>4</v>
      </c>
      <c r="H2" s="2" t="s">
        <v>544</v>
      </c>
      <c r="J2" s="2" t="s">
        <v>32</v>
      </c>
      <c r="L2" s="2" t="s">
        <v>545</v>
      </c>
      <c r="N2" s="2" t="s">
        <v>546</v>
      </c>
      <c r="P2" s="2" t="s">
        <v>547</v>
      </c>
      <c r="R2" s="2" t="s">
        <v>2</v>
      </c>
      <c r="S2" s="2" t="s">
        <v>32</v>
      </c>
      <c r="T2" s="2" t="s">
        <v>77</v>
      </c>
    </row>
    <row r="3" spans="1:20">
      <c r="A3" s="3" t="s">
        <v>256</v>
      </c>
    </row>
    <row r="4" spans="1:20">
      <c r="A4" s="4" t="s">
        <v>81</v>
      </c>
      <c r="B4" s="6" t="n">
        <v>1070004</v>
      </c>
      <c r="D4" s="6" t="n">
        <v>1021294</v>
      </c>
      <c r="F4" s="6" t="n">
        <v>975822</v>
      </c>
      <c r="H4" s="6" t="n">
        <v>969581</v>
      </c>
      <c r="J4" s="6" t="n">
        <v>938647</v>
      </c>
      <c r="L4" s="6" t="n">
        <v>913809</v>
      </c>
      <c r="N4" s="6" t="n">
        <v>876885</v>
      </c>
      <c r="P4" s="6" t="n">
        <v>750673</v>
      </c>
      <c r="R4" s="6" t="n">
        <v>4036701</v>
      </c>
      <c r="S4" s="6" t="n">
        <v>3480014</v>
      </c>
      <c r="T4" s="6" t="n">
        <v>2984493</v>
      </c>
    </row>
    <row r="5" spans="1:20">
      <c r="A5" s="4" t="s">
        <v>1184</v>
      </c>
      <c r="B5" s="5" t="n">
        <v>692106</v>
      </c>
      <c r="D5" s="5" t="n">
        <v>652606</v>
      </c>
      <c r="F5" s="5" t="n">
        <v>628488</v>
      </c>
      <c r="H5" s="5" t="n">
        <v>616132</v>
      </c>
      <c r="J5" s="5" t="n">
        <v>590717</v>
      </c>
      <c r="L5" s="5" t="n">
        <v>570535</v>
      </c>
      <c r="N5" s="5" t="n">
        <v>558378</v>
      </c>
      <c r="P5" s="5" t="n">
        <v>472837</v>
      </c>
    </row>
    <row r="6" spans="1:20">
      <c r="A6" s="4" t="s">
        <v>1185</v>
      </c>
      <c r="B6" s="6" t="n">
        <v>348767</v>
      </c>
      <c r="C6" s="4" t="s">
        <v>472</v>
      </c>
      <c r="D6" s="6" t="n">
        <v>306881</v>
      </c>
      <c r="E6" s="4" t="s">
        <v>472</v>
      </c>
      <c r="F6" s="6" t="n">
        <v>-134319</v>
      </c>
      <c r="G6" s="4" t="s">
        <v>472</v>
      </c>
      <c r="H6" s="6" t="n">
        <v>280936</v>
      </c>
      <c r="I6" s="4" t="s">
        <v>472</v>
      </c>
      <c r="J6" s="6" t="n">
        <v>256162</v>
      </c>
      <c r="L6" s="6" t="n">
        <v>253562</v>
      </c>
      <c r="N6" s="6" t="n">
        <v>238251</v>
      </c>
      <c r="P6" s="6" t="n">
        <v>178101</v>
      </c>
      <c r="R6" s="6" t="n">
        <v>802265</v>
      </c>
      <c r="S6" s="6" t="n">
        <v>926076</v>
      </c>
      <c r="T6" s="6" t="n">
        <v>704422</v>
      </c>
    </row>
    <row r="7" spans="1:20">
      <c r="A7" s="3" t="s">
        <v>91</v>
      </c>
    </row>
    <row r="8" spans="1:20">
      <c r="A8" s="4" t="s">
        <v>92</v>
      </c>
      <c r="B8" s="8" t="n">
        <v>2.24</v>
      </c>
      <c r="C8" s="4" t="s">
        <v>473</v>
      </c>
      <c r="D8" s="8" t="n">
        <v>1.96</v>
      </c>
      <c r="E8" s="4" t="s">
        <v>473</v>
      </c>
      <c r="F8" s="8" t="n">
        <v>-0.86</v>
      </c>
      <c r="G8" s="4" t="s">
        <v>473</v>
      </c>
      <c r="H8" s="8" t="n">
        <v>1.79</v>
      </c>
      <c r="I8" s="4" t="s">
        <v>473</v>
      </c>
      <c r="J8" s="8" t="n">
        <v>1.64</v>
      </c>
      <c r="K8" s="4" t="s">
        <v>473</v>
      </c>
      <c r="L8" s="8" t="n">
        <v>1.62</v>
      </c>
      <c r="M8" s="4" t="s">
        <v>473</v>
      </c>
      <c r="N8" s="8" t="n">
        <v>1.52</v>
      </c>
      <c r="O8" s="4" t="s">
        <v>473</v>
      </c>
      <c r="P8" s="8" t="n">
        <v>1.14</v>
      </c>
      <c r="Q8" s="4" t="s">
        <v>473</v>
      </c>
      <c r="R8" s="8" t="n">
        <v>5.13</v>
      </c>
      <c r="S8" s="8" t="n">
        <v>5.92</v>
      </c>
      <c r="T8" s="8" t="n">
        <v>4.52</v>
      </c>
    </row>
    <row r="9" spans="1:20">
      <c r="A9" s="4" t="s">
        <v>93</v>
      </c>
      <c r="B9" s="8" t="n">
        <v>2.22</v>
      </c>
      <c r="C9" s="4" t="s">
        <v>473</v>
      </c>
      <c r="D9" s="8" t="n">
        <v>1.95</v>
      </c>
      <c r="E9" s="4" t="s">
        <v>473</v>
      </c>
      <c r="F9" s="8" t="n">
        <v>-0.86</v>
      </c>
      <c r="G9" s="4" t="s">
        <v>473</v>
      </c>
      <c r="H9" s="8" t="n">
        <v>1.78</v>
      </c>
      <c r="I9" s="4" t="s">
        <v>473</v>
      </c>
      <c r="J9" s="8" t="n">
        <v>1.62</v>
      </c>
      <c r="K9" s="4" t="s">
        <v>473</v>
      </c>
      <c r="L9" s="8" t="n">
        <v>1.61</v>
      </c>
      <c r="M9" s="4" t="s">
        <v>473</v>
      </c>
      <c r="N9" s="8" t="n">
        <v>1.52</v>
      </c>
      <c r="O9" s="4" t="s">
        <v>473</v>
      </c>
      <c r="P9" s="8" t="n">
        <v>1.13</v>
      </c>
      <c r="Q9" s="4" t="s">
        <v>473</v>
      </c>
      <c r="R9" s="8" t="n">
        <v>5.1</v>
      </c>
      <c r="S9" s="8" t="n">
        <v>5.88</v>
      </c>
      <c r="T9" s="8" t="n">
        <v>4.49</v>
      </c>
    </row>
    <row r="10" spans="1:20"/>
    <row r="11" spans="1:20">
      <c r="A11" s="4" t="s">
        <v>472</v>
      </c>
      <c r="B11" s="4" t="s">
        <v>552</v>
      </c>
    </row>
    <row r="12" spans="1:20">
      <c r="A12" s="4" t="s">
        <v>473</v>
      </c>
      <c r="B12" s="4" t="s">
        <v>876</v>
      </c>
    </row>
  </sheetData>
  <mergeCells count="14">
    <mergeCell ref="A1:A2"/>
    <mergeCell ref="B1:Q1"/>
    <mergeCell ref="R1:T1"/>
    <mergeCell ref="B2:C2"/>
    <mergeCell ref="D2:E2"/>
    <mergeCell ref="F2:G2"/>
    <mergeCell ref="H2:I2"/>
    <mergeCell ref="J2:K2"/>
    <mergeCell ref="L2:M2"/>
    <mergeCell ref="N2:O2"/>
    <mergeCell ref="P2:Q2"/>
    <mergeCell ref="A10:T10"/>
    <mergeCell ref="B11:T11"/>
    <mergeCell ref="B12:T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77</v>
      </c>
    </row>
    <row r="3" spans="1:4">
      <c r="A3" s="4" t="s">
        <v>274</v>
      </c>
    </row>
    <row r="4" spans="1:4">
      <c r="A4" s="3" t="s">
        <v>1187</v>
      </c>
    </row>
    <row r="5" spans="1:4">
      <c r="A5" s="4" t="s">
        <v>1188</v>
      </c>
      <c r="B5" s="6" t="n">
        <v>21636</v>
      </c>
      <c r="C5" s="6" t="n">
        <v>21672</v>
      </c>
      <c r="D5" s="6" t="n">
        <v>21663</v>
      </c>
    </row>
    <row r="6" spans="1:4">
      <c r="A6" s="4" t="s">
        <v>1189</v>
      </c>
      <c r="B6" s="5" t="n">
        <v>0</v>
      </c>
      <c r="C6" s="5" t="n">
        <v>0</v>
      </c>
      <c r="D6" s="5" t="n">
        <v>0</v>
      </c>
    </row>
    <row r="7" spans="1:4">
      <c r="A7" s="4" t="s">
        <v>1190</v>
      </c>
      <c r="B7" s="5" t="n">
        <v>-9997</v>
      </c>
      <c r="C7" s="5" t="n">
        <v>-36</v>
      </c>
      <c r="D7" s="5" t="n">
        <v>9</v>
      </c>
    </row>
    <row r="8" spans="1:4">
      <c r="A8" s="4" t="s">
        <v>1191</v>
      </c>
      <c r="B8" s="5" t="n">
        <v>11639</v>
      </c>
      <c r="C8" s="5" t="n">
        <v>21636</v>
      </c>
      <c r="D8" s="5" t="n">
        <v>21672</v>
      </c>
    </row>
    <row r="9" spans="1:4">
      <c r="A9" s="4" t="s">
        <v>1192</v>
      </c>
    </row>
    <row r="10" spans="1:4">
      <c r="A10" s="3" t="s">
        <v>1187</v>
      </c>
    </row>
    <row r="11" spans="1:4">
      <c r="A11" s="4" t="s">
        <v>1188</v>
      </c>
      <c r="B11" s="5" t="n">
        <v>120708</v>
      </c>
      <c r="C11" s="5" t="n">
        <v>104968</v>
      </c>
      <c r="D11" s="5" t="n">
        <v>91350</v>
      </c>
    </row>
    <row r="12" spans="1:4">
      <c r="A12" s="4" t="s">
        <v>1189</v>
      </c>
      <c r="B12" s="5" t="n">
        <v>1152</v>
      </c>
      <c r="C12" s="5" t="n">
        <v>0</v>
      </c>
      <c r="D12" s="5" t="n">
        <v>1763</v>
      </c>
    </row>
    <row r="13" spans="1:4">
      <c r="A13" s="4" t="s">
        <v>1193</v>
      </c>
      <c r="B13" s="5" t="n">
        <v>41710</v>
      </c>
      <c r="C13" s="5" t="n">
        <v>15740</v>
      </c>
      <c r="D13" s="5" t="n">
        <v>11855</v>
      </c>
    </row>
    <row r="14" spans="1:4">
      <c r="A14" s="4" t="s">
        <v>1191</v>
      </c>
      <c r="B14" s="6" t="n">
        <v>163570</v>
      </c>
      <c r="C14" s="6" t="n">
        <v>120708</v>
      </c>
      <c r="D14" s="6" t="n">
        <v>1049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4382</v>
      </c>
      <c r="C3" s="6" t="n">
        <v>1153051</v>
      </c>
    </row>
    <row r="4" spans="1:3">
      <c r="A4" s="4" t="s">
        <v>35</v>
      </c>
      <c r="B4" s="5" t="n">
        <v>1475936</v>
      </c>
      <c r="C4" s="5" t="n">
        <v>1863689</v>
      </c>
    </row>
    <row r="5" spans="1:3">
      <c r="A5" s="4" t="s">
        <v>36</v>
      </c>
      <c r="B5" s="5" t="n">
        <v>651678</v>
      </c>
      <c r="C5" s="5" t="n">
        <v>571117</v>
      </c>
    </row>
    <row r="6" spans="1:3">
      <c r="A6" s="4" t="s">
        <v>37</v>
      </c>
      <c r="B6" s="5" t="n">
        <v>931845</v>
      </c>
      <c r="C6" s="5" t="n">
        <v>732988</v>
      </c>
    </row>
    <row r="7" spans="1:3">
      <c r="A7" s="4" t="s">
        <v>38</v>
      </c>
      <c r="B7" s="5" t="n">
        <v>85159</v>
      </c>
      <c r="C7" s="5" t="n">
        <v>71221</v>
      </c>
    </row>
    <row r="8" spans="1:3">
      <c r="A8" s="4" t="s">
        <v>39</v>
      </c>
      <c r="B8" s="5" t="n">
        <v>4549000</v>
      </c>
      <c r="C8" s="5" t="n">
        <v>4392066</v>
      </c>
    </row>
    <row r="9" spans="1:3">
      <c r="A9" s="4" t="s">
        <v>40</v>
      </c>
      <c r="B9" s="5" t="n">
        <v>286306</v>
      </c>
      <c r="C9" s="5" t="n">
        <v>283975</v>
      </c>
    </row>
    <row r="10" spans="1:3">
      <c r="A10" s="4" t="s">
        <v>41</v>
      </c>
      <c r="B10" s="5" t="n">
        <v>354698</v>
      </c>
      <c r="C10" s="5" t="n">
        <v>349526</v>
      </c>
    </row>
    <row r="11" spans="1:3">
      <c r="A11" s="4" t="s">
        <v>42</v>
      </c>
      <c r="B11" s="5" t="n">
        <v>193200</v>
      </c>
      <c r="C11" s="5" t="n">
        <v>291967</v>
      </c>
    </row>
    <row r="12" spans="1:3">
      <c r="A12" s="4" t="s">
        <v>43</v>
      </c>
      <c r="B12" s="5" t="n">
        <v>19333</v>
      </c>
      <c r="C12" s="5" t="n">
        <v>18963</v>
      </c>
    </row>
    <row r="13" spans="1:3">
      <c r="A13" s="4" t="s">
        <v>44</v>
      </c>
      <c r="B13" s="5" t="n">
        <v>216819</v>
      </c>
      <c r="C13" s="5" t="n">
        <v>195676</v>
      </c>
    </row>
    <row r="14" spans="1:3">
      <c r="A14" s="4" t="s">
        <v>45</v>
      </c>
      <c r="B14" s="5" t="n">
        <v>5619356</v>
      </c>
      <c r="C14" s="5" t="n">
        <v>5532173</v>
      </c>
    </row>
    <row r="15" spans="1:3">
      <c r="A15" s="3" t="s">
        <v>46</v>
      </c>
    </row>
    <row r="16" spans="1:3">
      <c r="A16" s="4" t="s">
        <v>47</v>
      </c>
      <c r="B16" s="5" t="n">
        <v>169354</v>
      </c>
      <c r="C16" s="5" t="n">
        <v>147380</v>
      </c>
    </row>
    <row r="17" spans="1:3">
      <c r="A17" s="4" t="s">
        <v>48</v>
      </c>
      <c r="B17" s="5" t="n">
        <v>279581</v>
      </c>
      <c r="C17" s="5" t="n">
        <v>180861</v>
      </c>
    </row>
    <row r="18" spans="1:3">
      <c r="A18" s="4" t="s">
        <v>49</v>
      </c>
      <c r="B18" s="5" t="n">
        <v>69255</v>
      </c>
      <c r="C18" s="5" t="n">
        <v>65507</v>
      </c>
    </row>
    <row r="19" spans="1:3">
      <c r="A19" s="4" t="s">
        <v>50</v>
      </c>
      <c r="B19" s="5" t="n">
        <v>0</v>
      </c>
      <c r="C19" s="5" t="n">
        <v>249983</v>
      </c>
    </row>
    <row r="20" spans="1:3">
      <c r="A20" s="4" t="s">
        <v>51</v>
      </c>
      <c r="B20" s="5" t="n">
        <v>699893</v>
      </c>
      <c r="C20" s="5" t="n">
        <v>649431</v>
      </c>
    </row>
    <row r="21" spans="1:3">
      <c r="A21" s="4" t="s">
        <v>52</v>
      </c>
      <c r="B21" s="5" t="n">
        <v>1218083</v>
      </c>
      <c r="C21" s="5" t="n">
        <v>1293162</v>
      </c>
    </row>
    <row r="22" spans="1:3">
      <c r="A22" s="3" t="s">
        <v>53</v>
      </c>
    </row>
    <row r="23" spans="1:3">
      <c r="A23" s="4" t="s">
        <v>54</v>
      </c>
      <c r="B23" s="5" t="n">
        <v>2237402</v>
      </c>
      <c r="C23" s="5" t="n">
        <v>2680474</v>
      </c>
    </row>
    <row r="24" spans="1:3">
      <c r="A24" s="4" t="s">
        <v>49</v>
      </c>
      <c r="B24" s="5" t="n">
        <v>71997</v>
      </c>
      <c r="C24" s="5" t="n">
        <v>59713</v>
      </c>
    </row>
    <row r="25" spans="1:3">
      <c r="A25" s="4" t="s">
        <v>55</v>
      </c>
      <c r="B25" s="5" t="n">
        <v>471363</v>
      </c>
      <c r="C25" s="5" t="n">
        <v>172407</v>
      </c>
    </row>
    <row r="26" spans="1:3">
      <c r="A26" s="4" t="s">
        <v>56</v>
      </c>
      <c r="B26" s="5" t="n">
        <v>3998845</v>
      </c>
      <c r="C26" s="5" t="n">
        <v>4205756</v>
      </c>
    </row>
    <row r="27" spans="1:3">
      <c r="A27" s="4" t="s">
        <v>57</v>
      </c>
      <c r="B27" s="4" t="s">
        <v>58</v>
      </c>
      <c r="C27" s="4" t="s">
        <v>58</v>
      </c>
    </row>
    <row r="28" spans="1:3">
      <c r="A28" s="3" t="s">
        <v>59</v>
      </c>
    </row>
    <row r="29" spans="1:3">
      <c r="A29" s="4" t="s">
        <v>60</v>
      </c>
      <c r="B29" s="5" t="n">
        <v>0</v>
      </c>
      <c r="C29" s="5" t="n">
        <v>0</v>
      </c>
    </row>
    <row r="30" spans="1:3">
      <c r="A30" s="4" t="s">
        <v>61</v>
      </c>
      <c r="B30" s="5" t="n">
        <v>156</v>
      </c>
      <c r="C30" s="5" t="n">
        <v>157</v>
      </c>
    </row>
    <row r="31" spans="1:3">
      <c r="A31" s="4" t="s">
        <v>62</v>
      </c>
      <c r="B31" s="5" t="n">
        <v>617843</v>
      </c>
      <c r="C31" s="5" t="n">
        <v>529126</v>
      </c>
    </row>
    <row r="32" spans="1:3">
      <c r="A32" s="4" t="s">
        <v>63</v>
      </c>
      <c r="B32" s="5" t="n">
        <v>1056445</v>
      </c>
      <c r="C32" s="5" t="n">
        <v>848457</v>
      </c>
    </row>
    <row r="33" spans="1:3">
      <c r="A33" s="4" t="s">
        <v>64</v>
      </c>
      <c r="B33" s="5" t="n">
        <v>-53933</v>
      </c>
      <c r="C33" s="5" t="n">
        <v>-51323</v>
      </c>
    </row>
    <row r="34" spans="1:3">
      <c r="A34" s="4" t="s">
        <v>65</v>
      </c>
      <c r="B34" s="5" t="n">
        <v>1620511</v>
      </c>
      <c r="C34" s="5" t="n">
        <v>1326417</v>
      </c>
    </row>
    <row r="35" spans="1:3">
      <c r="A35" s="4" t="s">
        <v>66</v>
      </c>
      <c r="B35" s="6" t="n">
        <v>5619356</v>
      </c>
      <c r="C35" s="6" t="n">
        <v>5532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1000000</v>
      </c>
      <c r="C4" s="5" t="n">
        <v>1000000</v>
      </c>
    </row>
    <row r="5" spans="1:3">
      <c r="A5" s="4" t="s">
        <v>71</v>
      </c>
      <c r="B5" s="5" t="n">
        <v>0</v>
      </c>
      <c r="C5" s="5" t="n">
        <v>0</v>
      </c>
    </row>
    <row r="6" spans="1:3">
      <c r="A6" s="4" t="s">
        <v>72</v>
      </c>
      <c r="B6" s="7" t="n">
        <v>0.001</v>
      </c>
      <c r="C6" s="7" t="n">
        <v>0.001</v>
      </c>
    </row>
    <row r="7" spans="1:3">
      <c r="A7" s="4" t="s">
        <v>73</v>
      </c>
      <c r="B7" s="5" t="n">
        <v>500000000</v>
      </c>
      <c r="C7" s="5" t="n">
        <v>500000000</v>
      </c>
    </row>
    <row r="8" spans="1:3">
      <c r="A8" s="4" t="s">
        <v>74</v>
      </c>
      <c r="B8" s="5" t="n">
        <v>262718000</v>
      </c>
      <c r="C8" s="5" t="n">
        <v>261654000</v>
      </c>
    </row>
    <row r="9" spans="1:3">
      <c r="A9" s="4" t="s">
        <v>75</v>
      </c>
      <c r="B9" s="5" t="n">
        <v>156048000</v>
      </c>
      <c r="C9" s="5" t="n">
        <v>1568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37</v>
      </c>
      <c r="B9" s="4" t="s">
        <v>273</v>
      </c>
    </row>
    <row r="10" spans="1:2">
      <c r="A10" s="4" t="s">
        <v>274</v>
      </c>
      <c r="B10" s="4" t="s">
        <v>275</v>
      </c>
    </row>
    <row r="11" spans="1:2">
      <c r="A11" s="4" t="s">
        <v>276</v>
      </c>
      <c r="B11" s="4" t="s">
        <v>277</v>
      </c>
    </row>
    <row r="12" spans="1:2">
      <c r="A12" s="4" t="s">
        <v>199</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223</v>
      </c>
      <c r="B24" s="4" t="s">
        <v>301</v>
      </c>
    </row>
    <row r="25" spans="1:2">
      <c r="A25" s="4" t="s">
        <v>215</v>
      </c>
      <c r="B25" s="4" t="s">
        <v>302</v>
      </c>
    </row>
    <row r="26" spans="1:2">
      <c r="A26" s="4" t="s">
        <v>303</v>
      </c>
      <c r="B26" s="4" t="s">
        <v>304</v>
      </c>
    </row>
    <row r="27" spans="1:2">
      <c r="A27" s="4" t="s">
        <v>305</v>
      </c>
      <c r="B27" s="4" t="s">
        <v>306</v>
      </c>
    </row>
    <row r="28" spans="1:2">
      <c r="A28" s="4" t="s">
        <v>307</v>
      </c>
      <c r="B2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18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19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196</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0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0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0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v>
      </c>
    </row>
    <row r="3" spans="1:2">
      <c r="A3" s="3" t="s">
        <v>212</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3160671</v>
      </c>
      <c r="C4" s="6" t="n">
        <v>2703934</v>
      </c>
      <c r="D4" s="6" t="n">
        <v>2250260</v>
      </c>
    </row>
    <row r="5" spans="1:4">
      <c r="A5" s="4" t="s">
        <v>80</v>
      </c>
      <c r="B5" s="5" t="n">
        <v>876030</v>
      </c>
      <c r="C5" s="5" t="n">
        <v>776080</v>
      </c>
      <c r="D5" s="5" t="n">
        <v>734233</v>
      </c>
    </row>
    <row r="6" spans="1:4">
      <c r="A6" s="4" t="s">
        <v>81</v>
      </c>
      <c r="B6" s="5" t="n">
        <v>4036701</v>
      </c>
      <c r="C6" s="5" t="n">
        <v>3480014</v>
      </c>
      <c r="D6" s="5" t="n">
        <v>2984493</v>
      </c>
    </row>
    <row r="7" spans="1:4">
      <c r="A7" s="3" t="s">
        <v>82</v>
      </c>
    </row>
    <row r="8" spans="1:4">
      <c r="A8" s="4" t="s">
        <v>83</v>
      </c>
      <c r="B8" s="5" t="n">
        <v>1447369</v>
      </c>
      <c r="C8" s="5" t="n">
        <v>1287547</v>
      </c>
      <c r="D8" s="5" t="n">
        <v>1163391</v>
      </c>
    </row>
    <row r="9" spans="1:4">
      <c r="A9" s="4" t="s">
        <v>84</v>
      </c>
      <c r="B9" s="5" t="n">
        <v>608712</v>
      </c>
      <c r="C9" s="5" t="n">
        <v>526870</v>
      </c>
      <c r="D9" s="5" t="n">
        <v>481258</v>
      </c>
    </row>
    <row r="10" spans="1:4">
      <c r="A10" s="4" t="s">
        <v>85</v>
      </c>
      <c r="B10" s="5" t="n">
        <v>443426</v>
      </c>
      <c r="C10" s="5" t="n">
        <v>389336</v>
      </c>
      <c r="D10" s="5" t="n">
        <v>379399</v>
      </c>
    </row>
    <row r="11" spans="1:4">
      <c r="A11" s="4" t="s">
        <v>86</v>
      </c>
      <c r="B11" s="5" t="n">
        <v>114376</v>
      </c>
      <c r="C11" s="5" t="n">
        <v>122476</v>
      </c>
      <c r="D11" s="5" t="n">
        <v>122887</v>
      </c>
    </row>
    <row r="12" spans="1:4">
      <c r="A12" s="4" t="s">
        <v>87</v>
      </c>
      <c r="B12" s="5" t="n">
        <v>-33113</v>
      </c>
      <c r="C12" s="5" t="n">
        <v>-19461</v>
      </c>
      <c r="D12" s="5" t="n">
        <v>-20634</v>
      </c>
    </row>
    <row r="13" spans="1:4">
      <c r="A13" s="4" t="s">
        <v>88</v>
      </c>
      <c r="B13" s="5" t="n">
        <v>1455931</v>
      </c>
      <c r="C13" s="5" t="n">
        <v>1173246</v>
      </c>
      <c r="D13" s="5" t="n">
        <v>858192</v>
      </c>
    </row>
    <row r="14" spans="1:4">
      <c r="A14" s="4" t="s">
        <v>89</v>
      </c>
      <c r="B14" s="5" t="n">
        <v>653666</v>
      </c>
      <c r="C14" s="5" t="n">
        <v>247170</v>
      </c>
      <c r="D14" s="5" t="n">
        <v>153770</v>
      </c>
    </row>
    <row r="15" spans="1:4">
      <c r="A15" s="4" t="s">
        <v>90</v>
      </c>
      <c r="B15" s="6" t="n">
        <v>802265</v>
      </c>
      <c r="C15" s="6" t="n">
        <v>926076</v>
      </c>
      <c r="D15" s="6" t="n">
        <v>704422</v>
      </c>
    </row>
    <row r="16" spans="1:4">
      <c r="A16" s="3" t="s">
        <v>91</v>
      </c>
    </row>
    <row r="17" spans="1:4">
      <c r="A17" s="4" t="s">
        <v>92</v>
      </c>
      <c r="B17" s="8" t="n">
        <v>5.13</v>
      </c>
      <c r="C17" s="8" t="n">
        <v>5.92</v>
      </c>
      <c r="D17" s="8" t="n">
        <v>4.52</v>
      </c>
    </row>
    <row r="18" spans="1:4">
      <c r="A18" s="4" t="s">
        <v>93</v>
      </c>
      <c r="B18" s="9" t="n">
        <v>5.1</v>
      </c>
      <c r="C18" s="9" t="n">
        <v>5.88</v>
      </c>
      <c r="D18" s="9" t="n">
        <v>4.49</v>
      </c>
    </row>
    <row r="19" spans="1:4">
      <c r="A19" s="4" t="s">
        <v>94</v>
      </c>
      <c r="B19" s="8" t="n">
        <v>2.52</v>
      </c>
      <c r="C19" s="8" t="n">
        <v>2.14</v>
      </c>
      <c r="D19" s="8" t="n">
        <v>2.08</v>
      </c>
    </row>
    <row r="20" spans="1:4">
      <c r="A20" s="3" t="s">
        <v>95</v>
      </c>
    </row>
    <row r="21" spans="1:4">
      <c r="A21" s="4" t="s">
        <v>96</v>
      </c>
      <c r="B21" s="5" t="n">
        <v>156346</v>
      </c>
      <c r="C21" s="5" t="n">
        <v>156468</v>
      </c>
      <c r="D21" s="5" t="n">
        <v>155869</v>
      </c>
    </row>
    <row r="22" spans="1:4">
      <c r="A22" s="4" t="s">
        <v>97</v>
      </c>
      <c r="B22" s="5" t="n">
        <v>157378</v>
      </c>
      <c r="C22" s="5" t="n">
        <v>157481</v>
      </c>
      <c r="D22" s="5" t="n">
        <v>1567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16</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3" t="s">
        <v>22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2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44</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8</v>
      </c>
      <c r="B1" s="2" t="s">
        <v>1</v>
      </c>
    </row>
    <row r="2" spans="1:2">
      <c r="B2" s="2" t="s">
        <v>2</v>
      </c>
    </row>
    <row r="3" spans="1:2">
      <c r="A3" s="3" t="s">
        <v>248</v>
      </c>
    </row>
    <row r="4" spans="1:2">
      <c r="A4" s="4" t="s">
        <v>247</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56</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23</v>
      </c>
      <c r="B1" s="2" t="s">
        <v>424</v>
      </c>
    </row>
    <row r="2" spans="1:2">
      <c r="A2" s="3" t="s">
        <v>425</v>
      </c>
    </row>
    <row r="3" spans="1:2">
      <c r="A3" s="4" t="s">
        <v>426</v>
      </c>
      <c r="B3" s="8" t="n">
        <v>38.86</v>
      </c>
    </row>
    <row r="4" spans="1:2">
      <c r="A4" s="4" t="s">
        <v>427</v>
      </c>
      <c r="B4" s="9" t="n">
        <v>0.25</v>
      </c>
    </row>
    <row r="5" spans="1:2">
      <c r="A5" s="4" t="s">
        <v>428</v>
      </c>
      <c r="B5" s="10" t="n">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77</v>
      </c>
    </row>
    <row r="3" spans="1:4">
      <c r="A3" s="3" t="s">
        <v>310</v>
      </c>
    </row>
    <row r="4" spans="1:4">
      <c r="A4" s="4" t="s">
        <v>430</v>
      </c>
      <c r="B4" s="10" t="n">
        <v>53.3</v>
      </c>
      <c r="C4" s="10" t="n">
        <v>49.1</v>
      </c>
      <c r="D4" s="10" t="n">
        <v>52.6</v>
      </c>
    </row>
    <row r="5" spans="1:4">
      <c r="A5" s="4" t="s">
        <v>431</v>
      </c>
    </row>
    <row r="6" spans="1:4">
      <c r="A6" s="3" t="s">
        <v>310</v>
      </c>
    </row>
    <row r="7" spans="1:4">
      <c r="A7" s="4" t="s">
        <v>432</v>
      </c>
      <c r="B7" s="4" t="s">
        <v>433</v>
      </c>
    </row>
    <row r="8" spans="1:4">
      <c r="A8" s="4" t="s">
        <v>434</v>
      </c>
    </row>
    <row r="9" spans="1:4">
      <c r="A9" s="3" t="s">
        <v>310</v>
      </c>
    </row>
    <row r="10" spans="1:4">
      <c r="A10" s="4" t="s">
        <v>432</v>
      </c>
      <c r="B10" s="4" t="s">
        <v>435</v>
      </c>
    </row>
    <row r="11" spans="1:4">
      <c r="A11" s="4" t="s">
        <v>436</v>
      </c>
    </row>
    <row r="12" spans="1:4">
      <c r="A12" s="3" t="s">
        <v>310</v>
      </c>
    </row>
    <row r="13" spans="1:4">
      <c r="A13" s="4" t="s">
        <v>432</v>
      </c>
      <c r="B13" s="4" t="s">
        <v>437</v>
      </c>
    </row>
    <row r="14" spans="1:4">
      <c r="A14" s="4" t="s">
        <v>438</v>
      </c>
    </row>
    <row r="15" spans="1:4">
      <c r="A15" s="3" t="s">
        <v>310</v>
      </c>
    </row>
    <row r="16" spans="1:4">
      <c r="A16" s="4" t="s">
        <v>432</v>
      </c>
      <c r="B16" s="4" t="s">
        <v>439</v>
      </c>
    </row>
    <row r="17" spans="1:4">
      <c r="A17" s="4" t="s">
        <v>440</v>
      </c>
    </row>
    <row r="18" spans="1:4">
      <c r="A18" s="3" t="s">
        <v>310</v>
      </c>
    </row>
    <row r="19" spans="1:4">
      <c r="A19" s="4" t="s">
        <v>432</v>
      </c>
      <c r="B19" s="4" t="s">
        <v>441</v>
      </c>
    </row>
    <row r="20" spans="1:4">
      <c r="A20" s="4" t="s">
        <v>442</v>
      </c>
    </row>
    <row r="21" spans="1:4">
      <c r="A21" s="3" t="s">
        <v>310</v>
      </c>
    </row>
    <row r="22" spans="1:4">
      <c r="A22" s="4" t="s">
        <v>432</v>
      </c>
      <c r="B22" s="4" t="s">
        <v>4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7</v>
      </c>
    </row>
    <row r="3" spans="1:4">
      <c r="A3" s="3" t="s">
        <v>99</v>
      </c>
    </row>
    <row r="4" spans="1:4">
      <c r="A4" s="4" t="s">
        <v>90</v>
      </c>
      <c r="B4" s="6" t="n">
        <v>802265</v>
      </c>
      <c r="C4" s="6" t="n">
        <v>926076</v>
      </c>
      <c r="D4" s="6" t="n">
        <v>704422</v>
      </c>
    </row>
    <row r="5" spans="1:4">
      <c r="A5" s="3" t="s">
        <v>100</v>
      </c>
    </row>
    <row r="6" spans="1:4">
      <c r="A6" s="4" t="s">
        <v>101</v>
      </c>
      <c r="B6" s="5" t="n">
        <v>1358</v>
      </c>
      <c r="C6" s="5" t="n">
        <v>2332</v>
      </c>
      <c r="D6" s="5" t="n">
        <v>-3898</v>
      </c>
    </row>
    <row r="7" spans="1:4">
      <c r="A7" s="4" t="s">
        <v>102</v>
      </c>
      <c r="B7" s="5" t="n">
        <v>-678</v>
      </c>
      <c r="C7" s="5" t="n">
        <v>-562</v>
      </c>
      <c r="D7" s="5" t="n">
        <v>1399</v>
      </c>
    </row>
    <row r="8" spans="1:4">
      <c r="A8" s="4" t="s">
        <v>103</v>
      </c>
      <c r="B8" s="5" t="n">
        <v>680</v>
      </c>
      <c r="C8" s="5" t="n">
        <v>1770</v>
      </c>
      <c r="D8" s="5" t="n">
        <v>-2499</v>
      </c>
    </row>
    <row r="9" spans="1:4">
      <c r="A9" s="3" t="s">
        <v>104</v>
      </c>
    </row>
    <row r="10" spans="1:4">
      <c r="A10" s="4" t="s">
        <v>105</v>
      </c>
      <c r="B10" s="5" t="n">
        <v>-1934</v>
      </c>
      <c r="C10" s="5" t="n">
        <v>10138</v>
      </c>
      <c r="D10" s="5" t="n">
        <v>-9622</v>
      </c>
    </row>
    <row r="11" spans="1:4">
      <c r="A11" s="4" t="s">
        <v>106</v>
      </c>
      <c r="B11" s="5" t="n">
        <v>-3846</v>
      </c>
      <c r="C11" s="5" t="n">
        <v>-3222</v>
      </c>
      <c r="D11" s="5" t="n">
        <v>3722</v>
      </c>
    </row>
    <row r="12" spans="1:4">
      <c r="A12" s="4" t="s">
        <v>102</v>
      </c>
      <c r="B12" s="5" t="n">
        <v>2491</v>
      </c>
      <c r="C12" s="5" t="n">
        <v>-2470</v>
      </c>
      <c r="D12" s="5" t="n">
        <v>2122</v>
      </c>
    </row>
    <row r="13" spans="1:4">
      <c r="A13" s="4" t="s">
        <v>107</v>
      </c>
      <c r="B13" s="5" t="n">
        <v>-3289</v>
      </c>
      <c r="C13" s="5" t="n">
        <v>4446</v>
      </c>
      <c r="D13" s="5" t="n">
        <v>-3778</v>
      </c>
    </row>
    <row r="14" spans="1:4">
      <c r="A14" s="4" t="s">
        <v>108</v>
      </c>
      <c r="B14" s="5" t="n">
        <v>7162</v>
      </c>
      <c r="C14" s="5" t="n">
        <v>-1534</v>
      </c>
      <c r="D14" s="5" t="n">
        <v>-4552</v>
      </c>
    </row>
    <row r="15" spans="1:4">
      <c r="A15" s="3" t="s">
        <v>109</v>
      </c>
    </row>
    <row r="16" spans="1:4">
      <c r="A16" s="4" t="s">
        <v>105</v>
      </c>
      <c r="B16" s="5" t="n">
        <v>-9697</v>
      </c>
      <c r="C16" s="5" t="n">
        <v>-8568</v>
      </c>
      <c r="D16" s="5" t="n">
        <v>3549</v>
      </c>
    </row>
    <row r="17" spans="1:4">
      <c r="A17" s="4" t="s">
        <v>106</v>
      </c>
      <c r="B17" s="5" t="n">
        <v>209</v>
      </c>
      <c r="C17" s="5" t="n">
        <v>-191</v>
      </c>
      <c r="D17" s="5" t="n">
        <v>-312</v>
      </c>
    </row>
    <row r="18" spans="1:4">
      <c r="A18" s="4" t="s">
        <v>102</v>
      </c>
      <c r="B18" s="5" t="n">
        <v>2325</v>
      </c>
      <c r="C18" s="5" t="n">
        <v>1439</v>
      </c>
      <c r="D18" s="5" t="n">
        <v>-520</v>
      </c>
    </row>
    <row r="19" spans="1:4">
      <c r="A19" s="4" t="s">
        <v>110</v>
      </c>
      <c r="B19" s="5" t="n">
        <v>-7163</v>
      </c>
      <c r="C19" s="5" t="n">
        <v>-7320</v>
      </c>
      <c r="D19" s="5" t="n">
        <v>2717</v>
      </c>
    </row>
    <row r="20" spans="1:4">
      <c r="A20" s="4" t="s">
        <v>111</v>
      </c>
      <c r="B20" s="5" t="n">
        <v>-2610</v>
      </c>
      <c r="C20" s="5" t="n">
        <v>-2638</v>
      </c>
      <c r="D20" s="5" t="n">
        <v>-8112</v>
      </c>
    </row>
    <row r="21" spans="1:4">
      <c r="A21" s="4" t="s">
        <v>112</v>
      </c>
      <c r="B21" s="6" t="n">
        <v>799655</v>
      </c>
      <c r="C21" s="6" t="n">
        <v>923438</v>
      </c>
      <c r="D21" s="6" t="n">
        <v>6963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4"/>
    <col customWidth="1" max="3" min="3" width="29"/>
    <col customWidth="1" max="4" min="4" width="29"/>
  </cols>
  <sheetData>
    <row r="1" spans="1:4">
      <c r="A1" s="1" t="s">
        <v>444</v>
      </c>
      <c r="B1" s="2" t="s">
        <v>1</v>
      </c>
    </row>
    <row r="2" spans="1:4">
      <c r="B2" s="2" t="s">
        <v>445</v>
      </c>
      <c r="C2" s="2" t="s">
        <v>446</v>
      </c>
      <c r="D2" s="2" t="s">
        <v>447</v>
      </c>
    </row>
    <row r="3" spans="1:4">
      <c r="A3" s="3" t="s">
        <v>448</v>
      </c>
    </row>
    <row r="4" spans="1:4">
      <c r="A4" s="4" t="s">
        <v>449</v>
      </c>
      <c r="B4" s="5" t="n">
        <v>1</v>
      </c>
      <c r="C4" s="5" t="n">
        <v>2</v>
      </c>
      <c r="D4" s="5" t="n">
        <v>2</v>
      </c>
    </row>
    <row r="5" spans="1:4">
      <c r="A5" s="4" t="s">
        <v>450</v>
      </c>
      <c r="B5" s="5" t="n">
        <v>3</v>
      </c>
      <c r="C5" s="5" t="n">
        <v>2</v>
      </c>
    </row>
    <row r="6" spans="1:4">
      <c r="A6" s="4" t="s">
        <v>451</v>
      </c>
      <c r="B6" s="4" t="s">
        <v>452</v>
      </c>
    </row>
    <row r="7" spans="1:4">
      <c r="A7" s="4" t="s">
        <v>453</v>
      </c>
      <c r="B7" s="4" t="s">
        <v>454</v>
      </c>
    </row>
    <row r="8" spans="1:4">
      <c r="A8" s="4" t="s">
        <v>455</v>
      </c>
      <c r="B8" s="5" t="n">
        <v>3</v>
      </c>
    </row>
    <row r="9" spans="1:4">
      <c r="A9" s="4" t="s">
        <v>456</v>
      </c>
      <c r="B9" s="4" t="s">
        <v>437</v>
      </c>
    </row>
    <row r="10" spans="1:4">
      <c r="A10" s="4" t="s">
        <v>85</v>
      </c>
    </row>
    <row r="11" spans="1:4">
      <c r="A11" s="3" t="s">
        <v>448</v>
      </c>
    </row>
    <row r="12" spans="1:4">
      <c r="A12" s="4" t="s">
        <v>457</v>
      </c>
      <c r="B12" s="10" t="n">
        <v>19.9</v>
      </c>
      <c r="C12" s="10" t="n">
        <v>20.9</v>
      </c>
      <c r="D12" s="10" t="n">
        <v>-0.8</v>
      </c>
    </row>
    <row r="13" spans="1:4">
      <c r="A13" s="4" t="s">
        <v>458</v>
      </c>
      <c r="B13" s="11" t="n">
        <v>19.5</v>
      </c>
      <c r="C13" s="11" t="n">
        <v>20.8</v>
      </c>
      <c r="D13" s="11" t="n">
        <v>0.1</v>
      </c>
    </row>
    <row r="14" spans="1:4">
      <c r="A14" s="4" t="s">
        <v>459</v>
      </c>
    </row>
    <row r="15" spans="1:4">
      <c r="A15" s="3" t="s">
        <v>448</v>
      </c>
    </row>
    <row r="16" spans="1:4">
      <c r="A16" s="4" t="s">
        <v>457</v>
      </c>
      <c r="B16" s="10" t="n">
        <v>52.4</v>
      </c>
      <c r="C16" s="10" t="n">
        <v>48.8</v>
      </c>
      <c r="D16" s="10" t="n">
        <v>44.6</v>
      </c>
    </row>
    <row r="17" spans="1:4">
      <c r="A17" s="4" t="s">
        <v>460</v>
      </c>
    </row>
    <row r="18" spans="1:4">
      <c r="A18" s="3" t="s">
        <v>448</v>
      </c>
    </row>
    <row r="19" spans="1:4">
      <c r="A19" s="4" t="s">
        <v>461</v>
      </c>
      <c r="B19" s="5" t="n">
        <v>3</v>
      </c>
    </row>
    <row r="20" spans="1:4">
      <c r="A20" s="4" t="s">
        <v>462</v>
      </c>
      <c r="B20" s="4" t="s">
        <v>463</v>
      </c>
    </row>
    <row r="21" spans="1:4">
      <c r="A21" s="4" t="s">
        <v>464</v>
      </c>
      <c r="B21" s="4" t="s">
        <v>465</v>
      </c>
    </row>
    <row r="22" spans="1:4">
      <c r="A22" s="4" t="s">
        <v>466</v>
      </c>
    </row>
    <row r="23" spans="1:4">
      <c r="A23" s="3" t="s">
        <v>448</v>
      </c>
    </row>
    <row r="24" spans="1:4">
      <c r="A24" s="4" t="s">
        <v>461</v>
      </c>
      <c r="B24" s="5" t="n">
        <v>4</v>
      </c>
    </row>
    <row r="25" spans="1:4">
      <c r="A25" s="4" t="s">
        <v>462</v>
      </c>
      <c r="B25" s="4" t="s">
        <v>467</v>
      </c>
    </row>
    <row r="26" spans="1:4">
      <c r="A26" s="4" t="s">
        <v>464</v>
      </c>
      <c r="B26" s="4" t="s">
        <v>4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469</v>
      </c>
      <c r="C1" s="2" t="s">
        <v>2</v>
      </c>
      <c r="E1" s="2" t="s">
        <v>32</v>
      </c>
    </row>
    <row r="2" spans="1:6">
      <c r="A2" s="3" t="s">
        <v>470</v>
      </c>
    </row>
    <row r="3" spans="1:6">
      <c r="A3" s="4" t="s">
        <v>471</v>
      </c>
      <c r="C3" s="6" t="n">
        <v>2352007</v>
      </c>
      <c r="D3" s="4" t="s">
        <v>472</v>
      </c>
      <c r="E3" s="6" t="n">
        <v>2669924</v>
      </c>
      <c r="F3" s="4" t="s">
        <v>473</v>
      </c>
    </row>
    <row r="4" spans="1:6">
      <c r="A4" s="3" t="s">
        <v>474</v>
      </c>
    </row>
    <row r="5" spans="1:6">
      <c r="A5" s="4" t="s">
        <v>475</v>
      </c>
      <c r="C5" s="5" t="n">
        <v>5385</v>
      </c>
      <c r="E5" s="5" t="n">
        <v>5931</v>
      </c>
    </row>
    <row r="6" spans="1:6">
      <c r="A6" s="3" t="s">
        <v>476</v>
      </c>
    </row>
    <row r="7" spans="1:6">
      <c r="A7" s="4" t="s">
        <v>477</v>
      </c>
      <c r="C7" s="5" t="n">
        <v>197213</v>
      </c>
      <c r="E7" s="5" t="n">
        <v>182150</v>
      </c>
    </row>
    <row r="8" spans="1:6">
      <c r="A8" s="4" t="s">
        <v>478</v>
      </c>
      <c r="C8" s="5" t="n">
        <v>2554605</v>
      </c>
      <c r="D8" s="4" t="s">
        <v>472</v>
      </c>
      <c r="E8" s="5" t="n">
        <v>2858005</v>
      </c>
      <c r="F8" s="4" t="s">
        <v>473</v>
      </c>
    </row>
    <row r="9" spans="1:6">
      <c r="A9" s="3" t="s">
        <v>479</v>
      </c>
    </row>
    <row r="10" spans="1:6">
      <c r="A10" s="4" t="s">
        <v>480</v>
      </c>
      <c r="C10" s="5" t="n">
        <v>-6828</v>
      </c>
      <c r="E10" s="5" t="n">
        <v>-1275</v>
      </c>
    </row>
    <row r="11" spans="1:6">
      <c r="A11" s="4" t="s">
        <v>481</v>
      </c>
      <c r="C11" s="5" t="n">
        <v>-6828</v>
      </c>
      <c r="E11" s="5" t="n">
        <v>-1275</v>
      </c>
    </row>
    <row r="12" spans="1:6">
      <c r="A12" s="4" t="s">
        <v>482</v>
      </c>
      <c r="C12" s="5" t="n">
        <v>473800</v>
      </c>
      <c r="E12" s="5" t="n">
        <v>307400</v>
      </c>
    </row>
    <row r="13" spans="1:6">
      <c r="A13" s="4" t="s">
        <v>483</v>
      </c>
      <c r="B13" s="4" t="s">
        <v>484</v>
      </c>
      <c r="C13" s="5" t="n">
        <v>54537</v>
      </c>
      <c r="E13" s="5" t="n">
        <v>39389</v>
      </c>
    </row>
    <row r="14" spans="1:6">
      <c r="A14" s="4" t="s">
        <v>485</v>
      </c>
    </row>
    <row r="15" spans="1:6">
      <c r="A15" s="3" t="s">
        <v>486</v>
      </c>
    </row>
    <row r="16" spans="1:6">
      <c r="A16" s="4" t="s">
        <v>487</v>
      </c>
      <c r="C16" s="5" t="n">
        <v>1996</v>
      </c>
    </row>
    <row r="17" spans="1:6">
      <c r="A17" s="3" t="s">
        <v>470</v>
      </c>
    </row>
    <row r="18" spans="1:6">
      <c r="A18" s="4" t="s">
        <v>35</v>
      </c>
      <c r="C18" s="5" t="n">
        <v>405654</v>
      </c>
      <c r="E18" s="5" t="n">
        <v>373299</v>
      </c>
    </row>
    <row r="19" spans="1:6">
      <c r="A19" s="4" t="s">
        <v>488</v>
      </c>
    </row>
    <row r="20" spans="1:6">
      <c r="A20" s="3" t="s">
        <v>486</v>
      </c>
    </row>
    <row r="21" spans="1:6">
      <c r="A21" s="4" t="s">
        <v>487</v>
      </c>
      <c r="C21" s="5" t="n">
        <v>4995</v>
      </c>
      <c r="E21" s="5" t="n">
        <v>76472</v>
      </c>
    </row>
    <row r="22" spans="1:6">
      <c r="A22" s="3" t="s">
        <v>470</v>
      </c>
    </row>
    <row r="23" spans="1:6">
      <c r="A23" s="4" t="s">
        <v>35</v>
      </c>
      <c r="C23" s="5" t="n">
        <v>735408</v>
      </c>
      <c r="E23" s="5" t="n">
        <v>1042723</v>
      </c>
    </row>
    <row r="24" spans="1:6">
      <c r="A24" s="4" t="s">
        <v>489</v>
      </c>
    </row>
    <row r="25" spans="1:6">
      <c r="A25" s="3" t="s">
        <v>486</v>
      </c>
    </row>
    <row r="26" spans="1:6">
      <c r="A26" s="4" t="s">
        <v>487</v>
      </c>
      <c r="C26" s="5" t="n">
        <v>863115</v>
      </c>
      <c r="E26" s="5" t="n">
        <v>616039</v>
      </c>
    </row>
    <row r="27" spans="1:6">
      <c r="A27" s="4" t="s">
        <v>490</v>
      </c>
    </row>
    <row r="28" spans="1:6">
      <c r="A28" s="3" t="s">
        <v>486</v>
      </c>
    </row>
    <row r="29" spans="1:6">
      <c r="A29" s="4" t="s">
        <v>487</v>
      </c>
      <c r="C29" s="5" t="n">
        <v>7675</v>
      </c>
      <c r="E29" s="5" t="n">
        <v>117417</v>
      </c>
    </row>
    <row r="30" spans="1:6">
      <c r="A30" s="3" t="s">
        <v>470</v>
      </c>
    </row>
    <row r="31" spans="1:6">
      <c r="A31" s="4" t="s">
        <v>35</v>
      </c>
      <c r="C31" s="5" t="n">
        <v>316022</v>
      </c>
      <c r="E31" s="5" t="n">
        <v>391409</v>
      </c>
    </row>
    <row r="32" spans="1:6">
      <c r="A32" s="4" t="s">
        <v>491</v>
      </c>
    </row>
    <row r="33" spans="1:6">
      <c r="A33" s="3" t="s">
        <v>486</v>
      </c>
    </row>
    <row r="34" spans="1:6">
      <c r="A34" s="4" t="s">
        <v>487</v>
      </c>
      <c r="E34" s="5" t="n">
        <v>10050</v>
      </c>
    </row>
    <row r="35" spans="1:6">
      <c r="A35" s="3" t="s">
        <v>470</v>
      </c>
    </row>
    <row r="36" spans="1:6">
      <c r="A36" s="4" t="s">
        <v>35</v>
      </c>
      <c r="C36" s="5" t="n">
        <v>17142</v>
      </c>
      <c r="E36" s="5" t="n">
        <v>42515</v>
      </c>
    </row>
    <row r="37" spans="1:6">
      <c r="A37" s="12" t="n">
        <v>1</v>
      </c>
    </row>
    <row r="38" spans="1:6">
      <c r="A38" s="3" t="s">
        <v>470</v>
      </c>
    </row>
    <row r="39" spans="1:6">
      <c r="A39" s="4" t="s">
        <v>471</v>
      </c>
      <c r="C39" s="5" t="n">
        <v>1527190</v>
      </c>
      <c r="D39" s="4" t="s">
        <v>472</v>
      </c>
      <c r="E39" s="5" t="n">
        <v>1357459</v>
      </c>
      <c r="F39" s="4" t="s">
        <v>473</v>
      </c>
    </row>
    <row r="40" spans="1:6">
      <c r="A40" s="3" t="s">
        <v>474</v>
      </c>
    </row>
    <row r="41" spans="1:6">
      <c r="A41" s="4" t="s">
        <v>475</v>
      </c>
      <c r="C41" s="5" t="n">
        <v>0</v>
      </c>
      <c r="E41" s="5" t="n">
        <v>0</v>
      </c>
    </row>
    <row r="42" spans="1:6">
      <c r="A42" s="3" t="s">
        <v>476</v>
      </c>
    </row>
    <row r="43" spans="1:6">
      <c r="A43" s="4" t="s">
        <v>477</v>
      </c>
      <c r="C43" s="5" t="n">
        <v>143580</v>
      </c>
      <c r="E43" s="5" t="n">
        <v>136145</v>
      </c>
    </row>
    <row r="44" spans="1:6">
      <c r="A44" s="4" t="s">
        <v>478</v>
      </c>
      <c r="C44" s="5" t="n">
        <v>1670770</v>
      </c>
      <c r="D44" s="4" t="s">
        <v>472</v>
      </c>
      <c r="E44" s="5" t="n">
        <v>1493604</v>
      </c>
      <c r="F44" s="4" t="s">
        <v>473</v>
      </c>
    </row>
    <row r="45" spans="1:6">
      <c r="A45" s="3" t="s">
        <v>479</v>
      </c>
    </row>
    <row r="46" spans="1:6">
      <c r="A46" s="4" t="s">
        <v>480</v>
      </c>
      <c r="C46" s="5" t="n">
        <v>0</v>
      </c>
      <c r="E46" s="5" t="n">
        <v>0</v>
      </c>
    </row>
    <row r="47" spans="1:6">
      <c r="A47" s="4" t="s">
        <v>481</v>
      </c>
      <c r="C47" s="5" t="n">
        <v>0</v>
      </c>
      <c r="E47" s="5" t="n">
        <v>0</v>
      </c>
    </row>
    <row r="48" spans="1:6">
      <c r="A48" s="4" t="s">
        <v>492</v>
      </c>
    </row>
    <row r="49" spans="1:6">
      <c r="A49" s="3" t="s">
        <v>486</v>
      </c>
    </row>
    <row r="50" spans="1:6">
      <c r="A50" s="4" t="s">
        <v>487</v>
      </c>
      <c r="C50" s="5" t="n">
        <v>0</v>
      </c>
    </row>
    <row r="51" spans="1:6">
      <c r="A51" s="3" t="s">
        <v>470</v>
      </c>
    </row>
    <row r="52" spans="1:6">
      <c r="A52" s="4" t="s">
        <v>35</v>
      </c>
      <c r="C52" s="5" t="n">
        <v>364574</v>
      </c>
      <c r="E52" s="5" t="n">
        <v>373299</v>
      </c>
    </row>
    <row r="53" spans="1:6">
      <c r="A53" s="4" t="s">
        <v>493</v>
      </c>
    </row>
    <row r="54" spans="1:6">
      <c r="A54" s="3" t="s">
        <v>486</v>
      </c>
    </row>
    <row r="55" spans="1:6">
      <c r="A55" s="4" t="s">
        <v>487</v>
      </c>
      <c r="C55" s="5" t="n">
        <v>0</v>
      </c>
      <c r="E55" s="5" t="n">
        <v>0</v>
      </c>
    </row>
    <row r="56" spans="1:6">
      <c r="A56" s="3" t="s">
        <v>470</v>
      </c>
    </row>
    <row r="57" spans="1:6">
      <c r="A57" s="4" t="s">
        <v>35</v>
      </c>
      <c r="C57" s="5" t="n">
        <v>0</v>
      </c>
      <c r="E57" s="5" t="n">
        <v>0</v>
      </c>
    </row>
    <row r="58" spans="1:6">
      <c r="A58" s="4" t="s">
        <v>494</v>
      </c>
    </row>
    <row r="59" spans="1:6">
      <c r="A59" s="3" t="s">
        <v>486</v>
      </c>
    </row>
    <row r="60" spans="1:6">
      <c r="A60" s="4" t="s">
        <v>487</v>
      </c>
      <c r="C60" s="5" t="n">
        <v>863115</v>
      </c>
      <c r="E60" s="5" t="n">
        <v>616039</v>
      </c>
    </row>
    <row r="61" spans="1:6">
      <c r="A61" s="4" t="s">
        <v>495</v>
      </c>
    </row>
    <row r="62" spans="1:6">
      <c r="A62" s="3" t="s">
        <v>486</v>
      </c>
    </row>
    <row r="63" spans="1:6">
      <c r="A63" s="4" t="s">
        <v>487</v>
      </c>
      <c r="C63" s="5" t="n">
        <v>0</v>
      </c>
      <c r="E63" s="5" t="n">
        <v>0</v>
      </c>
    </row>
    <row r="64" spans="1:6">
      <c r="A64" s="3" t="s">
        <v>470</v>
      </c>
    </row>
    <row r="65" spans="1:6">
      <c r="A65" s="4" t="s">
        <v>35</v>
      </c>
      <c r="C65" s="5" t="n">
        <v>299501</v>
      </c>
      <c r="E65" s="5" t="n">
        <v>368121</v>
      </c>
    </row>
    <row r="66" spans="1:6">
      <c r="A66" s="4" t="s">
        <v>496</v>
      </c>
    </row>
    <row r="67" spans="1:6">
      <c r="A67" s="3" t="s">
        <v>486</v>
      </c>
    </row>
    <row r="68" spans="1:6">
      <c r="A68" s="4" t="s">
        <v>487</v>
      </c>
      <c r="E68" s="5" t="n">
        <v>0</v>
      </c>
    </row>
    <row r="69" spans="1:6">
      <c r="A69" s="3" t="s">
        <v>470</v>
      </c>
    </row>
    <row r="70" spans="1:6">
      <c r="A70" s="4" t="s">
        <v>35</v>
      </c>
      <c r="C70" s="5" t="n">
        <v>0</v>
      </c>
      <c r="E70" s="5" t="n">
        <v>0</v>
      </c>
    </row>
    <row r="71" spans="1:6">
      <c r="A71" s="12" t="n">
        <v>2</v>
      </c>
    </row>
    <row r="72" spans="1:6">
      <c r="A72" s="3" t="s">
        <v>470</v>
      </c>
    </row>
    <row r="73" spans="1:6">
      <c r="A73" s="4" t="s">
        <v>471</v>
      </c>
      <c r="C73" s="5" t="n">
        <v>824817</v>
      </c>
      <c r="D73" s="4" t="s">
        <v>472</v>
      </c>
      <c r="E73" s="5" t="n">
        <v>1312465</v>
      </c>
      <c r="F73" s="4" t="s">
        <v>473</v>
      </c>
    </row>
    <row r="74" spans="1:6">
      <c r="A74" s="3" t="s">
        <v>474</v>
      </c>
    </row>
    <row r="75" spans="1:6">
      <c r="A75" s="4" t="s">
        <v>475</v>
      </c>
      <c r="C75" s="5" t="n">
        <v>5385</v>
      </c>
      <c r="E75" s="5" t="n">
        <v>5931</v>
      </c>
    </row>
    <row r="76" spans="1:6">
      <c r="A76" s="3" t="s">
        <v>476</v>
      </c>
    </row>
    <row r="77" spans="1:6">
      <c r="A77" s="4" t="s">
        <v>477</v>
      </c>
      <c r="C77" s="5" t="n">
        <v>53633</v>
      </c>
      <c r="E77" s="5" t="n">
        <v>46005</v>
      </c>
    </row>
    <row r="78" spans="1:6">
      <c r="A78" s="4" t="s">
        <v>478</v>
      </c>
      <c r="C78" s="5" t="n">
        <v>883835</v>
      </c>
      <c r="D78" s="4" t="s">
        <v>472</v>
      </c>
      <c r="E78" s="5" t="n">
        <v>1364401</v>
      </c>
      <c r="F78" s="4" t="s">
        <v>473</v>
      </c>
    </row>
    <row r="79" spans="1:6">
      <c r="A79" s="3" t="s">
        <v>479</v>
      </c>
    </row>
    <row r="80" spans="1:6">
      <c r="A80" s="4" t="s">
        <v>480</v>
      </c>
      <c r="C80" s="5" t="n">
        <v>-6828</v>
      </c>
      <c r="E80" s="5" t="n">
        <v>-1275</v>
      </c>
    </row>
    <row r="81" spans="1:6">
      <c r="A81" s="4" t="s">
        <v>481</v>
      </c>
      <c r="C81" s="5" t="n">
        <v>-6828</v>
      </c>
      <c r="E81" s="5" t="n">
        <v>-1275</v>
      </c>
    </row>
    <row r="82" spans="1:6">
      <c r="A82" s="4" t="s">
        <v>497</v>
      </c>
    </row>
    <row r="83" spans="1:6">
      <c r="A83" s="3" t="s">
        <v>470</v>
      </c>
    </row>
    <row r="84" spans="1:6">
      <c r="A84" s="4" t="s">
        <v>35</v>
      </c>
      <c r="C84" s="5" t="n">
        <v>41080</v>
      </c>
      <c r="E84" s="5" t="n">
        <v>0</v>
      </c>
    </row>
    <row r="85" spans="1:6">
      <c r="A85" s="4" t="s">
        <v>498</v>
      </c>
    </row>
    <row r="86" spans="1:6">
      <c r="A86" s="3" t="s">
        <v>486</v>
      </c>
    </row>
    <row r="87" spans="1:6">
      <c r="A87" s="4" t="s">
        <v>487</v>
      </c>
      <c r="C87" s="5" t="n">
        <v>4995</v>
      </c>
      <c r="E87" s="5" t="n">
        <v>76472</v>
      </c>
    </row>
    <row r="88" spans="1:6">
      <c r="A88" s="3" t="s">
        <v>470</v>
      </c>
    </row>
    <row r="89" spans="1:6">
      <c r="A89" s="4" t="s">
        <v>35</v>
      </c>
      <c r="C89" s="5" t="n">
        <v>735408</v>
      </c>
      <c r="E89" s="5" t="n">
        <v>1042723</v>
      </c>
    </row>
    <row r="90" spans="1:6">
      <c r="A90" s="4" t="s">
        <v>499</v>
      </c>
    </row>
    <row r="91" spans="1:6">
      <c r="A91" s="3" t="s">
        <v>486</v>
      </c>
    </row>
    <row r="92" spans="1:6">
      <c r="A92" s="4" t="s">
        <v>487</v>
      </c>
      <c r="C92" s="5" t="n">
        <v>0</v>
      </c>
      <c r="E92" s="5" t="n">
        <v>0</v>
      </c>
    </row>
    <row r="93" spans="1:6">
      <c r="A93" s="4" t="s">
        <v>500</v>
      </c>
    </row>
    <row r="94" spans="1:6">
      <c r="A94" s="3" t="s">
        <v>486</v>
      </c>
    </row>
    <row r="95" spans="1:6">
      <c r="A95" s="4" t="s">
        <v>487</v>
      </c>
      <c r="C95" s="5" t="n">
        <v>7675</v>
      </c>
      <c r="E95" s="5" t="n">
        <v>117417</v>
      </c>
    </row>
    <row r="96" spans="1:6">
      <c r="A96" s="3" t="s">
        <v>470</v>
      </c>
    </row>
    <row r="97" spans="1:6">
      <c r="A97" s="4" t="s">
        <v>35</v>
      </c>
      <c r="C97" s="5" t="n">
        <v>16521</v>
      </c>
      <c r="E97" s="5" t="n">
        <v>23288</v>
      </c>
    </row>
    <row r="98" spans="1:6">
      <c r="A98" s="4" t="s">
        <v>501</v>
      </c>
    </row>
    <row r="99" spans="1:6">
      <c r="A99" s="3" t="s">
        <v>486</v>
      </c>
    </row>
    <row r="100" spans="1:6">
      <c r="A100" s="4" t="s">
        <v>487</v>
      </c>
      <c r="E100" s="5" t="n">
        <v>10050</v>
      </c>
    </row>
    <row r="101" spans="1:6">
      <c r="A101" s="3" t="s">
        <v>470</v>
      </c>
    </row>
    <row r="102" spans="1:6">
      <c r="A102" s="4" t="s">
        <v>35</v>
      </c>
      <c r="C102" s="6" t="n">
        <v>17142</v>
      </c>
      <c r="E102" s="6" t="n">
        <v>42515</v>
      </c>
    </row>
    <row r="103" spans="1:6"/>
    <row r="104" spans="1:6">
      <c r="A104" s="4" t="s">
        <v>472</v>
      </c>
      <c r="B104" s="4" t="s">
        <v>502</v>
      </c>
    </row>
    <row r="105" spans="1:6">
      <c r="A105" s="4" t="s">
        <v>473</v>
      </c>
      <c r="B105" s="4" t="s">
        <v>503</v>
      </c>
    </row>
    <row r="106" spans="1:6">
      <c r="A106" s="4" t="s">
        <v>484</v>
      </c>
      <c r="B106" s="4" t="s">
        <v>504</v>
      </c>
    </row>
  </sheetData>
  <mergeCells count="7">
    <mergeCell ref="A1:B1"/>
    <mergeCell ref="C1:D1"/>
    <mergeCell ref="E1:F1"/>
    <mergeCell ref="A103:E103"/>
    <mergeCell ref="B104:E104"/>
    <mergeCell ref="B105:E105"/>
    <mergeCell ref="B106:E10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663317</v>
      </c>
      <c r="C3" s="6" t="n">
        <v>592753</v>
      </c>
    </row>
    <row r="4" spans="1:3">
      <c r="A4" s="4" t="s">
        <v>508</v>
      </c>
      <c r="B4" s="5" t="n">
        <v>-11639</v>
      </c>
      <c r="C4" s="5" t="n">
        <v>-21636</v>
      </c>
    </row>
    <row r="5" spans="1:3">
      <c r="A5" s="4" t="s">
        <v>36</v>
      </c>
      <c r="B5" s="5" t="n">
        <v>651678</v>
      </c>
      <c r="C5" s="5" t="n">
        <v>571117</v>
      </c>
    </row>
    <row r="6" spans="1:3">
      <c r="A6" s="3" t="s">
        <v>509</v>
      </c>
    </row>
    <row r="7" spans="1:3">
      <c r="A7" s="4" t="s">
        <v>510</v>
      </c>
      <c r="B7" s="5" t="n">
        <v>253639</v>
      </c>
      <c r="C7" s="5" t="n">
        <v>245172</v>
      </c>
    </row>
    <row r="8" spans="1:3">
      <c r="A8" s="4" t="s">
        <v>511</v>
      </c>
      <c r="B8" s="5" t="n">
        <v>331065</v>
      </c>
      <c r="C8" s="5" t="n">
        <v>240389</v>
      </c>
    </row>
    <row r="9" spans="1:3">
      <c r="A9" s="4" t="s">
        <v>512</v>
      </c>
      <c r="B9" s="5" t="n">
        <v>280208</v>
      </c>
      <c r="C9" s="5" t="n">
        <v>193026</v>
      </c>
    </row>
    <row r="10" spans="1:3">
      <c r="A10" s="4" t="s">
        <v>513</v>
      </c>
      <c r="B10" s="5" t="n">
        <v>66933</v>
      </c>
      <c r="C10" s="5" t="n">
        <v>54401</v>
      </c>
    </row>
    <row r="11" spans="1:3">
      <c r="A11" s="4" t="s">
        <v>37</v>
      </c>
      <c r="B11" s="5" t="n">
        <v>931845</v>
      </c>
      <c r="C11" s="5" t="n">
        <v>732988</v>
      </c>
    </row>
    <row r="12" spans="1:3">
      <c r="A12" s="3" t="s">
        <v>474</v>
      </c>
    </row>
    <row r="13" spans="1:3">
      <c r="A13" s="4" t="s">
        <v>514</v>
      </c>
      <c r="B13" s="5" t="n">
        <v>47088</v>
      </c>
      <c r="C13" s="5" t="n">
        <v>36146</v>
      </c>
    </row>
    <row r="14" spans="1:3">
      <c r="A14" s="4" t="s">
        <v>515</v>
      </c>
      <c r="B14" s="5" t="n">
        <v>23452</v>
      </c>
      <c r="C14" s="5" t="n">
        <v>22071</v>
      </c>
    </row>
    <row r="15" spans="1:3">
      <c r="A15" s="4" t="s">
        <v>38</v>
      </c>
      <c r="B15" s="5" t="n">
        <v>14619</v>
      </c>
      <c r="C15" s="5" t="n">
        <v>13004</v>
      </c>
    </row>
    <row r="16" spans="1:3">
      <c r="A16" s="4" t="s">
        <v>516</v>
      </c>
      <c r="B16" s="5" t="n">
        <v>85159</v>
      </c>
      <c r="C16" s="5" t="n">
        <v>71221</v>
      </c>
    </row>
    <row r="17" spans="1:3">
      <c r="A17" s="3" t="s">
        <v>517</v>
      </c>
    </row>
    <row r="18" spans="1:3">
      <c r="A18" s="4" t="s">
        <v>518</v>
      </c>
      <c r="B18" s="5" t="n">
        <v>40599</v>
      </c>
      <c r="C18" s="5" t="n">
        <v>40617</v>
      </c>
    </row>
    <row r="19" spans="1:3">
      <c r="A19" s="4" t="s">
        <v>519</v>
      </c>
      <c r="B19" s="5" t="n">
        <v>335647</v>
      </c>
      <c r="C19" s="5" t="n">
        <v>319306</v>
      </c>
    </row>
    <row r="20" spans="1:3">
      <c r="A20" s="4" t="s">
        <v>520</v>
      </c>
      <c r="B20" s="5" t="n">
        <v>577077</v>
      </c>
      <c r="C20" s="5" t="n">
        <v>551277</v>
      </c>
    </row>
    <row r="21" spans="1:3">
      <c r="A21" s="4" t="s">
        <v>442</v>
      </c>
      <c r="B21" s="5" t="n">
        <v>22171</v>
      </c>
      <c r="C21" s="5" t="n">
        <v>21328</v>
      </c>
    </row>
    <row r="22" spans="1:3">
      <c r="A22" s="4" t="s">
        <v>521</v>
      </c>
      <c r="B22" s="5" t="n">
        <v>9180</v>
      </c>
      <c r="C22" s="5" t="n">
        <v>4597</v>
      </c>
    </row>
    <row r="23" spans="1:3">
      <c r="A23" s="4" t="s">
        <v>522</v>
      </c>
      <c r="B23" s="5" t="n">
        <v>984674</v>
      </c>
      <c r="C23" s="5" t="n">
        <v>937125</v>
      </c>
    </row>
    <row r="24" spans="1:3">
      <c r="A24" s="4" t="s">
        <v>523</v>
      </c>
      <c r="B24" s="5" t="n">
        <v>-698368</v>
      </c>
      <c r="C24" s="5" t="n">
        <v>-653150</v>
      </c>
    </row>
    <row r="25" spans="1:3">
      <c r="A25" s="4" t="s">
        <v>40</v>
      </c>
      <c r="B25" s="5" t="n">
        <v>286306</v>
      </c>
      <c r="C25" s="5" t="n">
        <v>283975</v>
      </c>
    </row>
    <row r="26" spans="1:3">
      <c r="A26" s="3" t="s">
        <v>476</v>
      </c>
    </row>
    <row r="27" spans="1:3">
      <c r="A27" s="4" t="s">
        <v>477</v>
      </c>
      <c r="B27" s="5" t="n">
        <v>197213</v>
      </c>
      <c r="C27" s="5" t="n">
        <v>182150</v>
      </c>
    </row>
    <row r="28" spans="1:3">
      <c r="A28" s="4" t="s">
        <v>44</v>
      </c>
      <c r="B28" s="5" t="n">
        <v>19606</v>
      </c>
      <c r="C28" s="5" t="n">
        <v>13526</v>
      </c>
    </row>
    <row r="29" spans="1:3">
      <c r="A29" s="4" t="s">
        <v>524</v>
      </c>
      <c r="B29" s="5" t="n">
        <v>216819</v>
      </c>
      <c r="C29" s="5" t="n">
        <v>195676</v>
      </c>
    </row>
    <row r="30" spans="1:3">
      <c r="A30" s="3" t="s">
        <v>479</v>
      </c>
    </row>
    <row r="31" spans="1:3">
      <c r="A31" s="4" t="s">
        <v>477</v>
      </c>
      <c r="B31" s="5" t="n">
        <v>199505</v>
      </c>
      <c r="C31" s="5" t="n">
        <v>183603</v>
      </c>
    </row>
    <row r="32" spans="1:3">
      <c r="A32" s="4" t="s">
        <v>525</v>
      </c>
      <c r="B32" s="5" t="n">
        <v>177587</v>
      </c>
      <c r="C32" s="5" t="n">
        <v>172707</v>
      </c>
    </row>
    <row r="33" spans="1:3">
      <c r="A33" s="4" t="s">
        <v>526</v>
      </c>
      <c r="B33" s="5" t="n">
        <v>123869</v>
      </c>
      <c r="C33" s="5" t="n">
        <v>116039</v>
      </c>
    </row>
    <row r="34" spans="1:3">
      <c r="A34" s="4" t="s">
        <v>527</v>
      </c>
      <c r="B34" s="5" t="n">
        <v>116440</v>
      </c>
      <c r="C34" s="5" t="n">
        <v>95188</v>
      </c>
    </row>
    <row r="35" spans="1:3">
      <c r="A35" s="4" t="s">
        <v>287</v>
      </c>
      <c r="B35" s="5" t="n">
        <v>42258</v>
      </c>
      <c r="C35" s="5" t="n">
        <v>45458</v>
      </c>
    </row>
    <row r="36" spans="1:3">
      <c r="A36" s="4" t="s">
        <v>528</v>
      </c>
      <c r="B36" s="5" t="n">
        <v>23287</v>
      </c>
      <c r="C36" s="5" t="n">
        <v>17040</v>
      </c>
    </row>
    <row r="37" spans="1:3">
      <c r="A37" s="4" t="s">
        <v>529</v>
      </c>
      <c r="B37" s="5" t="n">
        <v>16947</v>
      </c>
      <c r="C37" s="5" t="n">
        <v>19396</v>
      </c>
    </row>
    <row r="38" spans="1:3">
      <c r="A38" s="4" t="s">
        <v>530</v>
      </c>
      <c r="B38" s="5" t="n">
        <v>699893</v>
      </c>
      <c r="C38" s="5" t="n">
        <v>649431</v>
      </c>
    </row>
    <row r="39" spans="1:3">
      <c r="A39" s="3" t="s">
        <v>531</v>
      </c>
    </row>
    <row r="40" spans="1:3">
      <c r="A40" s="4" t="s">
        <v>532</v>
      </c>
      <c r="B40" s="5" t="n">
        <v>66786</v>
      </c>
      <c r="C40" s="5" t="n">
        <v>72801</v>
      </c>
    </row>
    <row r="41" spans="1:3">
      <c r="A41" s="4" t="s">
        <v>528</v>
      </c>
      <c r="B41" s="5" t="n">
        <v>371665</v>
      </c>
      <c r="C41" s="5" t="n">
        <v>68439</v>
      </c>
    </row>
    <row r="42" spans="1:3">
      <c r="A42" s="4" t="s">
        <v>55</v>
      </c>
      <c r="B42" s="5" t="n">
        <v>32912</v>
      </c>
      <c r="C42" s="5" t="n">
        <v>31167</v>
      </c>
    </row>
    <row r="43" spans="1:3">
      <c r="A43" s="4" t="s">
        <v>533</v>
      </c>
      <c r="B43" s="6" t="n">
        <v>471363</v>
      </c>
      <c r="C43" s="6" t="n">
        <v>172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32</v>
      </c>
      <c r="D1" s="2" t="s">
        <v>77</v>
      </c>
      <c r="E1" s="2" t="s">
        <v>535</v>
      </c>
    </row>
    <row r="2" spans="1:5">
      <c r="A2" s="3" t="s">
        <v>118</v>
      </c>
    </row>
    <row r="3" spans="1:5">
      <c r="A3" s="4" t="s">
        <v>536</v>
      </c>
      <c r="B3" s="6" t="n">
        <v>1620511</v>
      </c>
      <c r="C3" s="6" t="n">
        <v>1326417</v>
      </c>
      <c r="D3" s="6" t="n">
        <v>689114</v>
      </c>
      <c r="E3" s="6" t="n">
        <v>421439</v>
      </c>
    </row>
    <row r="4" spans="1:5">
      <c r="A4" s="4" t="s">
        <v>537</v>
      </c>
    </row>
    <row r="5" spans="1:5">
      <c r="A5" s="3" t="s">
        <v>118</v>
      </c>
    </row>
    <row r="6" spans="1:5">
      <c r="A6" s="4" t="s">
        <v>536</v>
      </c>
      <c r="B6" s="5" t="n">
        <v>-29974</v>
      </c>
      <c r="C6" s="5" t="n">
        <v>-30654</v>
      </c>
    </row>
    <row r="7" spans="1:5">
      <c r="A7" s="4" t="s">
        <v>538</v>
      </c>
    </row>
    <row r="8" spans="1:5">
      <c r="A8" s="3" t="s">
        <v>118</v>
      </c>
    </row>
    <row r="9" spans="1:5">
      <c r="A9" s="4" t="s">
        <v>536</v>
      </c>
      <c r="B9" s="5" t="n">
        <v>-11032</v>
      </c>
      <c r="C9" s="5" t="n">
        <v>-3869</v>
      </c>
    </row>
    <row r="10" spans="1:5">
      <c r="A10" s="4" t="s">
        <v>539</v>
      </c>
    </row>
    <row r="11" spans="1:5">
      <c r="A11" s="3" t="s">
        <v>118</v>
      </c>
    </row>
    <row r="12" spans="1:5">
      <c r="A12" s="4" t="s">
        <v>536</v>
      </c>
      <c r="B12" s="5" t="n">
        <v>1932</v>
      </c>
      <c r="C12" s="5" t="n">
        <v>5221</v>
      </c>
    </row>
    <row r="13" spans="1:5">
      <c r="A13" s="4" t="s">
        <v>540</v>
      </c>
    </row>
    <row r="14" spans="1:5">
      <c r="A14" s="3" t="s">
        <v>118</v>
      </c>
    </row>
    <row r="15" spans="1:5">
      <c r="A15" s="4" t="s">
        <v>536</v>
      </c>
      <c r="B15" s="5" t="n">
        <v>-14859</v>
      </c>
      <c r="C15" s="5" t="n">
        <v>-22021</v>
      </c>
    </row>
    <row r="16" spans="1:5">
      <c r="A16" s="4" t="s">
        <v>118</v>
      </c>
    </row>
    <row r="17" spans="1:5">
      <c r="A17" s="3" t="s">
        <v>118</v>
      </c>
    </row>
    <row r="18" spans="1:5">
      <c r="A18" s="4" t="s">
        <v>536</v>
      </c>
      <c r="B18" s="6" t="n">
        <v>-53933</v>
      </c>
      <c r="C18" s="6" t="n">
        <v>-51323</v>
      </c>
      <c r="D18" s="6" t="n">
        <v>-48685</v>
      </c>
      <c r="E18" s="6" t="n">
        <v>-405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41</v>
      </c>
      <c r="B1" s="2" t="s">
        <v>542</v>
      </c>
      <c r="N1" s="2" t="s">
        <v>1</v>
      </c>
    </row>
    <row r="2" spans="1:16">
      <c r="B2" s="2" t="s">
        <v>2</v>
      </c>
      <c r="D2" s="2" t="s">
        <v>543</v>
      </c>
      <c r="F2" s="2" t="s">
        <v>4</v>
      </c>
      <c r="H2" s="2" t="s">
        <v>544</v>
      </c>
      <c r="J2" s="2" t="s">
        <v>32</v>
      </c>
      <c r="K2" s="2" t="s">
        <v>545</v>
      </c>
      <c r="L2" s="2" t="s">
        <v>546</v>
      </c>
      <c r="M2" s="2" t="s">
        <v>547</v>
      </c>
      <c r="N2" s="2" t="s">
        <v>2</v>
      </c>
      <c r="O2" s="2" t="s">
        <v>32</v>
      </c>
      <c r="P2" s="2" t="s">
        <v>77</v>
      </c>
    </row>
    <row r="3" spans="1:16">
      <c r="A3" s="3" t="s">
        <v>118</v>
      </c>
    </row>
    <row r="4" spans="1:16">
      <c r="A4" s="4" t="s">
        <v>548</v>
      </c>
      <c r="B4" s="6" t="n">
        <v>1070004</v>
      </c>
      <c r="D4" s="6" t="n">
        <v>1021294</v>
      </c>
      <c r="F4" s="6" t="n">
        <v>975822</v>
      </c>
      <c r="H4" s="6" t="n">
        <v>969581</v>
      </c>
      <c r="J4" s="6" t="n">
        <v>938647</v>
      </c>
      <c r="K4" s="6" t="n">
        <v>913809</v>
      </c>
      <c r="L4" s="6" t="n">
        <v>876885</v>
      </c>
      <c r="M4" s="6" t="n">
        <v>750673</v>
      </c>
      <c r="N4" s="6" t="n">
        <v>4036701</v>
      </c>
      <c r="O4" s="6" t="n">
        <v>3480014</v>
      </c>
      <c r="P4" s="6" t="n">
        <v>2984493</v>
      </c>
    </row>
    <row r="5" spans="1:16">
      <c r="A5" s="4" t="s">
        <v>83</v>
      </c>
      <c r="N5" s="5" t="n">
        <v>-1447369</v>
      </c>
      <c r="O5" s="5" t="n">
        <v>-1287547</v>
      </c>
      <c r="P5" s="5" t="n">
        <v>-1163391</v>
      </c>
    </row>
    <row r="6" spans="1:16">
      <c r="A6" s="4" t="s">
        <v>86</v>
      </c>
      <c r="N6" s="5" t="n">
        <v>114376</v>
      </c>
      <c r="O6" s="5" t="n">
        <v>122476</v>
      </c>
      <c r="P6" s="5" t="n">
        <v>122887</v>
      </c>
    </row>
    <row r="7" spans="1:16">
      <c r="A7" s="4" t="s">
        <v>90</v>
      </c>
      <c r="B7" s="6" t="n">
        <v>348767</v>
      </c>
      <c r="C7" s="4" t="s">
        <v>472</v>
      </c>
      <c r="D7" s="6" t="n">
        <v>306881</v>
      </c>
      <c r="E7" s="4" t="s">
        <v>472</v>
      </c>
      <c r="F7" s="6" t="n">
        <v>-134319</v>
      </c>
      <c r="G7" s="4" t="s">
        <v>472</v>
      </c>
      <c r="H7" s="6" t="n">
        <v>280936</v>
      </c>
      <c r="I7" s="4" t="s">
        <v>472</v>
      </c>
      <c r="J7" s="6" t="n">
        <v>256162</v>
      </c>
      <c r="K7" s="6" t="n">
        <v>253562</v>
      </c>
      <c r="L7" s="6" t="n">
        <v>238251</v>
      </c>
      <c r="M7" s="6" t="n">
        <v>178101</v>
      </c>
      <c r="N7" s="5" t="n">
        <v>802265</v>
      </c>
      <c r="O7" s="5" t="n">
        <v>926076</v>
      </c>
      <c r="P7" s="5" t="n">
        <v>704422</v>
      </c>
    </row>
    <row r="8" spans="1:16">
      <c r="A8" s="4" t="s">
        <v>87</v>
      </c>
      <c r="N8" s="5" t="n">
        <v>-33113</v>
      </c>
      <c r="O8" s="5" t="n">
        <v>-19461</v>
      </c>
      <c r="P8" s="6" t="n">
        <v>-20634</v>
      </c>
    </row>
    <row r="9" spans="1:16">
      <c r="A9" s="4" t="s">
        <v>549</v>
      </c>
      <c r="N9" s="5" t="n">
        <v>1800</v>
      </c>
      <c r="O9" s="5" t="n">
        <v>1900</v>
      </c>
    </row>
    <row r="10" spans="1:16">
      <c r="A10" s="4" t="s">
        <v>550</v>
      </c>
    </row>
    <row r="11" spans="1:16">
      <c r="A11" s="3" t="s">
        <v>118</v>
      </c>
    </row>
    <row r="12" spans="1:16">
      <c r="A12" s="4" t="s">
        <v>548</v>
      </c>
      <c r="N12" s="5" t="n">
        <v>955</v>
      </c>
      <c r="O12" s="5" t="n">
        <v>2846</v>
      </c>
    </row>
    <row r="13" spans="1:16">
      <c r="A13" s="4" t="s">
        <v>83</v>
      </c>
      <c r="N13" s="5" t="n">
        <v>2137</v>
      </c>
      <c r="O13" s="5" t="n">
        <v>-378</v>
      </c>
    </row>
    <row r="14" spans="1:16">
      <c r="A14" s="4" t="s">
        <v>86</v>
      </c>
      <c r="N14" s="5" t="n">
        <v>754</v>
      </c>
      <c r="O14" s="5" t="n">
        <v>754</v>
      </c>
    </row>
    <row r="15" spans="1:16">
      <c r="A15" s="4" t="s">
        <v>90</v>
      </c>
      <c r="N15" s="5" t="n">
        <v>3846</v>
      </c>
      <c r="O15" s="5" t="n">
        <v>3222</v>
      </c>
    </row>
    <row r="16" spans="1:16">
      <c r="A16" s="4" t="s">
        <v>551</v>
      </c>
    </row>
    <row r="17" spans="1:16">
      <c r="A17" s="3" t="s">
        <v>118</v>
      </c>
    </row>
    <row r="18" spans="1:16">
      <c r="A18" s="4" t="s">
        <v>87</v>
      </c>
      <c r="N18" s="6" t="n">
        <v>-209</v>
      </c>
      <c r="O18" s="6" t="n">
        <v>191</v>
      </c>
    </row>
    <row r="19" spans="1:16"/>
    <row r="20" spans="1:16">
      <c r="A20" s="4" t="s">
        <v>472</v>
      </c>
      <c r="B20" s="4" t="s">
        <v>552</v>
      </c>
    </row>
  </sheetData>
  <mergeCells count="9">
    <mergeCell ref="A1:A2"/>
    <mergeCell ref="B1:M1"/>
    <mergeCell ref="N1:P1"/>
    <mergeCell ref="B2:C2"/>
    <mergeCell ref="D2:E2"/>
    <mergeCell ref="F2:G2"/>
    <mergeCell ref="H2:I2"/>
    <mergeCell ref="A19:P19"/>
    <mergeCell ref="B20:P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77</v>
      </c>
    </row>
    <row r="3" spans="1:4">
      <c r="A3" s="3" t="s">
        <v>554</v>
      </c>
    </row>
    <row r="4" spans="1:4">
      <c r="A4" s="4" t="s">
        <v>555</v>
      </c>
      <c r="B4" s="6" t="n">
        <v>-36869</v>
      </c>
      <c r="C4" s="6" t="n">
        <v>-23270</v>
      </c>
      <c r="D4" s="6" t="n">
        <v>-14507</v>
      </c>
    </row>
    <row r="5" spans="1:4">
      <c r="A5" s="4" t="s">
        <v>556</v>
      </c>
      <c r="B5" s="5" t="n">
        <v>708</v>
      </c>
      <c r="C5" s="5" t="n">
        <v>641</v>
      </c>
      <c r="D5" s="5" t="n">
        <v>1235</v>
      </c>
    </row>
    <row r="6" spans="1:4">
      <c r="A6" s="4" t="s">
        <v>557</v>
      </c>
      <c r="B6" s="5" t="n">
        <v>209</v>
      </c>
      <c r="C6" s="5" t="n">
        <v>-191</v>
      </c>
      <c r="D6" s="5" t="n">
        <v>-311</v>
      </c>
    </row>
    <row r="7" spans="1:4">
      <c r="A7" s="4" t="s">
        <v>558</v>
      </c>
      <c r="B7" s="5" t="n">
        <v>2839</v>
      </c>
      <c r="C7" s="5" t="n">
        <v>3359</v>
      </c>
      <c r="D7" s="5" t="n">
        <v>-7051</v>
      </c>
    </row>
    <row r="8" spans="1:4">
      <c r="A8" s="4" t="s">
        <v>87</v>
      </c>
      <c r="B8" s="6" t="n">
        <v>-33113</v>
      </c>
      <c r="C8" s="6" t="n">
        <v>-19461</v>
      </c>
      <c r="D8" s="6" t="n">
        <v>-206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559</v>
      </c>
      <c r="C1" s="2" t="s">
        <v>2</v>
      </c>
      <c r="D1" s="2" t="s">
        <v>32</v>
      </c>
    </row>
    <row r="2" spans="1:4">
      <c r="A2" s="3" t="s">
        <v>191</v>
      </c>
    </row>
    <row r="3" spans="1:4">
      <c r="A3" s="4" t="s">
        <v>560</v>
      </c>
      <c r="C3" s="6" t="n">
        <v>2366008</v>
      </c>
      <c r="D3" s="6" t="n">
        <v>2674437</v>
      </c>
    </row>
    <row r="4" spans="1:4">
      <c r="A4" s="4" t="s">
        <v>561</v>
      </c>
      <c r="C4" s="5" t="n">
        <v>167</v>
      </c>
      <c r="D4" s="5" t="n">
        <v>712</v>
      </c>
    </row>
    <row r="5" spans="1:4">
      <c r="A5" s="4" t="s">
        <v>562</v>
      </c>
      <c r="C5" s="5" t="n">
        <v>-14168</v>
      </c>
      <c r="D5" s="5" t="n">
        <v>-5225</v>
      </c>
    </row>
    <row r="6" spans="1:4">
      <c r="A6" s="4" t="s">
        <v>563</v>
      </c>
      <c r="C6" s="5" t="n">
        <v>2352007</v>
      </c>
      <c r="D6" s="5" t="n">
        <v>2669924</v>
      </c>
    </row>
    <row r="7" spans="1:4">
      <c r="A7" s="4" t="s">
        <v>564</v>
      </c>
      <c r="B7" s="4" t="s">
        <v>472</v>
      </c>
      <c r="C7" s="5" t="n">
        <v>54537</v>
      </c>
      <c r="D7" s="5" t="n">
        <v>39389</v>
      </c>
    </row>
    <row r="8" spans="1:4">
      <c r="A8" s="4" t="s">
        <v>565</v>
      </c>
      <c r="C8" s="5" t="n">
        <v>930608</v>
      </c>
      <c r="D8" s="5" t="n">
        <v>845639</v>
      </c>
    </row>
    <row r="9" spans="1:4">
      <c r="A9" s="4" t="s">
        <v>566</v>
      </c>
      <c r="C9" s="5" t="n">
        <v>0</v>
      </c>
      <c r="D9" s="5" t="n">
        <v>0</v>
      </c>
    </row>
    <row r="10" spans="1:4">
      <c r="A10" s="4" t="s">
        <v>567</v>
      </c>
      <c r="C10" s="5" t="n">
        <v>0</v>
      </c>
      <c r="D10" s="5" t="n">
        <v>-15</v>
      </c>
    </row>
    <row r="11" spans="1:4">
      <c r="A11" s="4" t="s">
        <v>568</v>
      </c>
      <c r="C11" s="5" t="n">
        <v>930608</v>
      </c>
      <c r="D11" s="5" t="n">
        <v>845624</v>
      </c>
    </row>
    <row r="12" spans="1:4">
      <c r="A12" s="4" t="s">
        <v>569</v>
      </c>
      <c r="C12" s="5" t="n">
        <v>1489937</v>
      </c>
      <c r="D12" s="5" t="n">
        <v>1868187</v>
      </c>
    </row>
    <row r="13" spans="1:4">
      <c r="A13" s="4" t="s">
        <v>570</v>
      </c>
      <c r="C13" s="5" t="n">
        <v>167</v>
      </c>
      <c r="D13" s="5" t="n">
        <v>712</v>
      </c>
    </row>
    <row r="14" spans="1:4">
      <c r="A14" s="4" t="s">
        <v>571</v>
      </c>
      <c r="C14" s="5" t="n">
        <v>-14168</v>
      </c>
      <c r="D14" s="5" t="n">
        <v>-5210</v>
      </c>
    </row>
    <row r="15" spans="1:4">
      <c r="A15" s="4" t="s">
        <v>572</v>
      </c>
      <c r="C15" s="5" t="n">
        <v>1475936</v>
      </c>
      <c r="D15" s="5" t="n">
        <v>1863689</v>
      </c>
    </row>
    <row r="16" spans="1:4">
      <c r="A16" s="4" t="s">
        <v>488</v>
      </c>
    </row>
    <row r="17" spans="1:4">
      <c r="A17" s="3" t="s">
        <v>191</v>
      </c>
    </row>
    <row r="18" spans="1:4">
      <c r="A18" s="4" t="s">
        <v>560</v>
      </c>
      <c r="C18" s="5" t="n">
        <v>747763</v>
      </c>
      <c r="D18" s="5" t="n">
        <v>1120548</v>
      </c>
    </row>
    <row r="19" spans="1:4">
      <c r="A19" s="4" t="s">
        <v>561</v>
      </c>
      <c r="C19" s="5" t="n">
        <v>148</v>
      </c>
      <c r="D19" s="5" t="n">
        <v>598</v>
      </c>
    </row>
    <row r="20" spans="1:4">
      <c r="A20" s="4" t="s">
        <v>562</v>
      </c>
      <c r="C20" s="5" t="n">
        <v>-7508</v>
      </c>
      <c r="D20" s="5" t="n">
        <v>-1951</v>
      </c>
    </row>
    <row r="21" spans="1:4">
      <c r="A21" s="4" t="s">
        <v>563</v>
      </c>
      <c r="C21" s="5" t="n">
        <v>740403</v>
      </c>
      <c r="D21" s="5" t="n">
        <v>1119195</v>
      </c>
    </row>
    <row r="22" spans="1:4">
      <c r="A22" s="4" t="s">
        <v>489</v>
      </c>
    </row>
    <row r="23" spans="1:4">
      <c r="A23" s="3" t="s">
        <v>191</v>
      </c>
    </row>
    <row r="24" spans="1:4">
      <c r="A24" s="4" t="s">
        <v>560</v>
      </c>
      <c r="C24" s="5" t="n">
        <v>863115</v>
      </c>
      <c r="D24" s="5" t="n">
        <v>616039</v>
      </c>
    </row>
    <row r="25" spans="1:4">
      <c r="A25" s="4" t="s">
        <v>561</v>
      </c>
      <c r="C25" s="5" t="n">
        <v>0</v>
      </c>
      <c r="D25" s="5" t="n">
        <v>0</v>
      </c>
    </row>
    <row r="26" spans="1:4">
      <c r="A26" s="4" t="s">
        <v>562</v>
      </c>
      <c r="C26" s="5" t="n">
        <v>0</v>
      </c>
      <c r="D26" s="5" t="n">
        <v>0</v>
      </c>
    </row>
    <row r="27" spans="1:4">
      <c r="A27" s="4" t="s">
        <v>563</v>
      </c>
      <c r="C27" s="5" t="n">
        <v>863115</v>
      </c>
      <c r="D27" s="5" t="n">
        <v>616039</v>
      </c>
    </row>
    <row r="28" spans="1:4">
      <c r="A28" s="4" t="s">
        <v>491</v>
      </c>
    </row>
    <row r="29" spans="1:4">
      <c r="A29" s="3" t="s">
        <v>191</v>
      </c>
    </row>
    <row r="30" spans="1:4">
      <c r="A30" s="4" t="s">
        <v>560</v>
      </c>
      <c r="C30" s="5" t="n">
        <v>17293</v>
      </c>
      <c r="D30" s="5" t="n">
        <v>52621</v>
      </c>
    </row>
    <row r="31" spans="1:4">
      <c r="A31" s="4" t="s">
        <v>561</v>
      </c>
      <c r="C31" s="5" t="n">
        <v>0</v>
      </c>
      <c r="D31" s="5" t="n">
        <v>0</v>
      </c>
    </row>
    <row r="32" spans="1:4">
      <c r="A32" s="4" t="s">
        <v>562</v>
      </c>
      <c r="C32" s="5" t="n">
        <v>-151</v>
      </c>
      <c r="D32" s="5" t="n">
        <v>-56</v>
      </c>
    </row>
    <row r="33" spans="1:4">
      <c r="A33" s="4" t="s">
        <v>563</v>
      </c>
      <c r="C33" s="5" t="n">
        <v>17142</v>
      </c>
      <c r="D33" s="5" t="n">
        <v>52565</v>
      </c>
    </row>
    <row r="34" spans="1:4">
      <c r="A34" s="4" t="s">
        <v>490</v>
      </c>
    </row>
    <row r="35" spans="1:4">
      <c r="A35" s="3" t="s">
        <v>191</v>
      </c>
    </row>
    <row r="36" spans="1:4">
      <c r="A36" s="4" t="s">
        <v>560</v>
      </c>
      <c r="C36" s="5" t="n">
        <v>326508</v>
      </c>
      <c r="D36" s="5" t="n">
        <v>510553</v>
      </c>
    </row>
    <row r="37" spans="1:4">
      <c r="A37" s="4" t="s">
        <v>561</v>
      </c>
      <c r="C37" s="5" t="n">
        <v>16</v>
      </c>
      <c r="D37" s="5" t="n">
        <v>62</v>
      </c>
    </row>
    <row r="38" spans="1:4">
      <c r="A38" s="4" t="s">
        <v>562</v>
      </c>
      <c r="C38" s="5" t="n">
        <v>-2827</v>
      </c>
      <c r="D38" s="5" t="n">
        <v>-1789</v>
      </c>
    </row>
    <row r="39" spans="1:4">
      <c r="A39" s="4" t="s">
        <v>563</v>
      </c>
      <c r="C39" s="5" t="n">
        <v>323697</v>
      </c>
      <c r="D39" s="5" t="n">
        <v>508826</v>
      </c>
    </row>
    <row r="40" spans="1:4">
      <c r="A40" s="4" t="s">
        <v>485</v>
      </c>
    </row>
    <row r="41" spans="1:4">
      <c r="A41" s="3" t="s">
        <v>191</v>
      </c>
    </row>
    <row r="42" spans="1:4">
      <c r="A42" s="4" t="s">
        <v>560</v>
      </c>
      <c r="C42" s="5" t="n">
        <v>411329</v>
      </c>
      <c r="D42" s="5" t="n">
        <v>374676</v>
      </c>
    </row>
    <row r="43" spans="1:4">
      <c r="A43" s="4" t="s">
        <v>561</v>
      </c>
      <c r="C43" s="5" t="n">
        <v>3</v>
      </c>
      <c r="D43" s="5" t="n">
        <v>52</v>
      </c>
    </row>
    <row r="44" spans="1:4">
      <c r="A44" s="4" t="s">
        <v>562</v>
      </c>
      <c r="C44" s="5" t="n">
        <v>-3682</v>
      </c>
      <c r="D44" s="5" t="n">
        <v>-1429</v>
      </c>
    </row>
    <row r="45" spans="1:4">
      <c r="A45" s="4" t="s">
        <v>563</v>
      </c>
      <c r="C45" s="6" t="n">
        <v>407650</v>
      </c>
      <c r="D45" s="6" t="n">
        <v>373299</v>
      </c>
    </row>
    <row r="46" spans="1:4"/>
    <row r="47" spans="1:4">
      <c r="A47" s="4" t="s">
        <v>472</v>
      </c>
      <c r="B47" s="4" t="s">
        <v>504</v>
      </c>
    </row>
  </sheetData>
  <mergeCells count="3">
    <mergeCell ref="A1:B1"/>
    <mergeCell ref="A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7</v>
      </c>
    </row>
    <row r="3" spans="1:4">
      <c r="A3" s="3" t="s">
        <v>191</v>
      </c>
    </row>
    <row r="4" spans="1:4">
      <c r="A4" s="4" t="s">
        <v>574</v>
      </c>
      <c r="B4" s="10" t="n">
        <v>0.2</v>
      </c>
      <c r="C4" s="10" t="n">
        <v>0.4</v>
      </c>
      <c r="D4" s="10" t="n">
        <v>0.9</v>
      </c>
    </row>
    <row r="5" spans="1:4">
      <c r="A5" s="4" t="s">
        <v>575</v>
      </c>
    </row>
    <row r="6" spans="1:4">
      <c r="A6" s="3" t="s">
        <v>191</v>
      </c>
    </row>
    <row r="7" spans="1:4">
      <c r="A7" s="4" t="s">
        <v>576</v>
      </c>
      <c r="B7" s="4" t="s">
        <v>4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7</v>
      </c>
      <c r="B1" s="2" t="s">
        <v>578</v>
      </c>
    </row>
    <row r="2" spans="1:3">
      <c r="A2" s="3" t="s">
        <v>579</v>
      </c>
    </row>
    <row r="3" spans="1:3">
      <c r="A3" s="4" t="s">
        <v>563</v>
      </c>
      <c r="B3" s="6" t="n">
        <v>1340284</v>
      </c>
    </row>
    <row r="4" spans="1:3">
      <c r="A4" s="4" t="s">
        <v>580</v>
      </c>
      <c r="B4" s="5" t="n">
        <v>-14168</v>
      </c>
      <c r="C4" s="4" t="s">
        <v>472</v>
      </c>
    </row>
    <row r="5" spans="1:3">
      <c r="A5" s="4" t="s">
        <v>581</v>
      </c>
      <c r="B5" s="5" t="n">
        <v>5300</v>
      </c>
    </row>
    <row r="6" spans="1:3">
      <c r="A6" s="4" t="s">
        <v>488</v>
      </c>
    </row>
    <row r="7" spans="1:3">
      <c r="A7" s="3" t="s">
        <v>579</v>
      </c>
    </row>
    <row r="8" spans="1:3">
      <c r="A8" s="4" t="s">
        <v>563</v>
      </c>
      <c r="B8" s="5" t="n">
        <v>648552</v>
      </c>
    </row>
    <row r="9" spans="1:3">
      <c r="A9" s="4" t="s">
        <v>580</v>
      </c>
      <c r="B9" s="5" t="n">
        <v>-7508</v>
      </c>
      <c r="C9" s="4" t="s">
        <v>472</v>
      </c>
    </row>
    <row r="10" spans="1:3">
      <c r="A10" s="4" t="s">
        <v>485</v>
      </c>
    </row>
    <row r="11" spans="1:3">
      <c r="A11" s="3" t="s">
        <v>579</v>
      </c>
    </row>
    <row r="12" spans="1:3">
      <c r="A12" s="4" t="s">
        <v>563</v>
      </c>
      <c r="B12" s="5" t="n">
        <v>380753</v>
      </c>
    </row>
    <row r="13" spans="1:3">
      <c r="A13" s="4" t="s">
        <v>580</v>
      </c>
      <c r="B13" s="5" t="n">
        <v>-3682</v>
      </c>
      <c r="C13" s="4" t="s">
        <v>472</v>
      </c>
    </row>
    <row r="14" spans="1:3">
      <c r="A14" s="4" t="s">
        <v>490</v>
      </c>
    </row>
    <row r="15" spans="1:3">
      <c r="A15" s="3" t="s">
        <v>579</v>
      </c>
    </row>
    <row r="16" spans="1:3">
      <c r="A16" s="4" t="s">
        <v>563</v>
      </c>
      <c r="B16" s="5" t="n">
        <v>293836</v>
      </c>
    </row>
    <row r="17" spans="1:3">
      <c r="A17" s="4" t="s">
        <v>580</v>
      </c>
      <c r="B17" s="5" t="n">
        <v>-2827</v>
      </c>
      <c r="C17" s="4" t="s">
        <v>472</v>
      </c>
    </row>
    <row r="18" spans="1:3">
      <c r="A18" s="4" t="s">
        <v>491</v>
      </c>
    </row>
    <row r="19" spans="1:3">
      <c r="A19" s="3" t="s">
        <v>579</v>
      </c>
    </row>
    <row r="20" spans="1:3">
      <c r="A20" s="4" t="s">
        <v>563</v>
      </c>
      <c r="B20" s="5" t="n">
        <v>17143</v>
      </c>
    </row>
    <row r="21" spans="1:3">
      <c r="A21" s="4" t="s">
        <v>580</v>
      </c>
      <c r="B21" s="6" t="n">
        <v>-151</v>
      </c>
      <c r="C21" s="4" t="s">
        <v>472</v>
      </c>
    </row>
    <row r="22" spans="1:3"/>
    <row r="23" spans="1:3">
      <c r="A23" s="4" t="s">
        <v>472</v>
      </c>
      <c r="B23" s="4" t="s">
        <v>582</v>
      </c>
    </row>
  </sheetData>
  <mergeCells count="3">
    <mergeCell ref="B1:C1"/>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60</v>
      </c>
    </row>
    <row r="3" spans="1:3">
      <c r="A3" s="4" t="s">
        <v>584</v>
      </c>
      <c r="B3" s="6" t="n">
        <v>750665</v>
      </c>
    </row>
    <row r="4" spans="1:3">
      <c r="A4" s="4" t="s">
        <v>585</v>
      </c>
      <c r="B4" s="5" t="n">
        <v>739272</v>
      </c>
    </row>
    <row r="5" spans="1:3">
      <c r="A5" s="4" t="s">
        <v>569</v>
      </c>
      <c r="B5" s="5" t="n">
        <v>1489937</v>
      </c>
      <c r="C5" s="6" t="n">
        <v>1868187</v>
      </c>
    </row>
    <row r="6" spans="1:3">
      <c r="A6" s="3" t="s">
        <v>563</v>
      </c>
    </row>
    <row r="7" spans="1:3">
      <c r="A7" s="4" t="s">
        <v>584</v>
      </c>
      <c r="B7" s="5" t="n">
        <v>746978</v>
      </c>
    </row>
    <row r="8" spans="1:3">
      <c r="A8" s="4" t="s">
        <v>585</v>
      </c>
      <c r="B8" s="5" t="n">
        <v>728958</v>
      </c>
    </row>
    <row r="9" spans="1:3">
      <c r="A9" s="4" t="s">
        <v>572</v>
      </c>
      <c r="B9" s="6" t="n">
        <v>1475936</v>
      </c>
      <c r="C9" s="6" t="n">
        <v>1863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56"/>
    <col customWidth="1" max="4" min="4" width="56"/>
    <col customWidth="1" max="5" min="5" width="40"/>
    <col customWidth="1" max="6" min="6" width="46"/>
  </cols>
  <sheetData>
    <row r="1" spans="1:6">
      <c r="A1" s="1" t="s">
        <v>113</v>
      </c>
      <c r="B1" s="2" t="s">
        <v>114</v>
      </c>
      <c r="C1" s="2" t="s">
        <v>115</v>
      </c>
      <c r="D1" s="2" t="s">
        <v>116</v>
      </c>
      <c r="E1" s="2" t="s">
        <v>117</v>
      </c>
      <c r="F1" s="2" t="s">
        <v>118</v>
      </c>
    </row>
    <row r="2" spans="1:6">
      <c r="A2" s="4" t="s">
        <v>119</v>
      </c>
      <c r="C2" s="5" t="n">
        <v>157851</v>
      </c>
    </row>
    <row r="3" spans="1:6">
      <c r="A3" s="4" t="s">
        <v>120</v>
      </c>
      <c r="B3" s="6" t="n">
        <v>421439</v>
      </c>
      <c r="D3" s="6" t="n">
        <v>474374</v>
      </c>
      <c r="E3" s="6" t="n">
        <v>-12362</v>
      </c>
      <c r="F3" s="6" t="n">
        <v>-40573</v>
      </c>
    </row>
    <row r="4" spans="1:6">
      <c r="A4" s="3" t="s">
        <v>121</v>
      </c>
    </row>
    <row r="5" spans="1:6">
      <c r="A5" s="4" t="s">
        <v>90</v>
      </c>
      <c r="B5" s="5" t="n">
        <v>704422</v>
      </c>
      <c r="E5" s="5" t="n">
        <v>704422</v>
      </c>
    </row>
    <row r="6" spans="1:6">
      <c r="A6" s="4" t="s">
        <v>122</v>
      </c>
      <c r="B6" s="5" t="n">
        <v>-8112</v>
      </c>
      <c r="F6" s="5" t="n">
        <v>-8112</v>
      </c>
    </row>
    <row r="7" spans="1:6">
      <c r="A7" s="4" t="s">
        <v>123</v>
      </c>
      <c r="C7" s="5" t="n">
        <v>1589</v>
      </c>
    </row>
    <row r="8" spans="1:6">
      <c r="A8" s="4" t="s">
        <v>124</v>
      </c>
      <c r="B8" s="5" t="n">
        <v>14354</v>
      </c>
      <c r="D8" s="5" t="n">
        <v>14354</v>
      </c>
    </row>
    <row r="9" spans="1:6">
      <c r="A9" s="4" t="s">
        <v>125</v>
      </c>
      <c r="C9" s="5" t="n">
        <v>-3445</v>
      </c>
    </row>
    <row r="10" spans="1:6">
      <c r="A10" s="4" t="s">
        <v>126</v>
      </c>
      <c r="B10" s="5" t="n">
        <v>-175743</v>
      </c>
      <c r="D10" s="5" t="n">
        <v>-10049</v>
      </c>
      <c r="E10" s="5" t="n">
        <v>-165694</v>
      </c>
    </row>
    <row r="11" spans="1:6">
      <c r="A11" s="4" t="s">
        <v>127</v>
      </c>
      <c r="B11" s="5" t="n">
        <v>-323836</v>
      </c>
      <c r="D11" s="5" t="n">
        <v>-82295</v>
      </c>
      <c r="E11" s="5" t="n">
        <v>-241541</v>
      </c>
    </row>
    <row r="12" spans="1:6">
      <c r="A12" s="4" t="s">
        <v>128</v>
      </c>
      <c r="B12" s="5" t="n">
        <v>45050</v>
      </c>
      <c r="D12" s="5" t="n">
        <v>45050</v>
      </c>
    </row>
    <row r="13" spans="1:6">
      <c r="A13" s="4" t="s">
        <v>129</v>
      </c>
      <c r="B13" s="5" t="n">
        <v>11540</v>
      </c>
      <c r="D13" s="5" t="n">
        <v>11540</v>
      </c>
    </row>
    <row r="14" spans="1:6">
      <c r="A14" s="4" t="s">
        <v>130</v>
      </c>
      <c r="C14" s="5" t="n">
        <v>155995</v>
      </c>
    </row>
    <row r="15" spans="1:6">
      <c r="A15" s="4" t="s">
        <v>131</v>
      </c>
      <c r="B15" s="5" t="n">
        <v>689114</v>
      </c>
      <c r="D15" s="5" t="n">
        <v>452974</v>
      </c>
      <c r="E15" s="5" t="n">
        <v>284825</v>
      </c>
      <c r="F15" s="5" t="n">
        <v>-48685</v>
      </c>
    </row>
    <row r="16" spans="1:6">
      <c r="A16" s="3" t="s">
        <v>121</v>
      </c>
    </row>
    <row r="17" spans="1:6">
      <c r="A17" s="4" t="s">
        <v>90</v>
      </c>
      <c r="B17" s="5" t="n">
        <v>926076</v>
      </c>
      <c r="E17" s="5" t="n">
        <v>926076</v>
      </c>
    </row>
    <row r="18" spans="1:6">
      <c r="A18" s="4" t="s">
        <v>122</v>
      </c>
      <c r="B18" s="5" t="n">
        <v>-2638</v>
      </c>
      <c r="F18" s="5" t="n">
        <v>-2638</v>
      </c>
    </row>
    <row r="19" spans="1:6">
      <c r="A19" s="4" t="s">
        <v>123</v>
      </c>
      <c r="C19" s="5" t="n">
        <v>1088</v>
      </c>
    </row>
    <row r="20" spans="1:6">
      <c r="A20" s="4" t="s">
        <v>124</v>
      </c>
      <c r="B20" s="5" t="n">
        <v>26132</v>
      </c>
      <c r="D20" s="5" t="n">
        <v>26132</v>
      </c>
    </row>
    <row r="21" spans="1:6">
      <c r="A21" s="4" t="s">
        <v>125</v>
      </c>
      <c r="C21" s="5" t="n">
        <v>-243</v>
      </c>
    </row>
    <row r="22" spans="1:6">
      <c r="A22" s="4" t="s">
        <v>126</v>
      </c>
      <c r="B22" s="5" t="n">
        <v>-25002</v>
      </c>
      <c r="D22" s="5" t="n">
        <v>-766</v>
      </c>
      <c r="E22" s="5" t="n">
        <v>-24236</v>
      </c>
    </row>
    <row r="23" spans="1:6">
      <c r="A23" s="4" t="s">
        <v>127</v>
      </c>
      <c r="B23" s="5" t="n">
        <v>-338208</v>
      </c>
      <c r="E23" s="5" t="n">
        <v>-338208</v>
      </c>
    </row>
    <row r="24" spans="1:6">
      <c r="A24" s="4" t="s">
        <v>128</v>
      </c>
      <c r="B24" s="5" t="n">
        <v>50943</v>
      </c>
      <c r="D24" s="5" t="n">
        <v>50943</v>
      </c>
    </row>
    <row r="25" spans="1:6">
      <c r="A25" s="4" t="s">
        <v>132</v>
      </c>
      <c r="C25" s="5" t="n">
        <v>156840</v>
      </c>
    </row>
    <row r="26" spans="1:6">
      <c r="A26" s="4" t="s">
        <v>133</v>
      </c>
      <c r="B26" s="5" t="n">
        <v>1326417</v>
      </c>
      <c r="D26" s="5" t="n">
        <v>529283</v>
      </c>
      <c r="E26" s="5" t="n">
        <v>848457</v>
      </c>
      <c r="F26" s="5" t="n">
        <v>-51323</v>
      </c>
    </row>
    <row r="27" spans="1:6">
      <c r="A27" s="3" t="s">
        <v>121</v>
      </c>
    </row>
    <row r="28" spans="1:6">
      <c r="A28" s="4" t="s">
        <v>90</v>
      </c>
      <c r="B28" s="5" t="n">
        <v>802265</v>
      </c>
      <c r="E28" s="5" t="n">
        <v>802265</v>
      </c>
    </row>
    <row r="29" spans="1:6">
      <c r="A29" s="4" t="s">
        <v>122</v>
      </c>
      <c r="B29" s="5" t="n">
        <v>-2610</v>
      </c>
      <c r="F29" s="5" t="n">
        <v>-2610</v>
      </c>
    </row>
    <row r="30" spans="1:6">
      <c r="A30" s="4" t="s">
        <v>123</v>
      </c>
      <c r="C30" s="5" t="n">
        <v>1168</v>
      </c>
    </row>
    <row r="31" spans="1:6">
      <c r="A31" s="4" t="s">
        <v>124</v>
      </c>
      <c r="B31" s="5" t="n">
        <v>32687</v>
      </c>
      <c r="D31" s="5" t="n">
        <v>32687</v>
      </c>
    </row>
    <row r="32" spans="1:6">
      <c r="A32" s="4" t="s">
        <v>125</v>
      </c>
      <c r="C32" s="5" t="n">
        <v>-1960</v>
      </c>
    </row>
    <row r="33" spans="1:6">
      <c r="A33" s="4" t="s">
        <v>126</v>
      </c>
      <c r="B33" s="5" t="n">
        <v>-203169</v>
      </c>
      <c r="D33" s="5" t="n">
        <v>-6755</v>
      </c>
      <c r="E33" s="5" t="n">
        <v>-196414</v>
      </c>
    </row>
    <row r="34" spans="1:6">
      <c r="A34" s="4" t="s">
        <v>127</v>
      </c>
      <c r="B34" s="5" t="n">
        <v>-397863</v>
      </c>
      <c r="E34" s="5" t="n">
        <v>-397863</v>
      </c>
    </row>
    <row r="35" spans="1:6">
      <c r="A35" s="4" t="s">
        <v>128</v>
      </c>
      <c r="B35" s="5" t="n">
        <v>62784</v>
      </c>
      <c r="D35" s="5" t="n">
        <v>62784</v>
      </c>
    </row>
    <row r="36" spans="1:6">
      <c r="A36" s="4" t="s">
        <v>134</v>
      </c>
      <c r="C36" s="5" t="n">
        <v>156048</v>
      </c>
    </row>
    <row r="37" spans="1:6">
      <c r="A37" s="4" t="s">
        <v>135</v>
      </c>
      <c r="B37" s="6" t="n">
        <v>1620511</v>
      </c>
      <c r="D37" s="6" t="n">
        <v>617999</v>
      </c>
      <c r="E37" s="6" t="n">
        <v>1056445</v>
      </c>
      <c r="F37" s="6" t="n">
        <v>-539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6</v>
      </c>
      <c r="B1" s="2" t="s">
        <v>587</v>
      </c>
      <c r="C1" s="2" t="s">
        <v>588</v>
      </c>
      <c r="D1" s="2" t="s">
        <v>2</v>
      </c>
      <c r="E1" s="2" t="s">
        <v>32</v>
      </c>
      <c r="F1" s="2" t="s">
        <v>77</v>
      </c>
    </row>
    <row r="2" spans="1:6">
      <c r="A2" s="3" t="s">
        <v>425</v>
      </c>
    </row>
    <row r="3" spans="1:6">
      <c r="A3" s="4" t="s">
        <v>41</v>
      </c>
      <c r="D3" s="6" t="n">
        <v>354698</v>
      </c>
      <c r="E3" s="6" t="n">
        <v>349526</v>
      </c>
      <c r="F3" s="6" t="n">
        <v>335177</v>
      </c>
    </row>
    <row r="4" spans="1:6">
      <c r="A4" s="4" t="s">
        <v>589</v>
      </c>
    </row>
    <row r="5" spans="1:6">
      <c r="A5" s="3" t="s">
        <v>425</v>
      </c>
    </row>
    <row r="6" spans="1:6">
      <c r="A6" s="4" t="s">
        <v>590</v>
      </c>
      <c r="C6" s="6" t="n">
        <v>36800</v>
      </c>
    </row>
    <row r="7" spans="1:6">
      <c r="A7" s="4" t="s">
        <v>41</v>
      </c>
      <c r="C7" s="5" t="n">
        <v>14379</v>
      </c>
    </row>
    <row r="8" spans="1:6">
      <c r="A8" s="4" t="s">
        <v>591</v>
      </c>
      <c r="C8" s="6" t="n">
        <v>17660</v>
      </c>
    </row>
    <row r="9" spans="1:6">
      <c r="A9" s="4" t="s">
        <v>592</v>
      </c>
    </row>
    <row r="10" spans="1:6">
      <c r="A10" s="3" t="s">
        <v>425</v>
      </c>
    </row>
    <row r="11" spans="1:6">
      <c r="A11" s="4" t="s">
        <v>590</v>
      </c>
      <c r="B11" s="6" t="n">
        <v>12100</v>
      </c>
    </row>
    <row r="12" spans="1:6">
      <c r="A12" s="4" t="s">
        <v>41</v>
      </c>
      <c r="B12" s="5" t="n">
        <v>5200</v>
      </c>
    </row>
    <row r="13" spans="1:6">
      <c r="A13" s="4" t="s">
        <v>591</v>
      </c>
      <c r="B13" s="6" t="n">
        <v>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32</v>
      </c>
      <c r="D1" s="2" t="s">
        <v>588</v>
      </c>
      <c r="E1" s="2" t="s">
        <v>77</v>
      </c>
    </row>
    <row r="2" spans="1:5">
      <c r="A2" s="3" t="s">
        <v>594</v>
      </c>
    </row>
    <row r="3" spans="1:5">
      <c r="A3" s="4" t="s">
        <v>41</v>
      </c>
      <c r="B3" s="6" t="n">
        <v>354698</v>
      </c>
      <c r="C3" s="6" t="n">
        <v>349526</v>
      </c>
      <c r="E3" s="6" t="n">
        <v>335177</v>
      </c>
    </row>
    <row r="4" spans="1:5">
      <c r="A4" s="4" t="s">
        <v>589</v>
      </c>
    </row>
    <row r="5" spans="1:5">
      <c r="A5" s="3" t="s">
        <v>594</v>
      </c>
    </row>
    <row r="6" spans="1:5">
      <c r="A6" s="4" t="s">
        <v>591</v>
      </c>
      <c r="D6" s="6" t="n">
        <v>17660</v>
      </c>
    </row>
    <row r="7" spans="1:5">
      <c r="A7" s="4" t="s">
        <v>41</v>
      </c>
      <c r="D7" s="5" t="n">
        <v>14379</v>
      </c>
    </row>
    <row r="8" spans="1:5">
      <c r="A8" s="4" t="s">
        <v>595</v>
      </c>
      <c r="D8" s="5" t="n">
        <v>6110</v>
      </c>
    </row>
    <row r="9" spans="1:5">
      <c r="A9" s="4" t="s">
        <v>596</v>
      </c>
      <c r="D9" s="5" t="n">
        <v>-1334</v>
      </c>
    </row>
    <row r="10" spans="1:5">
      <c r="A10" s="4" t="s">
        <v>597</v>
      </c>
      <c r="D10" s="5" t="n">
        <v>36815</v>
      </c>
    </row>
    <row r="11" spans="1:5">
      <c r="A11" s="4" t="s">
        <v>598</v>
      </c>
      <c r="D11" s="6" t="n">
        <v>3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99</v>
      </c>
      <c r="B1" s="2" t="s">
        <v>1</v>
      </c>
    </row>
    <row r="2" spans="1:4">
      <c r="B2" s="2" t="s">
        <v>600</v>
      </c>
      <c r="C2" s="2" t="s">
        <v>601</v>
      </c>
      <c r="D2" s="2" t="s">
        <v>602</v>
      </c>
    </row>
    <row r="3" spans="1:4">
      <c r="A3" s="3" t="s">
        <v>41</v>
      </c>
    </row>
    <row r="4" spans="1:4">
      <c r="A4" s="4" t="s">
        <v>603</v>
      </c>
      <c r="B4" s="5" t="n">
        <v>4</v>
      </c>
    </row>
    <row r="5" spans="1:4">
      <c r="A5" s="3" t="s">
        <v>41</v>
      </c>
    </row>
    <row r="6" spans="1:4">
      <c r="A6" s="4" t="s">
        <v>604</v>
      </c>
      <c r="B6" s="6" t="n">
        <v>349526</v>
      </c>
      <c r="C6" s="6" t="n">
        <v>335177</v>
      </c>
    </row>
    <row r="7" spans="1:4">
      <c r="A7" s="4" t="s">
        <v>605</v>
      </c>
      <c r="B7" s="5" t="n">
        <v>5163</v>
      </c>
      <c r="C7" s="5" t="n">
        <v>14280</v>
      </c>
    </row>
    <row r="8" spans="1:4">
      <c r="A8" s="4" t="s">
        <v>606</v>
      </c>
      <c r="B8" s="5" t="n">
        <v>9</v>
      </c>
      <c r="C8" s="5" t="n">
        <v>69</v>
      </c>
    </row>
    <row r="9" spans="1:4">
      <c r="A9" s="4" t="s">
        <v>607</v>
      </c>
      <c r="B9" s="5" t="n">
        <v>354698</v>
      </c>
      <c r="C9" s="5" t="n">
        <v>349526</v>
      </c>
    </row>
    <row r="10" spans="1:4">
      <c r="A10" s="4" t="s">
        <v>608</v>
      </c>
      <c r="B10" s="5" t="n">
        <v>277600</v>
      </c>
      <c r="C10" s="5" t="n">
        <v>277600</v>
      </c>
      <c r="D10" s="6" t="n">
        <v>277600</v>
      </c>
    </row>
    <row r="11" spans="1:4">
      <c r="A11" s="4" t="s">
        <v>609</v>
      </c>
    </row>
    <row r="12" spans="1:4">
      <c r="A12" s="3" t="s">
        <v>41</v>
      </c>
    </row>
    <row r="13" spans="1:4">
      <c r="A13" s="4" t="s">
        <v>604</v>
      </c>
      <c r="B13" s="5" t="n">
        <v>281095</v>
      </c>
      <c r="C13" s="5" t="n">
        <v>281026</v>
      </c>
    </row>
    <row r="14" spans="1:4">
      <c r="A14" s="4" t="s">
        <v>605</v>
      </c>
      <c r="B14" s="5" t="n">
        <v>0</v>
      </c>
      <c r="C14" s="5" t="n">
        <v>0</v>
      </c>
    </row>
    <row r="15" spans="1:4">
      <c r="A15" s="4" t="s">
        <v>606</v>
      </c>
      <c r="B15" s="5" t="n">
        <v>-90</v>
      </c>
      <c r="C15" s="5" t="n">
        <v>69</v>
      </c>
    </row>
    <row r="16" spans="1:4">
      <c r="A16" s="4" t="s">
        <v>607</v>
      </c>
      <c r="B16" s="5" t="n">
        <v>281005</v>
      </c>
      <c r="C16" s="5" t="n">
        <v>281095</v>
      </c>
    </row>
    <row r="17" spans="1:4">
      <c r="A17" s="4" t="s">
        <v>610</v>
      </c>
    </row>
    <row r="18" spans="1:4">
      <c r="A18" s="3" t="s">
        <v>41</v>
      </c>
    </row>
    <row r="19" spans="1:4">
      <c r="A19" s="4" t="s">
        <v>604</v>
      </c>
      <c r="B19" s="5" t="n">
        <v>53255</v>
      </c>
      <c r="C19" s="5" t="n">
        <v>53255</v>
      </c>
    </row>
    <row r="20" spans="1:4">
      <c r="A20" s="4" t="s">
        <v>605</v>
      </c>
      <c r="B20" s="5" t="n">
        <v>0</v>
      </c>
      <c r="C20" s="5" t="n">
        <v>0</v>
      </c>
    </row>
    <row r="21" spans="1:4">
      <c r="A21" s="4" t="s">
        <v>606</v>
      </c>
      <c r="B21" s="5" t="n">
        <v>0</v>
      </c>
      <c r="C21" s="5" t="n">
        <v>0</v>
      </c>
    </row>
    <row r="22" spans="1:4">
      <c r="A22" s="4" t="s">
        <v>607</v>
      </c>
      <c r="B22" s="5" t="n">
        <v>53255</v>
      </c>
      <c r="C22" s="5" t="n">
        <v>53255</v>
      </c>
    </row>
    <row r="23" spans="1:4">
      <c r="A23" s="4" t="s">
        <v>611</v>
      </c>
    </row>
    <row r="24" spans="1:4">
      <c r="A24" s="3" t="s">
        <v>41</v>
      </c>
    </row>
    <row r="25" spans="1:4">
      <c r="A25" s="4" t="s">
        <v>604</v>
      </c>
      <c r="B25" s="5" t="n">
        <v>2856</v>
      </c>
      <c r="C25" s="5" t="n">
        <v>0</v>
      </c>
    </row>
    <row r="26" spans="1:4">
      <c r="A26" s="4" t="s">
        <v>605</v>
      </c>
      <c r="B26" s="5" t="n">
        <v>5163</v>
      </c>
      <c r="C26" s="5" t="n">
        <v>2856</v>
      </c>
    </row>
    <row r="27" spans="1:4">
      <c r="A27" s="4" t="s">
        <v>606</v>
      </c>
      <c r="B27" s="5" t="n">
        <v>20</v>
      </c>
      <c r="C27" s="5" t="n">
        <v>0</v>
      </c>
    </row>
    <row r="28" spans="1:4">
      <c r="A28" s="4" t="s">
        <v>607</v>
      </c>
      <c r="B28" s="5" t="n">
        <v>8039</v>
      </c>
      <c r="C28" s="5" t="n">
        <v>2856</v>
      </c>
    </row>
    <row r="29" spans="1:4">
      <c r="A29" s="4" t="s">
        <v>612</v>
      </c>
    </row>
    <row r="30" spans="1:4">
      <c r="A30" s="3" t="s">
        <v>41</v>
      </c>
    </row>
    <row r="31" spans="1:4">
      <c r="A31" s="4" t="s">
        <v>604</v>
      </c>
      <c r="B31" s="5" t="n">
        <v>12320</v>
      </c>
      <c r="C31" s="5" t="n">
        <v>896</v>
      </c>
    </row>
    <row r="32" spans="1:4">
      <c r="A32" s="4" t="s">
        <v>605</v>
      </c>
      <c r="B32" s="5" t="n">
        <v>0</v>
      </c>
      <c r="C32" s="5" t="n">
        <v>11424</v>
      </c>
    </row>
    <row r="33" spans="1:4">
      <c r="A33" s="4" t="s">
        <v>606</v>
      </c>
      <c r="B33" s="5" t="n">
        <v>79</v>
      </c>
      <c r="C33" s="5" t="n">
        <v>0</v>
      </c>
    </row>
    <row r="34" spans="1:4">
      <c r="A34" s="4" t="s">
        <v>607</v>
      </c>
      <c r="B34" s="6" t="n">
        <v>12399</v>
      </c>
      <c r="C34" s="6" t="n">
        <v>123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7</v>
      </c>
    </row>
    <row r="3" spans="1:4">
      <c r="A3" s="3" t="s">
        <v>614</v>
      </c>
    </row>
    <row r="4" spans="1:4">
      <c r="A4" s="4" t="s">
        <v>615</v>
      </c>
      <c r="B4" s="6" t="n">
        <v>239192</v>
      </c>
      <c r="C4" s="6" t="n">
        <v>234192</v>
      </c>
    </row>
    <row r="5" spans="1:4">
      <c r="A5" s="4" t="s">
        <v>616</v>
      </c>
      <c r="B5" s="5" t="n">
        <v>219859</v>
      </c>
      <c r="C5" s="5" t="n">
        <v>215229</v>
      </c>
    </row>
    <row r="6" spans="1:4">
      <c r="A6" s="4" t="s">
        <v>114</v>
      </c>
      <c r="B6" s="5" t="n">
        <v>19333</v>
      </c>
      <c r="C6" s="5" t="n">
        <v>18963</v>
      </c>
    </row>
    <row r="7" spans="1:4">
      <c r="A7" s="4" t="s">
        <v>617</v>
      </c>
      <c r="B7" s="5" t="n">
        <v>4600</v>
      </c>
      <c r="C7" s="5" t="n">
        <v>3000</v>
      </c>
      <c r="D7" s="6" t="n">
        <v>7600</v>
      </c>
    </row>
    <row r="8" spans="1:4">
      <c r="A8" s="4" t="s">
        <v>618</v>
      </c>
    </row>
    <row r="9" spans="1:4">
      <c r="A9" s="3" t="s">
        <v>614</v>
      </c>
    </row>
    <row r="10" spans="1:4">
      <c r="A10" s="4" t="s">
        <v>615</v>
      </c>
      <c r="B10" s="5" t="n">
        <v>160859</v>
      </c>
      <c r="C10" s="5" t="n">
        <v>157259</v>
      </c>
    </row>
    <row r="11" spans="1:4">
      <c r="A11" s="4" t="s">
        <v>616</v>
      </c>
      <c r="B11" s="5" t="n">
        <v>144202</v>
      </c>
      <c r="C11" s="5" t="n">
        <v>140346</v>
      </c>
    </row>
    <row r="12" spans="1:4">
      <c r="A12" s="4" t="s">
        <v>114</v>
      </c>
      <c r="B12" s="6" t="n">
        <v>16657</v>
      </c>
      <c r="C12" s="5" t="n">
        <v>16913</v>
      </c>
    </row>
    <row r="13" spans="1:4">
      <c r="A13" s="4" t="s">
        <v>619</v>
      </c>
    </row>
    <row r="14" spans="1:4">
      <c r="A14" s="3" t="s">
        <v>614</v>
      </c>
    </row>
    <row r="15" spans="1:4">
      <c r="A15" s="4" t="s">
        <v>620</v>
      </c>
      <c r="B15" s="4" t="s">
        <v>468</v>
      </c>
    </row>
    <row r="16" spans="1:4">
      <c r="A16" s="4" t="s">
        <v>621</v>
      </c>
    </row>
    <row r="17" spans="1:4">
      <c r="A17" s="3" t="s">
        <v>614</v>
      </c>
    </row>
    <row r="18" spans="1:4">
      <c r="A18" s="4" t="s">
        <v>620</v>
      </c>
      <c r="B18" s="4" t="s">
        <v>443</v>
      </c>
    </row>
    <row r="19" spans="1:4">
      <c r="A19" s="4" t="s">
        <v>622</v>
      </c>
    </row>
    <row r="20" spans="1:4">
      <c r="A20" s="3" t="s">
        <v>614</v>
      </c>
    </row>
    <row r="21" spans="1:4">
      <c r="A21" s="4" t="s">
        <v>620</v>
      </c>
      <c r="B21" s="4" t="s">
        <v>443</v>
      </c>
    </row>
    <row r="22" spans="1:4">
      <c r="A22" s="4" t="s">
        <v>615</v>
      </c>
      <c r="B22" s="6" t="n">
        <v>20993</v>
      </c>
      <c r="C22" s="5" t="n">
        <v>20993</v>
      </c>
    </row>
    <row r="23" spans="1:4">
      <c r="A23" s="4" t="s">
        <v>616</v>
      </c>
      <c r="B23" s="5" t="n">
        <v>20060</v>
      </c>
      <c r="C23" s="5" t="n">
        <v>19902</v>
      </c>
    </row>
    <row r="24" spans="1:4">
      <c r="A24" s="4" t="s">
        <v>114</v>
      </c>
      <c r="B24" s="5" t="n">
        <v>933</v>
      </c>
      <c r="C24" s="5" t="n">
        <v>1091</v>
      </c>
    </row>
    <row r="25" spans="1:4">
      <c r="A25" s="4" t="s">
        <v>623</v>
      </c>
    </row>
    <row r="26" spans="1:4">
      <c r="A26" s="3" t="s">
        <v>614</v>
      </c>
    </row>
    <row r="27" spans="1:4">
      <c r="A27" s="4" t="s">
        <v>615</v>
      </c>
      <c r="B27" s="5" t="n">
        <v>56680</v>
      </c>
      <c r="C27" s="5" t="n">
        <v>55680</v>
      </c>
    </row>
    <row r="28" spans="1:4">
      <c r="A28" s="4" t="s">
        <v>616</v>
      </c>
      <c r="B28" s="5" t="n">
        <v>55136</v>
      </c>
      <c r="C28" s="5" t="n">
        <v>54959</v>
      </c>
    </row>
    <row r="29" spans="1:4">
      <c r="A29" s="4" t="s">
        <v>114</v>
      </c>
      <c r="B29" s="6" t="n">
        <v>1544</v>
      </c>
      <c r="C29" s="5" t="n">
        <v>721</v>
      </c>
    </row>
    <row r="30" spans="1:4">
      <c r="A30" s="4" t="s">
        <v>624</v>
      </c>
    </row>
    <row r="31" spans="1:4">
      <c r="A31" s="3" t="s">
        <v>614</v>
      </c>
    </row>
    <row r="32" spans="1:4">
      <c r="A32" s="4" t="s">
        <v>620</v>
      </c>
      <c r="B32" s="4" t="s">
        <v>443</v>
      </c>
    </row>
    <row r="33" spans="1:4">
      <c r="A33" s="4" t="s">
        <v>625</v>
      </c>
    </row>
    <row r="34" spans="1:4">
      <c r="A34" s="3" t="s">
        <v>614</v>
      </c>
    </row>
    <row r="35" spans="1:4">
      <c r="A35" s="4" t="s">
        <v>620</v>
      </c>
      <c r="B35" s="4" t="s">
        <v>626</v>
      </c>
    </row>
    <row r="36" spans="1:4">
      <c r="A36" s="4" t="s">
        <v>627</v>
      </c>
    </row>
    <row r="37" spans="1:4">
      <c r="A37" s="3" t="s">
        <v>614</v>
      </c>
    </row>
    <row r="38" spans="1:4">
      <c r="A38" s="4" t="s">
        <v>615</v>
      </c>
      <c r="B38" s="6" t="n">
        <v>660</v>
      </c>
      <c r="C38" s="5" t="n">
        <v>260</v>
      </c>
    </row>
    <row r="39" spans="1:4">
      <c r="A39" s="4" t="s">
        <v>616</v>
      </c>
      <c r="B39" s="5" t="n">
        <v>461</v>
      </c>
      <c r="C39" s="5" t="n">
        <v>22</v>
      </c>
    </row>
    <row r="40" spans="1:4">
      <c r="A40" s="4" t="s">
        <v>114</v>
      </c>
      <c r="B40" s="6" t="n">
        <v>199</v>
      </c>
      <c r="C40" s="6" t="n">
        <v>238</v>
      </c>
    </row>
    <row r="41" spans="1:4">
      <c r="A41" s="4" t="s">
        <v>628</v>
      </c>
    </row>
    <row r="42" spans="1:4">
      <c r="A42" s="3" t="s">
        <v>614</v>
      </c>
    </row>
    <row r="43" spans="1:4">
      <c r="A43" s="4" t="s">
        <v>620</v>
      </c>
      <c r="B43" s="4" t="s">
        <v>6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341</v>
      </c>
    </row>
    <row r="3" spans="1:3">
      <c r="A3" s="5" t="n">
        <v>2019</v>
      </c>
      <c r="B3" s="6" t="n">
        <v>3400</v>
      </c>
    </row>
    <row r="4" spans="1:3">
      <c r="A4" s="5" t="n">
        <v>2020</v>
      </c>
      <c r="B4" s="5" t="n">
        <v>3201</v>
      </c>
    </row>
    <row r="5" spans="1:3">
      <c r="A5" s="5" t="n">
        <v>2021</v>
      </c>
      <c r="B5" s="5" t="n">
        <v>3201</v>
      </c>
    </row>
    <row r="6" spans="1:3">
      <c r="A6" s="5" t="n">
        <v>2022</v>
      </c>
      <c r="B6" s="5" t="n">
        <v>3201</v>
      </c>
    </row>
    <row r="7" spans="1:3">
      <c r="A7" s="5" t="n">
        <v>2023</v>
      </c>
      <c r="B7" s="5" t="n">
        <v>3151</v>
      </c>
    </row>
    <row r="8" spans="1:3">
      <c r="A8" s="4" t="s">
        <v>631</v>
      </c>
      <c r="B8" s="5" t="n">
        <v>3179</v>
      </c>
    </row>
    <row r="9" spans="1:3">
      <c r="A9" s="4" t="s">
        <v>114</v>
      </c>
      <c r="B9" s="6" t="n">
        <v>19333</v>
      </c>
      <c r="C9" s="6" t="n">
        <v>189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32</v>
      </c>
      <c r="C1" s="2" t="s">
        <v>2</v>
      </c>
      <c r="E1" s="2" t="s">
        <v>32</v>
      </c>
      <c r="F1" s="2" t="s">
        <v>633</v>
      </c>
      <c r="G1" s="2" t="s">
        <v>634</v>
      </c>
    </row>
    <row r="2" spans="1:7">
      <c r="A2" s="3" t="s">
        <v>635</v>
      </c>
    </row>
    <row r="3" spans="1:7">
      <c r="A3" s="4" t="s">
        <v>636</v>
      </c>
      <c r="C3" s="6" t="n">
        <v>2250000</v>
      </c>
      <c r="E3" s="6" t="n">
        <v>2946250</v>
      </c>
    </row>
    <row r="4" spans="1:7">
      <c r="A4" s="4" t="s">
        <v>637</v>
      </c>
      <c r="C4" s="5" t="n">
        <v>-2523</v>
      </c>
      <c r="E4" s="5" t="n">
        <v>-2901</v>
      </c>
    </row>
    <row r="5" spans="1:7">
      <c r="A5" s="4" t="s">
        <v>638</v>
      </c>
      <c r="C5" s="5" t="n">
        <v>-10075</v>
      </c>
      <c r="E5" s="5" t="n">
        <v>-12892</v>
      </c>
    </row>
    <row r="6" spans="1:7">
      <c r="A6" s="4" t="s">
        <v>639</v>
      </c>
      <c r="C6" s="5" t="n">
        <v>2237402</v>
      </c>
      <c r="E6" s="5" t="n">
        <v>2930457</v>
      </c>
    </row>
    <row r="7" spans="1:7">
      <c r="A7" s="4" t="s">
        <v>50</v>
      </c>
      <c r="C7" s="5" t="n">
        <v>0</v>
      </c>
      <c r="E7" s="5" t="n">
        <v>249983</v>
      </c>
    </row>
    <row r="8" spans="1:7">
      <c r="A8" s="4" t="s">
        <v>54</v>
      </c>
      <c r="C8" s="5" t="n">
        <v>2237402</v>
      </c>
      <c r="E8" s="5" t="n">
        <v>2680474</v>
      </c>
    </row>
    <row r="9" spans="1:7">
      <c r="A9" s="4" t="s">
        <v>640</v>
      </c>
    </row>
    <row r="10" spans="1:7">
      <c r="A10" s="3" t="s">
        <v>635</v>
      </c>
    </row>
    <row r="11" spans="1:7">
      <c r="A11" s="4" t="s">
        <v>637</v>
      </c>
      <c r="F11" s="6" t="n">
        <v>-4000</v>
      </c>
    </row>
    <row r="12" spans="1:7">
      <c r="A12" s="4" t="s">
        <v>641</v>
      </c>
    </row>
    <row r="13" spans="1:7">
      <c r="A13" s="3" t="s">
        <v>635</v>
      </c>
    </row>
    <row r="14" spans="1:7">
      <c r="A14" s="4" t="s">
        <v>636</v>
      </c>
      <c r="C14" s="6" t="n">
        <v>0</v>
      </c>
      <c r="E14" s="6" t="n">
        <v>446250</v>
      </c>
    </row>
    <row r="15" spans="1:7">
      <c r="A15" s="4" t="s">
        <v>642</v>
      </c>
      <c r="C15" s="4" t="s">
        <v>643</v>
      </c>
      <c r="E15" s="4" t="s">
        <v>644</v>
      </c>
    </row>
    <row r="16" spans="1:7">
      <c r="A16" s="4" t="s">
        <v>645</v>
      </c>
    </row>
    <row r="17" spans="1:7">
      <c r="A17" s="3" t="s">
        <v>635</v>
      </c>
    </row>
    <row r="18" spans="1:7">
      <c r="A18" s="4" t="s">
        <v>646</v>
      </c>
      <c r="C18" s="4" t="s">
        <v>647</v>
      </c>
    </row>
    <row r="19" spans="1:7">
      <c r="A19" s="4" t="s">
        <v>636</v>
      </c>
      <c r="C19" s="6" t="n">
        <v>0</v>
      </c>
      <c r="E19" s="6" t="n">
        <v>250000</v>
      </c>
    </row>
    <row r="20" spans="1:7">
      <c r="A20" s="4" t="s">
        <v>642</v>
      </c>
      <c r="C20" s="4" t="s">
        <v>643</v>
      </c>
      <c r="E20" s="4" t="s">
        <v>648</v>
      </c>
    </row>
    <row r="21" spans="1:7">
      <c r="A21" s="4" t="s">
        <v>649</v>
      </c>
    </row>
    <row r="22" spans="1:7">
      <c r="A22" s="3" t="s">
        <v>635</v>
      </c>
    </row>
    <row r="23" spans="1:7">
      <c r="A23" s="4" t="s">
        <v>646</v>
      </c>
      <c r="C23" s="4" t="s">
        <v>650</v>
      </c>
    </row>
    <row r="24" spans="1:7">
      <c r="A24" s="4" t="s">
        <v>636</v>
      </c>
      <c r="C24" s="6" t="n">
        <v>250000</v>
      </c>
      <c r="E24" s="6" t="n">
        <v>250000</v>
      </c>
    </row>
    <row r="25" spans="1:7">
      <c r="A25" s="4" t="s">
        <v>642</v>
      </c>
      <c r="C25" s="4" t="s">
        <v>651</v>
      </c>
      <c r="E25" s="4" t="s">
        <v>651</v>
      </c>
    </row>
    <row r="26" spans="1:7">
      <c r="A26" s="4" t="s">
        <v>652</v>
      </c>
    </row>
    <row r="27" spans="1:7">
      <c r="A27" s="3" t="s">
        <v>635</v>
      </c>
    </row>
    <row r="28" spans="1:7">
      <c r="A28" s="4" t="s">
        <v>646</v>
      </c>
      <c r="C28" s="4" t="s">
        <v>653</v>
      </c>
    </row>
    <row r="29" spans="1:7">
      <c r="A29" s="4" t="s">
        <v>636</v>
      </c>
      <c r="C29" s="6" t="n">
        <v>500000</v>
      </c>
      <c r="E29" s="6" t="n">
        <v>500000</v>
      </c>
    </row>
    <row r="30" spans="1:7">
      <c r="A30" s="4" t="s">
        <v>642</v>
      </c>
      <c r="C30" s="4" t="s">
        <v>654</v>
      </c>
      <c r="E30" s="4" t="s">
        <v>654</v>
      </c>
    </row>
    <row r="31" spans="1:7">
      <c r="A31" s="4" t="s">
        <v>655</v>
      </c>
    </row>
    <row r="32" spans="1:7">
      <c r="A32" s="3" t="s">
        <v>635</v>
      </c>
    </row>
    <row r="33" spans="1:7">
      <c r="A33" s="4" t="s">
        <v>646</v>
      </c>
      <c r="C33" s="4" t="s">
        <v>656</v>
      </c>
      <c r="D33" s="4" t="s">
        <v>472</v>
      </c>
      <c r="G33" s="4" t="s">
        <v>656</v>
      </c>
    </row>
    <row r="34" spans="1:7">
      <c r="A34" s="4" t="s">
        <v>636</v>
      </c>
      <c r="B34" s="4" t="s">
        <v>472</v>
      </c>
      <c r="C34" s="6" t="n">
        <v>1250000</v>
      </c>
      <c r="E34" s="6" t="n">
        <v>1250000</v>
      </c>
    </row>
    <row r="35" spans="1:7">
      <c r="A35" s="4" t="s">
        <v>642</v>
      </c>
      <c r="B35" s="4" t="s">
        <v>472</v>
      </c>
      <c r="C35" s="4" t="s">
        <v>657</v>
      </c>
      <c r="E35" s="4" t="s">
        <v>657</v>
      </c>
    </row>
    <row r="36" spans="1:7">
      <c r="A36" s="4" t="s">
        <v>658</v>
      </c>
    </row>
    <row r="37" spans="1:7">
      <c r="A37" s="3" t="s">
        <v>635</v>
      </c>
    </row>
    <row r="38" spans="1:7">
      <c r="A38" s="4" t="s">
        <v>646</v>
      </c>
      <c r="C38" s="4" t="s">
        <v>659</v>
      </c>
    </row>
    <row r="39" spans="1:7">
      <c r="A39" s="4" t="s">
        <v>636</v>
      </c>
      <c r="C39" s="6" t="n">
        <v>250000</v>
      </c>
      <c r="E39" s="6" t="n">
        <v>250000</v>
      </c>
    </row>
    <row r="40" spans="1:7">
      <c r="A40" s="4" t="s">
        <v>642</v>
      </c>
      <c r="C40" s="4" t="s">
        <v>660</v>
      </c>
      <c r="E40" s="4" t="s">
        <v>660</v>
      </c>
    </row>
    <row r="41" spans="1:7">
      <c r="A41" s="4" t="s">
        <v>661</v>
      </c>
    </row>
    <row r="42" spans="1:7">
      <c r="A42" s="3" t="s">
        <v>635</v>
      </c>
    </row>
    <row r="43" spans="1:7">
      <c r="A43" s="4" t="s">
        <v>662</v>
      </c>
      <c r="C43" s="4" t="s">
        <v>663</v>
      </c>
    </row>
    <row r="44" spans="1:7"/>
    <row r="45" spans="1:7">
      <c r="A45" s="4" t="s">
        <v>472</v>
      </c>
      <c r="B45" s="4" t="s">
        <v>664</v>
      </c>
    </row>
  </sheetData>
  <mergeCells count="4">
    <mergeCell ref="A1:B1"/>
    <mergeCell ref="C1:D1"/>
    <mergeCell ref="A44:F44"/>
    <mergeCell ref="B45:F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5" t="n">
        <v>2019</v>
      </c>
      <c r="B3" s="6" t="n">
        <v>0</v>
      </c>
    </row>
    <row r="4" spans="1:3">
      <c r="A4" s="5" t="n">
        <v>2020</v>
      </c>
      <c r="B4" s="5" t="n">
        <v>250000</v>
      </c>
    </row>
    <row r="5" spans="1:3">
      <c r="A5" s="5" t="n">
        <v>2021</v>
      </c>
      <c r="B5" s="5" t="n">
        <v>0</v>
      </c>
    </row>
    <row r="6" spans="1:3">
      <c r="A6" s="5" t="n">
        <v>2022</v>
      </c>
      <c r="B6" s="5" t="n">
        <v>500000</v>
      </c>
    </row>
    <row r="7" spans="1:3">
      <c r="A7" s="5" t="n">
        <v>2023</v>
      </c>
      <c r="B7" s="5" t="n">
        <v>0</v>
      </c>
    </row>
    <row r="8" spans="1:3">
      <c r="A8" s="4" t="s">
        <v>631</v>
      </c>
      <c r="B8" s="5" t="n">
        <v>1500000</v>
      </c>
    </row>
    <row r="9" spans="1:3">
      <c r="A9" s="4" t="s">
        <v>667</v>
      </c>
      <c r="B9" s="6" t="n">
        <v>2250000</v>
      </c>
      <c r="C9" s="6" t="n">
        <v>2946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8"/>
    <col customWidth="1" max="8" min="8" width="18"/>
  </cols>
  <sheetData>
    <row r="1" spans="1:8">
      <c r="A1" s="1" t="s">
        <v>668</v>
      </c>
      <c r="B1" s="2" t="s">
        <v>669</v>
      </c>
      <c r="C1" s="2" t="s">
        <v>670</v>
      </c>
      <c r="D1" s="2" t="s">
        <v>2</v>
      </c>
      <c r="E1" s="2" t="s">
        <v>32</v>
      </c>
      <c r="F1" s="2" t="s">
        <v>77</v>
      </c>
      <c r="G1" s="2" t="s">
        <v>633</v>
      </c>
      <c r="H1" s="2" t="s">
        <v>634</v>
      </c>
    </row>
    <row r="2" spans="1:8">
      <c r="A2" s="3" t="s">
        <v>635</v>
      </c>
    </row>
    <row r="3" spans="1:8">
      <c r="A3" s="4" t="s">
        <v>94</v>
      </c>
      <c r="D3" s="8" t="n">
        <v>2.52</v>
      </c>
      <c r="E3" s="8" t="n">
        <v>2.14</v>
      </c>
      <c r="F3" s="8" t="n">
        <v>2.08</v>
      </c>
    </row>
    <row r="4" spans="1:8">
      <c r="A4" s="4" t="s">
        <v>671</v>
      </c>
      <c r="D4" s="6" t="n">
        <v>397863000</v>
      </c>
      <c r="E4" s="6" t="n">
        <v>338208000</v>
      </c>
      <c r="F4" s="6" t="n">
        <v>323836000</v>
      </c>
    </row>
    <row r="5" spans="1:8">
      <c r="A5" s="4" t="s">
        <v>637</v>
      </c>
      <c r="D5" s="6" t="n">
        <v>2523000</v>
      </c>
      <c r="E5" s="5" t="n">
        <v>2901000</v>
      </c>
    </row>
    <row r="6" spans="1:8">
      <c r="A6" s="4" t="s">
        <v>672</v>
      </c>
    </row>
    <row r="7" spans="1:8">
      <c r="A7" s="3" t="s">
        <v>635</v>
      </c>
    </row>
    <row r="8" spans="1:8">
      <c r="A8" s="4" t="s">
        <v>673</v>
      </c>
      <c r="H8" s="6" t="n">
        <v>1000000000</v>
      </c>
    </row>
    <row r="9" spans="1:8">
      <c r="A9" s="4" t="s">
        <v>674</v>
      </c>
    </row>
    <row r="10" spans="1:8">
      <c r="A10" s="3" t="s">
        <v>635</v>
      </c>
    </row>
    <row r="11" spans="1:8">
      <c r="A11" s="4" t="s">
        <v>94</v>
      </c>
      <c r="B11" s="8" t="n">
        <v>16.5</v>
      </c>
    </row>
    <row r="12" spans="1:8">
      <c r="A12" s="4" t="s">
        <v>671</v>
      </c>
      <c r="C12" s="6" t="n">
        <v>2760000000</v>
      </c>
    </row>
    <row r="13" spans="1:8">
      <c r="A13" s="4" t="s">
        <v>640</v>
      </c>
    </row>
    <row r="14" spans="1:8">
      <c r="A14" s="3" t="s">
        <v>635</v>
      </c>
    </row>
    <row r="15" spans="1:8">
      <c r="A15" s="4" t="s">
        <v>675</v>
      </c>
      <c r="G15" s="6" t="n">
        <v>2500000000</v>
      </c>
    </row>
    <row r="16" spans="1:8">
      <c r="A16" s="4" t="s">
        <v>637</v>
      </c>
      <c r="G16" s="5" t="n">
        <v>4000000</v>
      </c>
    </row>
    <row r="17" spans="1:8">
      <c r="A17" s="4" t="s">
        <v>676</v>
      </c>
      <c r="D17" s="4" t="s">
        <v>677</v>
      </c>
    </row>
    <row r="18" spans="1:8">
      <c r="A18" s="4" t="s">
        <v>678</v>
      </c>
      <c r="D18" s="6" t="n">
        <v>2330000000</v>
      </c>
      <c r="E18" s="6" t="n">
        <v>2670000000</v>
      </c>
    </row>
    <row r="19" spans="1:8">
      <c r="A19" s="4" t="s">
        <v>679</v>
      </c>
    </row>
    <row r="20" spans="1:8">
      <c r="A20" s="3" t="s">
        <v>635</v>
      </c>
    </row>
    <row r="21" spans="1:8">
      <c r="A21" s="4" t="s">
        <v>680</v>
      </c>
      <c r="D21" s="4" t="s">
        <v>467</v>
      </c>
    </row>
    <row r="22" spans="1:8">
      <c r="A22" s="4" t="s">
        <v>681</v>
      </c>
    </row>
    <row r="23" spans="1:8">
      <c r="A23" s="3" t="s">
        <v>635</v>
      </c>
    </row>
    <row r="24" spans="1:8">
      <c r="A24" s="4" t="s">
        <v>680</v>
      </c>
      <c r="D24" s="4" t="s">
        <v>682</v>
      </c>
    </row>
    <row r="25" spans="1:8">
      <c r="A25" s="4" t="s">
        <v>683</v>
      </c>
    </row>
    <row r="26" spans="1:8">
      <c r="A26" s="3" t="s">
        <v>635</v>
      </c>
    </row>
    <row r="27" spans="1:8">
      <c r="A27" s="4" t="s">
        <v>680</v>
      </c>
      <c r="D27" s="4" t="s">
        <v>684</v>
      </c>
    </row>
    <row r="28" spans="1:8">
      <c r="A28" s="4" t="s">
        <v>685</v>
      </c>
    </row>
    <row r="29" spans="1:8">
      <c r="A29" s="3" t="s">
        <v>635</v>
      </c>
    </row>
    <row r="30" spans="1:8">
      <c r="A30" s="4" t="s">
        <v>680</v>
      </c>
      <c r="D30" s="4" t="s">
        <v>686</v>
      </c>
    </row>
    <row r="31" spans="1:8">
      <c r="A31" s="4" t="s">
        <v>687</v>
      </c>
    </row>
    <row r="32" spans="1:8">
      <c r="A32" s="3" t="s">
        <v>635</v>
      </c>
    </row>
    <row r="33" spans="1:8">
      <c r="A33" s="4" t="s">
        <v>680</v>
      </c>
      <c r="D33" s="4" t="s">
        <v>467</v>
      </c>
    </row>
    <row r="34" spans="1:8">
      <c r="A34" s="4" t="s">
        <v>688</v>
      </c>
    </row>
    <row r="35" spans="1:8">
      <c r="A35" s="3" t="s">
        <v>635</v>
      </c>
    </row>
    <row r="36" spans="1:8">
      <c r="A36" s="4" t="s">
        <v>680</v>
      </c>
      <c r="D36" s="4" t="s">
        <v>682</v>
      </c>
    </row>
    <row r="37" spans="1:8">
      <c r="A37" s="4" t="s">
        <v>689</v>
      </c>
    </row>
    <row r="38" spans="1:8">
      <c r="A38" s="3" t="s">
        <v>635</v>
      </c>
    </row>
    <row r="39" spans="1:8">
      <c r="A39" s="4" t="s">
        <v>680</v>
      </c>
      <c r="D39" s="4" t="s">
        <v>684</v>
      </c>
    </row>
    <row r="40" spans="1:8">
      <c r="A40" s="4" t="s">
        <v>690</v>
      </c>
    </row>
    <row r="41" spans="1:8">
      <c r="A41" s="3" t="s">
        <v>635</v>
      </c>
    </row>
    <row r="42" spans="1:8">
      <c r="A42" s="4" t="s">
        <v>680</v>
      </c>
      <c r="D42" s="4" t="s">
        <v>686</v>
      </c>
    </row>
    <row r="43" spans="1:8">
      <c r="A43" s="4" t="s">
        <v>691</v>
      </c>
    </row>
    <row r="44" spans="1:8">
      <c r="A44" s="3" t="s">
        <v>635</v>
      </c>
    </row>
    <row r="45" spans="1:8">
      <c r="A45" s="4" t="s">
        <v>675</v>
      </c>
      <c r="G45" s="6" t="n">
        <v>7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692</v>
      </c>
      <c r="B1" s="2" t="s">
        <v>693</v>
      </c>
      <c r="D1" s="2" t="s">
        <v>694</v>
      </c>
      <c r="E1" s="2" t="s">
        <v>1</v>
      </c>
    </row>
    <row r="2" spans="1:7">
      <c r="B2" s="2" t="s">
        <v>695</v>
      </c>
      <c r="C2" s="2" t="s">
        <v>696</v>
      </c>
      <c r="D2" s="2" t="s">
        <v>578</v>
      </c>
      <c r="E2" s="2" t="s">
        <v>697</v>
      </c>
      <c r="F2" s="2" t="s">
        <v>601</v>
      </c>
      <c r="G2" s="2" t="s">
        <v>602</v>
      </c>
    </row>
    <row r="3" spans="1:7">
      <c r="A3" s="3" t="s">
        <v>635</v>
      </c>
    </row>
    <row r="4" spans="1:7">
      <c r="A4" s="4" t="s">
        <v>698</v>
      </c>
      <c r="E4" s="6" t="n">
        <v>946250000</v>
      </c>
      <c r="F4" s="6" t="n">
        <v>130000000</v>
      </c>
      <c r="G4" s="6" t="n">
        <v>135000000</v>
      </c>
    </row>
    <row r="5" spans="1:7">
      <c r="A5" s="4" t="s">
        <v>699</v>
      </c>
    </row>
    <row r="6" spans="1:7">
      <c r="A6" s="3" t="s">
        <v>635</v>
      </c>
    </row>
    <row r="7" spans="1:7">
      <c r="A7" s="4" t="s">
        <v>700</v>
      </c>
      <c r="C7" s="6" t="n">
        <v>500000000</v>
      </c>
    </row>
    <row r="8" spans="1:7">
      <c r="A8" s="4" t="s">
        <v>641</v>
      </c>
    </row>
    <row r="9" spans="1:7">
      <c r="A9" s="3" t="s">
        <v>635</v>
      </c>
    </row>
    <row r="10" spans="1:7">
      <c r="A10" s="4" t="s">
        <v>675</v>
      </c>
      <c r="C10" s="6" t="n">
        <v>750000000</v>
      </c>
    </row>
    <row r="11" spans="1:7">
      <c r="A11" s="4" t="s">
        <v>701</v>
      </c>
      <c r="C11" s="4" t="s">
        <v>441</v>
      </c>
    </row>
    <row r="12" spans="1:7">
      <c r="A12" s="4" t="s">
        <v>702</v>
      </c>
    </row>
    <row r="13" spans="1:7">
      <c r="A13" s="3" t="s">
        <v>635</v>
      </c>
    </row>
    <row r="14" spans="1:7">
      <c r="A14" s="4" t="s">
        <v>701</v>
      </c>
      <c r="B14" s="4" t="s">
        <v>441</v>
      </c>
    </row>
    <row r="15" spans="1:7">
      <c r="A15" s="4" t="s">
        <v>700</v>
      </c>
      <c r="B15" s="6" t="n">
        <v>750000000</v>
      </c>
    </row>
    <row r="16" spans="1:7">
      <c r="A16" s="4" t="s">
        <v>703</v>
      </c>
      <c r="B16" s="5" t="n">
        <v>250000000</v>
      </c>
    </row>
    <row r="17" spans="1:7">
      <c r="A17" s="4" t="s">
        <v>704</v>
      </c>
      <c r="B17" s="6" t="n">
        <v>250000000</v>
      </c>
    </row>
    <row r="18" spans="1:7">
      <c r="A18" s="4" t="s">
        <v>698</v>
      </c>
      <c r="D18" s="6" t="n">
        <v>250000000</v>
      </c>
    </row>
    <row r="19" spans="1:7">
      <c r="A19" s="4" t="s">
        <v>705</v>
      </c>
      <c r="E19" s="4" t="s">
        <v>706</v>
      </c>
    </row>
    <row r="20" spans="1:7">
      <c r="A20" s="4" t="s">
        <v>707</v>
      </c>
      <c r="E20" s="5" t="n">
        <v>4</v>
      </c>
    </row>
    <row r="21" spans="1:7">
      <c r="A21" s="4" t="s">
        <v>708</v>
      </c>
      <c r="E21" s="9" t="n">
        <v>3.5</v>
      </c>
    </row>
    <row r="22" spans="1:7">
      <c r="A22" s="4" t="s">
        <v>709</v>
      </c>
      <c r="D22" s="5" t="n">
        <v>3</v>
      </c>
      <c r="E22" s="5" t="n">
        <v>3</v>
      </c>
    </row>
    <row r="23" spans="1:7">
      <c r="A23" s="4" t="s">
        <v>710</v>
      </c>
      <c r="D23" s="5" t="n">
        <v>4</v>
      </c>
      <c r="E23" s="5" t="n">
        <v>4</v>
      </c>
    </row>
    <row r="24" spans="1:7">
      <c r="A24" s="4" t="s">
        <v>711</v>
      </c>
    </row>
    <row r="25" spans="1:7">
      <c r="A25" s="3" t="s">
        <v>635</v>
      </c>
    </row>
    <row r="26" spans="1:7">
      <c r="A26" s="4" t="s">
        <v>705</v>
      </c>
      <c r="E26" s="4" t="s">
        <v>712</v>
      </c>
    </row>
    <row r="27" spans="1:7">
      <c r="A27" s="4" t="s">
        <v>713</v>
      </c>
    </row>
    <row r="28" spans="1:7">
      <c r="A28" s="3" t="s">
        <v>635</v>
      </c>
    </row>
    <row r="29" spans="1:7">
      <c r="A29" s="4" t="s">
        <v>705</v>
      </c>
      <c r="E29" s="4" t="s">
        <v>467</v>
      </c>
    </row>
    <row r="30" spans="1:7">
      <c r="A30" s="4" t="s">
        <v>714</v>
      </c>
    </row>
    <row r="31" spans="1:7">
      <c r="A31" s="3" t="s">
        <v>635</v>
      </c>
    </row>
    <row r="32" spans="1:7">
      <c r="A32" s="4" t="s">
        <v>715</v>
      </c>
      <c r="E32" s="4" t="s">
        <v>643</v>
      </c>
    </row>
    <row r="33" spans="1:7">
      <c r="A33" s="4" t="s">
        <v>716</v>
      </c>
    </row>
    <row r="34" spans="1:7">
      <c r="A34" s="3" t="s">
        <v>635</v>
      </c>
    </row>
    <row r="35" spans="1:7">
      <c r="A35" s="4" t="s">
        <v>715</v>
      </c>
      <c r="E35" s="4" t="s">
        <v>684</v>
      </c>
    </row>
    <row r="36" spans="1:7">
      <c r="A36" s="4" t="s">
        <v>717</v>
      </c>
    </row>
    <row r="37" spans="1:7">
      <c r="A37" s="3" t="s">
        <v>635</v>
      </c>
    </row>
    <row r="38" spans="1:7">
      <c r="A38" s="4" t="s">
        <v>715</v>
      </c>
      <c r="E38" s="4" t="s">
        <v>686</v>
      </c>
    </row>
    <row r="39" spans="1:7">
      <c r="A39" s="4" t="s">
        <v>718</v>
      </c>
    </row>
    <row r="40" spans="1:7">
      <c r="A40" s="3" t="s">
        <v>635</v>
      </c>
    </row>
    <row r="41" spans="1:7">
      <c r="A41" s="4" t="s">
        <v>715</v>
      </c>
      <c r="E41" s="4" t="s">
        <v>719</v>
      </c>
    </row>
  </sheetData>
  <mergeCells count="3">
    <mergeCell ref="A1:A2"/>
    <mergeCell ref="B1:C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31"/>
    <col customWidth="1" max="7" min="7" width="27"/>
    <col customWidth="1" max="8" min="8" width="27"/>
  </cols>
  <sheetData>
    <row r="1" spans="1:8">
      <c r="A1" s="1" t="s">
        <v>720</v>
      </c>
      <c r="C1" s="2" t="s">
        <v>1</v>
      </c>
    </row>
    <row r="2" spans="1:8">
      <c r="C2" s="2" t="s">
        <v>721</v>
      </c>
      <c r="D2" s="2" t="s">
        <v>722</v>
      </c>
      <c r="E2" s="2" t="s">
        <v>723</v>
      </c>
      <c r="F2" s="2" t="s">
        <v>724</v>
      </c>
      <c r="G2" s="2" t="s">
        <v>725</v>
      </c>
      <c r="H2" s="2" t="s">
        <v>726</v>
      </c>
    </row>
    <row r="3" spans="1:8">
      <c r="A3" s="3" t="s">
        <v>727</v>
      </c>
    </row>
    <row r="4" spans="1:8">
      <c r="A4" s="4" t="s">
        <v>728</v>
      </c>
      <c r="F4" s="5" t="n">
        <v>2</v>
      </c>
    </row>
    <row r="5" spans="1:8">
      <c r="A5" s="4" t="s">
        <v>729</v>
      </c>
      <c r="C5" s="5" t="n">
        <v>4710</v>
      </c>
      <c r="D5" s="5" t="n">
        <v>6778</v>
      </c>
      <c r="E5" s="5" t="n">
        <v>7810</v>
      </c>
      <c r="F5" s="5" t="n">
        <v>3680</v>
      </c>
      <c r="G5" s="5" t="n">
        <v>4710</v>
      </c>
      <c r="H5" s="5" t="n">
        <v>6778</v>
      </c>
    </row>
    <row r="6" spans="1:8">
      <c r="A6" s="3" t="s">
        <v>730</v>
      </c>
    </row>
    <row r="7" spans="1:8">
      <c r="A7" s="4" t="s">
        <v>731</v>
      </c>
      <c r="C7" s="5" t="n">
        <v>4710</v>
      </c>
      <c r="D7" s="5" t="n">
        <v>6778</v>
      </c>
      <c r="E7" s="5" t="n">
        <v>7810</v>
      </c>
    </row>
    <row r="8" spans="1:8">
      <c r="A8" s="4" t="s">
        <v>732</v>
      </c>
      <c r="C8" s="5" t="n">
        <v>3680</v>
      </c>
      <c r="D8" s="5" t="n">
        <v>4710</v>
      </c>
      <c r="E8" s="5" t="n">
        <v>6778</v>
      </c>
    </row>
    <row r="9" spans="1:8">
      <c r="A9" s="4" t="s">
        <v>733</v>
      </c>
      <c r="F9" s="6" t="n">
        <v>9571</v>
      </c>
      <c r="G9" s="6" t="n">
        <v>13772</v>
      </c>
      <c r="H9" s="6" t="n">
        <v>19556</v>
      </c>
    </row>
    <row r="10" spans="1:8">
      <c r="A10" s="4" t="s">
        <v>734</v>
      </c>
    </row>
    <row r="11" spans="1:8">
      <c r="A11" s="3" t="s">
        <v>727</v>
      </c>
    </row>
    <row r="12" spans="1:8">
      <c r="A12" s="4" t="s">
        <v>735</v>
      </c>
      <c r="F12" s="5" t="n">
        <v>2000</v>
      </c>
    </row>
    <row r="13" spans="1:8">
      <c r="A13" s="4" t="s">
        <v>736</v>
      </c>
      <c r="F13" s="4" t="s">
        <v>686</v>
      </c>
    </row>
    <row r="14" spans="1:8">
      <c r="A14" s="4" t="s">
        <v>737</v>
      </c>
    </row>
    <row r="15" spans="1:8">
      <c r="A15" s="3" t="s">
        <v>727</v>
      </c>
    </row>
    <row r="16" spans="1:8">
      <c r="A16" s="4" t="s">
        <v>729</v>
      </c>
      <c r="C16" s="5" t="n">
        <v>1700</v>
      </c>
      <c r="F16" s="5" t="n">
        <v>1700</v>
      </c>
    </row>
    <row r="17" spans="1:8">
      <c r="A17" s="3" t="s">
        <v>730</v>
      </c>
    </row>
    <row r="18" spans="1:8">
      <c r="A18" s="4" t="s">
        <v>732</v>
      </c>
      <c r="C18" s="5" t="n">
        <v>1700</v>
      </c>
    </row>
    <row r="19" spans="1:8">
      <c r="A19" s="4" t="s">
        <v>738</v>
      </c>
    </row>
    <row r="20" spans="1:8">
      <c r="A20" s="3" t="s">
        <v>730</v>
      </c>
    </row>
    <row r="21" spans="1:8">
      <c r="A21" s="4" t="s">
        <v>739</v>
      </c>
      <c r="B21" s="4" t="s">
        <v>740</v>
      </c>
      <c r="C21" s="5" t="n">
        <v>-1132</v>
      </c>
      <c r="D21" s="5" t="n">
        <v>-2169</v>
      </c>
      <c r="E21" s="5" t="n">
        <v>-1541</v>
      </c>
    </row>
    <row r="22" spans="1:8">
      <c r="A22" s="4" t="s">
        <v>741</v>
      </c>
      <c r="B22" s="4" t="s">
        <v>484</v>
      </c>
      <c r="C22" s="5" t="n">
        <v>33</v>
      </c>
    </row>
    <row r="23" spans="1:8">
      <c r="A23" s="4" t="s">
        <v>742</v>
      </c>
      <c r="B23" s="4" t="s">
        <v>473</v>
      </c>
      <c r="C23" s="5" t="n">
        <v>69</v>
      </c>
      <c r="D23" s="5" t="n">
        <v>101</v>
      </c>
      <c r="E23" s="5" t="n">
        <v>509</v>
      </c>
    </row>
    <row r="24" spans="1:8">
      <c r="A24" s="4" t="s">
        <v>743</v>
      </c>
    </row>
    <row r="25" spans="1:8">
      <c r="A25" s="3" t="s">
        <v>730</v>
      </c>
    </row>
    <row r="26" spans="1:8">
      <c r="A26" s="4" t="s">
        <v>739</v>
      </c>
      <c r="B26" s="4" t="s">
        <v>744</v>
      </c>
      <c r="C26" s="5" t="n">
        <v>-567</v>
      </c>
    </row>
    <row r="27" spans="1:8">
      <c r="A27" s="4" t="s">
        <v>741</v>
      </c>
      <c r="B27" s="4" t="s">
        <v>745</v>
      </c>
      <c r="C27" s="5" t="n">
        <v>17</v>
      </c>
    </row>
    <row r="28" spans="1:8">
      <c r="A28" s="4" t="s">
        <v>742</v>
      </c>
      <c r="B28" s="4" t="s">
        <v>746</v>
      </c>
      <c r="C28" s="5" t="n">
        <v>35</v>
      </c>
    </row>
    <row r="29" spans="1:8">
      <c r="A29" s="4" t="s">
        <v>747</v>
      </c>
    </row>
    <row r="30" spans="1:8">
      <c r="A30" s="3" t="s">
        <v>730</v>
      </c>
    </row>
    <row r="31" spans="1:8">
      <c r="A31" s="4" t="s">
        <v>733</v>
      </c>
      <c r="F31" s="6" t="n">
        <v>9600</v>
      </c>
    </row>
    <row r="32" spans="1:8">
      <c r="A32" s="4" t="s">
        <v>748</v>
      </c>
    </row>
    <row r="33" spans="1:8">
      <c r="A33" s="3" t="s">
        <v>727</v>
      </c>
    </row>
    <row r="34" spans="1:8">
      <c r="A34" s="4" t="s">
        <v>729</v>
      </c>
      <c r="C34" s="5" t="n">
        <v>42</v>
      </c>
      <c r="D34" s="5" t="n">
        <v>300</v>
      </c>
      <c r="E34" s="5" t="n">
        <v>300</v>
      </c>
      <c r="F34" s="5" t="n">
        <v>200</v>
      </c>
      <c r="G34" s="5" t="n">
        <v>42</v>
      </c>
      <c r="H34" s="5" t="n">
        <v>300</v>
      </c>
    </row>
    <row r="35" spans="1:8">
      <c r="A35" s="3" t="s">
        <v>730</v>
      </c>
    </row>
    <row r="36" spans="1:8">
      <c r="A36" s="4" t="s">
        <v>731</v>
      </c>
      <c r="C36" s="5" t="n">
        <v>42</v>
      </c>
      <c r="D36" s="5" t="n">
        <v>300</v>
      </c>
    </row>
    <row r="37" spans="1:8">
      <c r="A37" s="4" t="s">
        <v>732</v>
      </c>
      <c r="C37" s="5" t="n">
        <v>200</v>
      </c>
      <c r="D37" s="5" t="n">
        <v>42</v>
      </c>
      <c r="E37" s="5" t="n">
        <v>300</v>
      </c>
    </row>
    <row r="38" spans="1:8">
      <c r="A38" s="4" t="s">
        <v>749</v>
      </c>
    </row>
    <row r="39" spans="1:8">
      <c r="A39" s="3" t="s">
        <v>727</v>
      </c>
    </row>
    <row r="40" spans="1:8">
      <c r="A40" s="4" t="s">
        <v>729</v>
      </c>
      <c r="C40" s="5" t="n">
        <v>84</v>
      </c>
      <c r="D40" s="5" t="n">
        <v>700</v>
      </c>
      <c r="E40" s="5" t="n">
        <v>700</v>
      </c>
      <c r="F40" s="5" t="n">
        <v>300</v>
      </c>
      <c r="G40" s="5" t="n">
        <v>84</v>
      </c>
      <c r="H40" s="5" t="n">
        <v>700</v>
      </c>
    </row>
    <row r="41" spans="1:8">
      <c r="A41" s="3" t="s">
        <v>730</v>
      </c>
    </row>
    <row r="42" spans="1:8">
      <c r="A42" s="4" t="s">
        <v>731</v>
      </c>
      <c r="C42" s="5" t="n">
        <v>84</v>
      </c>
      <c r="D42" s="5" t="n">
        <v>700</v>
      </c>
    </row>
    <row r="43" spans="1:8">
      <c r="A43" s="4" t="s">
        <v>732</v>
      </c>
      <c r="C43" s="5" t="n">
        <v>300</v>
      </c>
      <c r="D43" s="5" t="n">
        <v>84</v>
      </c>
      <c r="E43" s="5" t="n">
        <v>700</v>
      </c>
    </row>
    <row r="44" spans="1:8">
      <c r="A44" s="4" t="s">
        <v>750</v>
      </c>
    </row>
    <row r="45" spans="1:8">
      <c r="A45" s="3" t="s">
        <v>727</v>
      </c>
    </row>
    <row r="46" spans="1:8">
      <c r="A46" s="4" t="s">
        <v>751</v>
      </c>
      <c r="F46" s="11" t="n">
        <v>1.8</v>
      </c>
    </row>
    <row r="47" spans="1:8">
      <c r="A47" s="4" t="s">
        <v>752</v>
      </c>
    </row>
    <row r="48" spans="1:8">
      <c r="A48" s="3" t="s">
        <v>727</v>
      </c>
    </row>
    <row r="49" spans="1:8">
      <c r="A49" s="4" t="s">
        <v>751</v>
      </c>
      <c r="F49" s="11" t="n">
        <v>1.8</v>
      </c>
    </row>
    <row r="50" spans="1:8">
      <c r="A50" s="4" t="s">
        <v>753</v>
      </c>
    </row>
    <row r="51" spans="1:8">
      <c r="A51" s="3" t="s">
        <v>727</v>
      </c>
    </row>
    <row r="52" spans="1:8">
      <c r="A52" s="4" t="s">
        <v>751</v>
      </c>
      <c r="F52" s="5" t="n">
        <v>2</v>
      </c>
    </row>
    <row r="53" spans="1:8">
      <c r="A53" s="4" t="s">
        <v>754</v>
      </c>
    </row>
    <row r="54" spans="1:8">
      <c r="A54" s="3" t="s">
        <v>727</v>
      </c>
    </row>
    <row r="55" spans="1:8">
      <c r="A55" s="4" t="s">
        <v>751</v>
      </c>
      <c r="F55" s="5" t="n">
        <v>2</v>
      </c>
    </row>
    <row r="56" spans="1:8"/>
    <row r="57" spans="1:8">
      <c r="A57" s="4" t="s">
        <v>472</v>
      </c>
      <c r="B57" s="4" t="s">
        <v>755</v>
      </c>
    </row>
    <row r="58" spans="1:8">
      <c r="A58" s="4" t="s">
        <v>473</v>
      </c>
      <c r="B58" s="4" t="s">
        <v>756</v>
      </c>
    </row>
    <row r="59" spans="1:8">
      <c r="A59" s="4" t="s">
        <v>484</v>
      </c>
      <c r="B59" s="4" t="s">
        <v>757</v>
      </c>
    </row>
    <row r="60" spans="1:8">
      <c r="A60" s="4" t="s">
        <v>758</v>
      </c>
      <c r="B60" s="4" t="s">
        <v>759</v>
      </c>
    </row>
    <row r="61" spans="1:8">
      <c r="A61" s="4" t="s">
        <v>746</v>
      </c>
      <c r="B61" s="4" t="s">
        <v>760</v>
      </c>
    </row>
    <row r="62" spans="1:8">
      <c r="A62" s="4" t="s">
        <v>761</v>
      </c>
      <c r="B62" s="4" t="s">
        <v>762</v>
      </c>
    </row>
  </sheetData>
  <mergeCells count="9">
    <mergeCell ref="A1:B2"/>
    <mergeCell ref="C1:E1"/>
    <mergeCell ref="A56:G56"/>
    <mergeCell ref="B57:G57"/>
    <mergeCell ref="B58:G58"/>
    <mergeCell ref="B59:G59"/>
    <mergeCell ref="B60:G60"/>
    <mergeCell ref="B61:G61"/>
    <mergeCell ref="B62:G6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32</v>
      </c>
      <c r="D2" s="2" t="s">
        <v>77</v>
      </c>
    </row>
    <row r="3" spans="1:4">
      <c r="A3" s="3" t="s">
        <v>137</v>
      </c>
    </row>
    <row r="4" spans="1:4">
      <c r="A4" s="4" t="s">
        <v>94</v>
      </c>
      <c r="B4" s="8" t="n">
        <v>2.52</v>
      </c>
      <c r="C4" s="8" t="n">
        <v>2.14</v>
      </c>
      <c r="D4" s="8" t="n">
        <v>2.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7</v>
      </c>
    </row>
    <row r="3" spans="1:4">
      <c r="A3" s="3" t="s">
        <v>128</v>
      </c>
    </row>
    <row r="4" spans="1:4">
      <c r="A4" s="4" t="s">
        <v>128</v>
      </c>
      <c r="B4" s="6" t="n">
        <v>62784</v>
      </c>
      <c r="C4" s="6" t="n">
        <v>50943</v>
      </c>
      <c r="D4" s="6" t="n">
        <v>45050</v>
      </c>
    </row>
    <row r="5" spans="1:4">
      <c r="A5" s="4" t="s">
        <v>764</v>
      </c>
      <c r="B5" s="5" t="n">
        <v>4580</v>
      </c>
      <c r="C5" s="5" t="n">
        <v>2820</v>
      </c>
    </row>
    <row r="6" spans="1:4">
      <c r="A6" s="4" t="s">
        <v>83</v>
      </c>
    </row>
    <row r="7" spans="1:4">
      <c r="A7" s="3" t="s">
        <v>128</v>
      </c>
    </row>
    <row r="8" spans="1:4">
      <c r="A8" s="4" t="s">
        <v>128</v>
      </c>
      <c r="B8" s="5" t="n">
        <v>8062</v>
      </c>
      <c r="C8" s="5" t="n">
        <v>5338</v>
      </c>
      <c r="D8" s="5" t="n">
        <v>4689</v>
      </c>
    </row>
    <row r="9" spans="1:4">
      <c r="A9" s="4" t="s">
        <v>84</v>
      </c>
    </row>
    <row r="10" spans="1:4">
      <c r="A10" s="3" t="s">
        <v>128</v>
      </c>
    </row>
    <row r="11" spans="1:4">
      <c r="A11" s="4" t="s">
        <v>128</v>
      </c>
      <c r="B11" s="5" t="n">
        <v>11249</v>
      </c>
      <c r="C11" s="5" t="n">
        <v>8089</v>
      </c>
      <c r="D11" s="5" t="n">
        <v>8618</v>
      </c>
    </row>
    <row r="12" spans="1:4">
      <c r="A12" s="4" t="s">
        <v>85</v>
      </c>
    </row>
    <row r="13" spans="1:4">
      <c r="A13" s="3" t="s">
        <v>128</v>
      </c>
    </row>
    <row r="14" spans="1:4">
      <c r="A14" s="4" t="s">
        <v>128</v>
      </c>
      <c r="B14" s="6" t="n">
        <v>43473</v>
      </c>
      <c r="C14" s="6" t="n">
        <v>37516</v>
      </c>
      <c r="D14" s="6" t="n">
        <v>317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30"/>
    <col customWidth="1" max="5" min="5" width="30"/>
    <col customWidth="1" max="6" min="6" width="20"/>
  </cols>
  <sheetData>
    <row r="1" spans="1:6">
      <c r="A1" s="1" t="s">
        <v>765</v>
      </c>
      <c r="C1" s="2" t="s">
        <v>1</v>
      </c>
    </row>
    <row r="2" spans="1:6">
      <c r="C2" s="2" t="s">
        <v>766</v>
      </c>
      <c r="D2" s="2" t="s">
        <v>767</v>
      </c>
      <c r="E2" s="2" t="s">
        <v>768</v>
      </c>
      <c r="F2" s="2" t="s">
        <v>769</v>
      </c>
    </row>
    <row r="3" spans="1:6">
      <c r="A3" s="3" t="s">
        <v>770</v>
      </c>
    </row>
    <row r="4" spans="1:6">
      <c r="A4" s="4" t="s">
        <v>729</v>
      </c>
      <c r="C4" s="5" t="n">
        <v>3680</v>
      </c>
      <c r="D4" s="5" t="n">
        <v>4710</v>
      </c>
      <c r="E4" s="5" t="n">
        <v>6778</v>
      </c>
      <c r="F4" s="5" t="n">
        <v>7810</v>
      </c>
    </row>
    <row r="5" spans="1:6">
      <c r="A5" s="4" t="s">
        <v>771</v>
      </c>
      <c r="C5" s="10" t="n">
        <v>206.5</v>
      </c>
    </row>
    <row r="6" spans="1:6">
      <c r="A6" s="4" t="s">
        <v>738</v>
      </c>
    </row>
    <row r="7" spans="1:6">
      <c r="A7" s="3" t="s">
        <v>772</v>
      </c>
    </row>
    <row r="8" spans="1:6">
      <c r="A8" s="4" t="s">
        <v>773</v>
      </c>
      <c r="B8" s="4" t="s">
        <v>740</v>
      </c>
      <c r="C8" s="5" t="n">
        <v>1132</v>
      </c>
      <c r="D8" s="5" t="n">
        <v>2169</v>
      </c>
      <c r="E8" s="5" t="n">
        <v>1541</v>
      </c>
    </row>
    <row r="9" spans="1:6">
      <c r="A9" s="4" t="s">
        <v>774</v>
      </c>
      <c r="B9" s="4" t="s">
        <v>484</v>
      </c>
      <c r="C9" s="5" t="n">
        <v>-33</v>
      </c>
    </row>
    <row r="10" spans="1:6">
      <c r="A10" s="4" t="s">
        <v>775</v>
      </c>
      <c r="B10" s="4" t="s">
        <v>473</v>
      </c>
      <c r="C10" s="5" t="n">
        <v>-69</v>
      </c>
      <c r="D10" s="5" t="n">
        <v>-101</v>
      </c>
      <c r="E10" s="5" t="n">
        <v>-509</v>
      </c>
    </row>
    <row r="11" spans="1:6">
      <c r="A11" s="3" t="s">
        <v>770</v>
      </c>
    </row>
    <row r="12" spans="1:6">
      <c r="A12" s="4" t="s">
        <v>776</v>
      </c>
      <c r="C12" s="8" t="n">
        <v>95.95</v>
      </c>
      <c r="D12" s="8" t="n">
        <v>78.83</v>
      </c>
      <c r="E12" s="8" t="n">
        <v>51.12</v>
      </c>
    </row>
    <row r="13" spans="1:6">
      <c r="A13" s="4" t="s">
        <v>777</v>
      </c>
      <c r="C13" s="10" t="n">
        <v>104.3</v>
      </c>
    </row>
    <row r="14" spans="1:6">
      <c r="A14" s="4" t="s">
        <v>778</v>
      </c>
      <c r="C14" s="4" t="s">
        <v>779</v>
      </c>
    </row>
    <row r="15" spans="1:6">
      <c r="A15" s="4" t="s">
        <v>780</v>
      </c>
    </row>
    <row r="16" spans="1:6">
      <c r="A16" s="3" t="s">
        <v>770</v>
      </c>
    </row>
    <row r="17" spans="1:6">
      <c r="A17" s="4" t="s">
        <v>781</v>
      </c>
      <c r="C17" s="5" t="n">
        <v>3</v>
      </c>
    </row>
    <row r="18" spans="1:6">
      <c r="A18" s="4" t="s">
        <v>782</v>
      </c>
    </row>
    <row r="19" spans="1:6">
      <c r="A19" s="3" t="s">
        <v>770</v>
      </c>
    </row>
    <row r="20" spans="1:6">
      <c r="A20" s="4" t="s">
        <v>781</v>
      </c>
      <c r="C20" s="5" t="n">
        <v>4</v>
      </c>
    </row>
    <row r="21" spans="1:6">
      <c r="A21" s="4" t="s">
        <v>747</v>
      </c>
    </row>
    <row r="22" spans="1:6">
      <c r="A22" s="3" t="s">
        <v>770</v>
      </c>
    </row>
    <row r="23" spans="1:6">
      <c r="A23" s="4" t="s">
        <v>781</v>
      </c>
      <c r="C23" s="5" t="n">
        <v>2</v>
      </c>
    </row>
    <row r="24" spans="1:6">
      <c r="A24" s="4" t="s">
        <v>783</v>
      </c>
    </row>
    <row r="25" spans="1:6">
      <c r="A25" s="3" t="s">
        <v>770</v>
      </c>
    </row>
    <row r="26" spans="1:6">
      <c r="A26" s="4" t="s">
        <v>784</v>
      </c>
      <c r="C26" s="4" t="s">
        <v>463</v>
      </c>
    </row>
    <row r="27" spans="1:6">
      <c r="A27" s="4" t="s">
        <v>785</v>
      </c>
    </row>
    <row r="28" spans="1:6">
      <c r="A28" s="3" t="s">
        <v>770</v>
      </c>
    </row>
    <row r="29" spans="1:6">
      <c r="A29" s="4" t="s">
        <v>784</v>
      </c>
      <c r="C29" s="4" t="s">
        <v>467</v>
      </c>
    </row>
    <row r="30" spans="1:6">
      <c r="A30" s="4" t="s">
        <v>786</v>
      </c>
    </row>
    <row r="31" spans="1:6">
      <c r="A31" s="3" t="s">
        <v>770</v>
      </c>
    </row>
    <row r="32" spans="1:6">
      <c r="A32" s="4" t="s">
        <v>784</v>
      </c>
      <c r="C32" s="4" t="s">
        <v>463</v>
      </c>
    </row>
    <row r="33" spans="1:6">
      <c r="A33" s="4" t="s">
        <v>787</v>
      </c>
    </row>
    <row r="34" spans="1:6">
      <c r="A34" s="3" t="s">
        <v>770</v>
      </c>
    </row>
    <row r="35" spans="1:6">
      <c r="A35" s="4" t="s">
        <v>784</v>
      </c>
      <c r="C35" s="4" t="s">
        <v>467</v>
      </c>
    </row>
    <row r="36" spans="1:6">
      <c r="A36" s="4" t="s">
        <v>788</v>
      </c>
    </row>
    <row r="37" spans="1:6">
      <c r="A37" s="3" t="s">
        <v>770</v>
      </c>
    </row>
    <row r="38" spans="1:6">
      <c r="A38" s="4" t="s">
        <v>784</v>
      </c>
      <c r="C38" s="4" t="s">
        <v>463</v>
      </c>
    </row>
    <row r="39" spans="1:6">
      <c r="A39" s="4" t="s">
        <v>789</v>
      </c>
    </row>
    <row r="40" spans="1:6">
      <c r="A40" s="3" t="s">
        <v>770</v>
      </c>
    </row>
    <row r="41" spans="1:6">
      <c r="A41" s="4" t="s">
        <v>784</v>
      </c>
      <c r="C41" s="4" t="s">
        <v>467</v>
      </c>
    </row>
    <row r="42" spans="1:6">
      <c r="A42" s="4" t="s">
        <v>790</v>
      </c>
    </row>
    <row r="43" spans="1:6">
      <c r="A43" s="3" t="s">
        <v>770</v>
      </c>
    </row>
    <row r="44" spans="1:6">
      <c r="A44" s="4" t="s">
        <v>784</v>
      </c>
      <c r="C44" s="4" t="s">
        <v>682</v>
      </c>
    </row>
    <row r="45" spans="1:6">
      <c r="A45" s="4" t="s">
        <v>791</v>
      </c>
    </row>
    <row r="46" spans="1:6">
      <c r="A46" s="3" t="s">
        <v>770</v>
      </c>
    </row>
    <row r="47" spans="1:6">
      <c r="A47" s="4" t="s">
        <v>784</v>
      </c>
      <c r="C47" s="4" t="s">
        <v>467</v>
      </c>
    </row>
    <row r="48" spans="1:6">
      <c r="A48" s="4" t="s">
        <v>792</v>
      </c>
    </row>
    <row r="49" spans="1:6">
      <c r="A49" s="3" t="s">
        <v>770</v>
      </c>
    </row>
    <row r="50" spans="1:6">
      <c r="A50" s="4" t="s">
        <v>784</v>
      </c>
      <c r="C50" s="4" t="s">
        <v>682</v>
      </c>
    </row>
    <row r="51" spans="1:6">
      <c r="A51" s="4" t="s">
        <v>793</v>
      </c>
    </row>
    <row r="52" spans="1:6">
      <c r="A52" s="3" t="s">
        <v>772</v>
      </c>
    </row>
    <row r="53" spans="1:6">
      <c r="A53" s="4" t="s">
        <v>794</v>
      </c>
      <c r="B53" s="4" t="s">
        <v>744</v>
      </c>
      <c r="C53" s="5" t="n">
        <v>2241</v>
      </c>
    </row>
    <row r="54" spans="1:6">
      <c r="A54" s="4" t="s">
        <v>773</v>
      </c>
      <c r="B54" s="4" t="s">
        <v>744</v>
      </c>
      <c r="C54" s="5" t="n">
        <v>567</v>
      </c>
    </row>
    <row r="55" spans="1:6">
      <c r="A55" s="4" t="s">
        <v>774</v>
      </c>
      <c r="B55" s="4" t="s">
        <v>745</v>
      </c>
      <c r="C55" s="5" t="n">
        <v>-17</v>
      </c>
    </row>
    <row r="56" spans="1:6">
      <c r="A56" s="4" t="s">
        <v>795</v>
      </c>
      <c r="B56" s="4" t="s">
        <v>746</v>
      </c>
      <c r="C56" s="5" t="n">
        <v>-435</v>
      </c>
    </row>
    <row r="57" spans="1:6">
      <c r="A57" s="4" t="s">
        <v>796</v>
      </c>
      <c r="B57" s="4" t="s">
        <v>746</v>
      </c>
      <c r="C57" s="5" t="n">
        <v>-307</v>
      </c>
    </row>
    <row r="58" spans="1:6">
      <c r="A58" s="4" t="s">
        <v>775</v>
      </c>
      <c r="B58" s="4" t="s">
        <v>746</v>
      </c>
      <c r="C58" s="5" t="n">
        <v>-35</v>
      </c>
    </row>
    <row r="59" spans="1:6">
      <c r="A59" s="4" t="s">
        <v>797</v>
      </c>
      <c r="B59" s="4" t="s">
        <v>744</v>
      </c>
      <c r="C59" s="5" t="n">
        <v>2014</v>
      </c>
      <c r="D59" s="5" t="n">
        <v>2241</v>
      </c>
    </row>
    <row r="60" spans="1:6">
      <c r="A60" s="3" t="s">
        <v>770</v>
      </c>
    </row>
    <row r="61" spans="1:6">
      <c r="A61" s="4" t="s">
        <v>798</v>
      </c>
      <c r="B61" s="4" t="s">
        <v>758</v>
      </c>
      <c r="C61" s="8" t="n">
        <v>68.23999999999999</v>
      </c>
    </row>
    <row r="62" spans="1:6">
      <c r="A62" s="4" t="s">
        <v>776</v>
      </c>
      <c r="B62" s="4" t="s">
        <v>758</v>
      </c>
      <c r="C62" s="9" t="n">
        <v>95.95</v>
      </c>
    </row>
    <row r="63" spans="1:6">
      <c r="A63" s="4" t="s">
        <v>799</v>
      </c>
      <c r="B63" s="4" t="s">
        <v>761</v>
      </c>
      <c r="C63" s="9" t="n">
        <v>74.26000000000001</v>
      </c>
    </row>
    <row r="64" spans="1:6">
      <c r="A64" s="4" t="s">
        <v>800</v>
      </c>
      <c r="C64" s="9" t="n">
        <v>66.87</v>
      </c>
    </row>
    <row r="65" spans="1:6">
      <c r="A65" s="4" t="s">
        <v>801</v>
      </c>
      <c r="C65" s="9" t="n">
        <v>66.87</v>
      </c>
    </row>
    <row r="66" spans="1:6">
      <c r="A66" s="4" t="s">
        <v>802</v>
      </c>
      <c r="C66" s="9" t="n">
        <v>67.33</v>
      </c>
    </row>
    <row r="67" spans="1:6">
      <c r="A67" s="4" t="s">
        <v>803</v>
      </c>
      <c r="B67" s="4" t="s">
        <v>758</v>
      </c>
      <c r="C67" s="8" t="n">
        <v>76.5</v>
      </c>
      <c r="D67" s="8" t="n">
        <v>68.23999999999999</v>
      </c>
    </row>
    <row r="68" spans="1:6">
      <c r="A68" s="4" t="s">
        <v>804</v>
      </c>
    </row>
    <row r="69" spans="1:6">
      <c r="A69" s="3" t="s">
        <v>770</v>
      </c>
    </row>
    <row r="70" spans="1:6">
      <c r="A70" s="4" t="s">
        <v>729</v>
      </c>
      <c r="C70" s="5" t="n">
        <v>200</v>
      </c>
      <c r="D70" s="5" t="n">
        <v>42</v>
      </c>
      <c r="E70" s="5" t="n">
        <v>300</v>
      </c>
    </row>
    <row r="71" spans="1:6">
      <c r="A71" s="4" t="s">
        <v>753</v>
      </c>
    </row>
    <row r="72" spans="1:6">
      <c r="A72" s="3" t="s">
        <v>770</v>
      </c>
    </row>
    <row r="73" spans="1:6">
      <c r="A73" s="4" t="s">
        <v>751</v>
      </c>
      <c r="C73" s="5" t="n">
        <v>2</v>
      </c>
    </row>
    <row r="74" spans="1:6">
      <c r="A74" s="4" t="s">
        <v>750</v>
      </c>
    </row>
    <row r="75" spans="1:6">
      <c r="A75" s="3" t="s">
        <v>770</v>
      </c>
    </row>
    <row r="76" spans="1:6">
      <c r="A76" s="4" t="s">
        <v>751</v>
      </c>
      <c r="C76" s="11" t="n">
        <v>1.8</v>
      </c>
    </row>
    <row r="77" spans="1:6"/>
    <row r="78" spans="1:6">
      <c r="A78" s="4" t="s">
        <v>472</v>
      </c>
      <c r="B78" s="4" t="s">
        <v>755</v>
      </c>
    </row>
    <row r="79" spans="1:6">
      <c r="A79" s="4" t="s">
        <v>473</v>
      </c>
      <c r="B79" s="4" t="s">
        <v>756</v>
      </c>
    </row>
    <row r="80" spans="1:6">
      <c r="A80" s="4" t="s">
        <v>484</v>
      </c>
      <c r="B80" s="4" t="s">
        <v>757</v>
      </c>
    </row>
    <row r="81" spans="1:6">
      <c r="A81" s="4" t="s">
        <v>758</v>
      </c>
      <c r="B81" s="4" t="s">
        <v>759</v>
      </c>
    </row>
    <row r="82" spans="1:6">
      <c r="A82" s="4" t="s">
        <v>746</v>
      </c>
      <c r="B82" s="4" t="s">
        <v>760</v>
      </c>
    </row>
    <row r="83" spans="1:6">
      <c r="A83" s="4" t="s">
        <v>761</v>
      </c>
      <c r="B83" s="4" t="s">
        <v>762</v>
      </c>
    </row>
  </sheetData>
  <mergeCells count="9">
    <mergeCell ref="A1:B2"/>
    <mergeCell ref="C1:E1"/>
    <mergeCell ref="A77:E77"/>
    <mergeCell ref="B78:E78"/>
    <mergeCell ref="B79:E79"/>
    <mergeCell ref="B80:E80"/>
    <mergeCell ref="B81:E81"/>
    <mergeCell ref="B82:E82"/>
    <mergeCell ref="B83:E8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7</v>
      </c>
    </row>
    <row r="3" spans="1:4">
      <c r="A3" s="3" t="s">
        <v>727</v>
      </c>
    </row>
    <row r="4" spans="1:4">
      <c r="A4" s="4" t="s">
        <v>806</v>
      </c>
      <c r="B4" s="8" t="n">
        <v>95.95</v>
      </c>
      <c r="C4" s="8" t="n">
        <v>78.83</v>
      </c>
      <c r="D4" s="8" t="n">
        <v>51.12</v>
      </c>
    </row>
    <row r="5" spans="1:4">
      <c r="A5" s="4" t="s">
        <v>807</v>
      </c>
      <c r="B5" s="6" t="n">
        <v>49606</v>
      </c>
      <c r="C5" s="6" t="n">
        <v>33820</v>
      </c>
      <c r="D5" s="6" t="n">
        <v>51992</v>
      </c>
    </row>
    <row r="6" spans="1:4">
      <c r="A6" s="4" t="s">
        <v>808</v>
      </c>
      <c r="B6" s="6" t="n">
        <v>16615</v>
      </c>
      <c r="C6" s="6" t="n">
        <v>15829</v>
      </c>
      <c r="D6" s="6" t="n">
        <v>274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09</v>
      </c>
      <c r="B1" s="2" t="s">
        <v>1</v>
      </c>
    </row>
    <row r="2" spans="1:4">
      <c r="B2" s="2" t="s">
        <v>810</v>
      </c>
      <c r="C2" s="2" t="s">
        <v>601</v>
      </c>
      <c r="D2" s="2" t="s">
        <v>602</v>
      </c>
    </row>
    <row r="3" spans="1:4">
      <c r="A3" s="3" t="s">
        <v>459</v>
      </c>
    </row>
    <row r="4" spans="1:4">
      <c r="A4" s="4" t="s">
        <v>811</v>
      </c>
      <c r="B4" s="10" t="n">
        <v>64.90000000000001</v>
      </c>
      <c r="C4" s="10" t="n">
        <v>96.7</v>
      </c>
    </row>
    <row r="5" spans="1:4">
      <c r="A5" s="4" t="s">
        <v>812</v>
      </c>
      <c r="B5" s="11" t="n">
        <v>52.4</v>
      </c>
      <c r="C5" s="10" t="n">
        <v>48.8</v>
      </c>
      <c r="D5" s="10" t="n">
        <v>44.6</v>
      </c>
    </row>
    <row r="6" spans="1:4">
      <c r="A6" s="4" t="s">
        <v>813</v>
      </c>
      <c r="B6" s="10" t="n">
        <v>132.1</v>
      </c>
    </row>
    <row r="7" spans="1:4">
      <c r="A7" s="4" t="s">
        <v>814</v>
      </c>
    </row>
    <row r="8" spans="1:4">
      <c r="A8" s="3" t="s">
        <v>459</v>
      </c>
    </row>
    <row r="9" spans="1:4">
      <c r="A9" s="4" t="s">
        <v>461</v>
      </c>
      <c r="B9" s="5" t="n">
        <v>4</v>
      </c>
    </row>
    <row r="10" spans="1:4">
      <c r="A10" s="4" t="s">
        <v>462</v>
      </c>
      <c r="B10" s="4" t="s">
        <v>467</v>
      </c>
    </row>
    <row r="11" spans="1:4">
      <c r="A11" s="4" t="s">
        <v>464</v>
      </c>
      <c r="B11" s="4" t="s">
        <v>468</v>
      </c>
    </row>
    <row r="12" spans="1:4">
      <c r="A12" s="4" t="s">
        <v>815</v>
      </c>
    </row>
    <row r="13" spans="1:4">
      <c r="A13" s="3" t="s">
        <v>459</v>
      </c>
    </row>
    <row r="14" spans="1:4">
      <c r="A14" s="4" t="s">
        <v>461</v>
      </c>
      <c r="B14" s="5" t="n">
        <v>3</v>
      </c>
    </row>
    <row r="15" spans="1:4">
      <c r="A15" s="4" t="s">
        <v>462</v>
      </c>
      <c r="B15" s="4" t="s">
        <v>463</v>
      </c>
    </row>
    <row r="16" spans="1:4">
      <c r="A16" s="4" t="s">
        <v>464</v>
      </c>
      <c r="B16" s="4" t="s">
        <v>4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7</v>
      </c>
    </row>
    <row r="3" spans="1:4">
      <c r="A3" s="3" t="s">
        <v>727</v>
      </c>
    </row>
    <row r="4" spans="1:4">
      <c r="A4" s="4" t="s">
        <v>817</v>
      </c>
      <c r="B4" s="4" t="s">
        <v>706</v>
      </c>
    </row>
    <row r="5" spans="1:4">
      <c r="A5" s="4" t="s">
        <v>818</v>
      </c>
      <c r="B5" s="4" t="s">
        <v>819</v>
      </c>
    </row>
    <row r="6" spans="1:4">
      <c r="A6" s="4" t="s">
        <v>820</v>
      </c>
      <c r="B6" s="4" t="s">
        <v>821</v>
      </c>
    </row>
    <row r="7" spans="1:4">
      <c r="A7" s="3" t="s">
        <v>822</v>
      </c>
    </row>
    <row r="8" spans="1:4">
      <c r="A8" s="4" t="s">
        <v>823</v>
      </c>
      <c r="B8" s="6" t="n">
        <v>61452</v>
      </c>
      <c r="C8" s="6" t="n">
        <v>45358</v>
      </c>
      <c r="D8" s="6" t="n">
        <v>38295</v>
      </c>
    </row>
    <row r="9" spans="1:4">
      <c r="A9" s="4" t="s">
        <v>824</v>
      </c>
      <c r="B9" s="5" t="n">
        <v>733000</v>
      </c>
      <c r="C9" s="5" t="n">
        <v>705000</v>
      </c>
      <c r="D9" s="5" t="n">
        <v>735000</v>
      </c>
    </row>
    <row r="10" spans="1:4">
      <c r="A10" s="4" t="s">
        <v>825</v>
      </c>
      <c r="B10" s="6" t="n">
        <v>1664</v>
      </c>
      <c r="C10" s="6" t="n">
        <v>1999</v>
      </c>
      <c r="D10" s="6" t="n">
        <v>2194</v>
      </c>
    </row>
    <row r="11" spans="1:4">
      <c r="A11" s="4" t="s">
        <v>826</v>
      </c>
      <c r="B11" s="8" t="n">
        <v>21.95</v>
      </c>
      <c r="C11" s="8" t="n">
        <v>15.16</v>
      </c>
      <c r="D11" s="8" t="n">
        <v>12.48</v>
      </c>
    </row>
    <row r="12" spans="1:4">
      <c r="A12" s="4" t="s">
        <v>827</v>
      </c>
      <c r="B12" s="5" t="n">
        <v>2000000</v>
      </c>
    </row>
    <row r="13" spans="1:4">
      <c r="A13" s="4" t="s">
        <v>828</v>
      </c>
      <c r="B13" s="5" t="n">
        <v>2000000</v>
      </c>
    </row>
    <row r="14" spans="1:4">
      <c r="A14" s="4" t="s">
        <v>829</v>
      </c>
    </row>
    <row r="15" spans="1:4">
      <c r="A15" s="3" t="s">
        <v>830</v>
      </c>
    </row>
    <row r="16" spans="1:4">
      <c r="A16" s="4" t="s">
        <v>831</v>
      </c>
      <c r="B16" s="4" t="s">
        <v>832</v>
      </c>
      <c r="C16" s="4" t="s">
        <v>833</v>
      </c>
      <c r="D16" s="4" t="s">
        <v>834</v>
      </c>
    </row>
    <row r="17" spans="1:4">
      <c r="A17" s="4" t="s">
        <v>835</v>
      </c>
      <c r="B17" s="4" t="s">
        <v>836</v>
      </c>
      <c r="C17" s="4" t="s">
        <v>837</v>
      </c>
      <c r="D17" s="4" t="s">
        <v>838</v>
      </c>
    </row>
    <row r="18" spans="1:4">
      <c r="A18" s="4" t="s">
        <v>839</v>
      </c>
      <c r="B18" s="4" t="s">
        <v>840</v>
      </c>
      <c r="C18" s="4" t="s">
        <v>841</v>
      </c>
      <c r="D18" s="4" t="s">
        <v>842</v>
      </c>
    </row>
    <row r="19" spans="1:4">
      <c r="A19" s="4" t="s">
        <v>843</v>
      </c>
      <c r="B19" s="4" t="s">
        <v>819</v>
      </c>
      <c r="C19" s="4" t="s">
        <v>819</v>
      </c>
      <c r="D19" s="4" t="s">
        <v>8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44</v>
      </c>
      <c r="B1" s="2" t="s">
        <v>845</v>
      </c>
      <c r="C1" s="2" t="s">
        <v>846</v>
      </c>
      <c r="D1" s="2" t="s">
        <v>847</v>
      </c>
      <c r="E1" s="2" t="s">
        <v>669</v>
      </c>
      <c r="F1" s="2" t="s">
        <v>670</v>
      </c>
      <c r="G1" s="2" t="s">
        <v>2</v>
      </c>
      <c r="H1" s="2" t="s">
        <v>32</v>
      </c>
      <c r="I1" s="2" t="s">
        <v>77</v>
      </c>
    </row>
    <row r="2" spans="1:9">
      <c r="A2" s="3" t="s">
        <v>848</v>
      </c>
    </row>
    <row r="3" spans="1:9">
      <c r="A3" s="4" t="s">
        <v>94</v>
      </c>
      <c r="G3" s="8" t="n">
        <v>2.52</v>
      </c>
      <c r="H3" s="8" t="n">
        <v>2.14</v>
      </c>
      <c r="I3" s="8" t="n">
        <v>2.08</v>
      </c>
    </row>
    <row r="4" spans="1:9">
      <c r="A4" s="4" t="s">
        <v>849</v>
      </c>
      <c r="G4" s="6" t="n">
        <v>402065</v>
      </c>
      <c r="H4" s="6" t="n">
        <v>343993</v>
      </c>
      <c r="I4" s="6" t="n">
        <v>346283</v>
      </c>
    </row>
    <row r="5" spans="1:9">
      <c r="A5" s="4" t="s">
        <v>850</v>
      </c>
      <c r="G5" s="5" t="n">
        <v>9571</v>
      </c>
      <c r="H5" s="5" t="n">
        <v>13772</v>
      </c>
      <c r="I5" s="5" t="n">
        <v>19556</v>
      </c>
    </row>
    <row r="6" spans="1:9">
      <c r="A6" s="4" t="s">
        <v>851</v>
      </c>
      <c r="G6" s="5" t="n">
        <v>397863</v>
      </c>
      <c r="H6" s="5" t="n">
        <v>338208</v>
      </c>
      <c r="I6" s="6" t="n">
        <v>323836</v>
      </c>
    </row>
    <row r="7" spans="1:9">
      <c r="A7" s="4" t="s">
        <v>747</v>
      </c>
    </row>
    <row r="8" spans="1:9">
      <c r="A8" s="3" t="s">
        <v>848</v>
      </c>
    </row>
    <row r="9" spans="1:9">
      <c r="A9" s="4" t="s">
        <v>850</v>
      </c>
      <c r="G9" s="5" t="n">
        <v>9600</v>
      </c>
    </row>
    <row r="10" spans="1:9">
      <c r="A10" s="4" t="s">
        <v>852</v>
      </c>
    </row>
    <row r="11" spans="1:9">
      <c r="A11" s="3" t="s">
        <v>848</v>
      </c>
    </row>
    <row r="12" spans="1:9">
      <c r="A12" s="4" t="s">
        <v>94</v>
      </c>
      <c r="C12" s="8" t="n">
        <v>0.75</v>
      </c>
    </row>
    <row r="13" spans="1:9">
      <c r="A13" s="4" t="s">
        <v>853</v>
      </c>
      <c r="B13" s="8" t="n">
        <v>0.75</v>
      </c>
    </row>
    <row r="14" spans="1:9">
      <c r="A14" s="4" t="s">
        <v>854</v>
      </c>
    </row>
    <row r="15" spans="1:9">
      <c r="A15" s="3" t="s">
        <v>848</v>
      </c>
    </row>
    <row r="16" spans="1:9">
      <c r="A16" s="4" t="s">
        <v>850</v>
      </c>
      <c r="G16" s="5" t="n">
        <v>6700</v>
      </c>
      <c r="H16" s="5" t="n">
        <v>4800</v>
      </c>
    </row>
    <row r="17" spans="1:9">
      <c r="A17" s="4" t="s">
        <v>855</v>
      </c>
    </row>
    <row r="18" spans="1:9">
      <c r="A18" s="3" t="s">
        <v>848</v>
      </c>
    </row>
    <row r="19" spans="1:9">
      <c r="A19" s="4" t="s">
        <v>849</v>
      </c>
      <c r="G19" s="5" t="n">
        <v>395600</v>
      </c>
      <c r="H19" s="5" t="n">
        <v>335400</v>
      </c>
    </row>
    <row r="20" spans="1:9">
      <c r="A20" s="4" t="s">
        <v>674</v>
      </c>
    </row>
    <row r="21" spans="1:9">
      <c r="A21" s="3" t="s">
        <v>848</v>
      </c>
    </row>
    <row r="22" spans="1:9">
      <c r="A22" s="4" t="s">
        <v>94</v>
      </c>
      <c r="E22" s="8" t="n">
        <v>16.5</v>
      </c>
    </row>
    <row r="23" spans="1:9">
      <c r="A23" s="4" t="s">
        <v>853</v>
      </c>
      <c r="D23" s="8" t="n">
        <v>16.5</v>
      </c>
    </row>
    <row r="24" spans="1:9">
      <c r="A24" s="4" t="s">
        <v>851</v>
      </c>
      <c r="F24" s="6" t="n">
        <v>2760000</v>
      </c>
    </row>
    <row r="25" spans="1:9">
      <c r="A25" s="4" t="s">
        <v>856</v>
      </c>
    </row>
    <row r="26" spans="1:9">
      <c r="A26" s="3" t="s">
        <v>848</v>
      </c>
    </row>
    <row r="27" spans="1:9">
      <c r="A27" s="4" t="s">
        <v>850</v>
      </c>
      <c r="F27" s="6" t="n">
        <v>43000</v>
      </c>
      <c r="G27" s="5" t="n">
        <v>2800</v>
      </c>
      <c r="H27" s="5" t="n">
        <v>9000</v>
      </c>
    </row>
    <row r="28" spans="1:9">
      <c r="A28" s="4" t="s">
        <v>851</v>
      </c>
      <c r="G28" s="6" t="n">
        <v>6400</v>
      </c>
      <c r="H28" s="6" t="n">
        <v>8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5"/>
  </cols>
  <sheetData>
    <row r="1" spans="1:5">
      <c r="A1" s="1" t="s">
        <v>857</v>
      </c>
      <c r="B1" s="2" t="s">
        <v>1</v>
      </c>
    </row>
    <row r="2" spans="1:5">
      <c r="B2" s="2" t="s">
        <v>2</v>
      </c>
      <c r="C2" s="2" t="s">
        <v>32</v>
      </c>
      <c r="D2" s="2" t="s">
        <v>77</v>
      </c>
      <c r="E2" s="2" t="s">
        <v>858</v>
      </c>
    </row>
    <row r="3" spans="1:5">
      <c r="A3" s="3" t="s">
        <v>211</v>
      </c>
    </row>
    <row r="4" spans="1:5">
      <c r="A4" s="4" t="s">
        <v>859</v>
      </c>
      <c r="B4" s="6" t="n">
        <v>203169000</v>
      </c>
      <c r="C4" s="6" t="n">
        <v>25002000</v>
      </c>
      <c r="D4" s="6" t="n">
        <v>175743000</v>
      </c>
    </row>
    <row r="5" spans="1:5">
      <c r="A5" s="4" t="s">
        <v>115</v>
      </c>
    </row>
    <row r="6" spans="1:5">
      <c r="A6" s="3" t="s">
        <v>211</v>
      </c>
    </row>
    <row r="7" spans="1:5">
      <c r="A7" s="4" t="s">
        <v>860</v>
      </c>
      <c r="B7" s="5" t="n">
        <v>1960</v>
      </c>
      <c r="C7" s="5" t="n">
        <v>243</v>
      </c>
      <c r="D7" s="5" t="n">
        <v>3445</v>
      </c>
    </row>
    <row r="8" spans="1:5">
      <c r="A8" s="4" t="s">
        <v>861</v>
      </c>
    </row>
    <row r="9" spans="1:5">
      <c r="A9" s="3" t="s">
        <v>211</v>
      </c>
    </row>
    <row r="10" spans="1:5">
      <c r="A10" s="4" t="s">
        <v>862</v>
      </c>
      <c r="E10" s="6" t="n">
        <v>1000000000</v>
      </c>
    </row>
    <row r="11" spans="1:5">
      <c r="A11" s="4" t="s">
        <v>863</v>
      </c>
      <c r="B11" s="6" t="n">
        <v>961900000</v>
      </c>
    </row>
    <row r="12" spans="1:5">
      <c r="A12" s="4" t="s">
        <v>864</v>
      </c>
    </row>
    <row r="13" spans="1:5">
      <c r="A13" s="3" t="s">
        <v>211</v>
      </c>
    </row>
    <row r="14" spans="1:5">
      <c r="A14" s="4" t="s">
        <v>862</v>
      </c>
      <c r="E14" s="6" t="n">
        <v>200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65</v>
      </c>
      <c r="C1" s="2" t="s">
        <v>542</v>
      </c>
      <c r="S1" s="2" t="s">
        <v>1</v>
      </c>
    </row>
    <row r="2" spans="1:21">
      <c r="C2" s="2" t="s">
        <v>2</v>
      </c>
      <c r="E2" s="2" t="s">
        <v>543</v>
      </c>
      <c r="G2" s="2" t="s">
        <v>4</v>
      </c>
      <c r="I2" s="2" t="s">
        <v>544</v>
      </c>
      <c r="K2" s="2" t="s">
        <v>32</v>
      </c>
      <c r="M2" s="2" t="s">
        <v>545</v>
      </c>
      <c r="O2" s="2" t="s">
        <v>546</v>
      </c>
      <c r="Q2" s="2" t="s">
        <v>547</v>
      </c>
      <c r="S2" s="2" t="s">
        <v>2</v>
      </c>
      <c r="T2" s="2" t="s">
        <v>32</v>
      </c>
      <c r="U2" s="2" t="s">
        <v>77</v>
      </c>
    </row>
    <row r="3" spans="1:21">
      <c r="A3" s="3" t="s">
        <v>866</v>
      </c>
    </row>
    <row r="4" spans="1:21">
      <c r="A4" s="4" t="s">
        <v>90</v>
      </c>
      <c r="C4" s="6" t="n">
        <v>348767</v>
      </c>
      <c r="D4" s="4" t="s">
        <v>472</v>
      </c>
      <c r="E4" s="6" t="n">
        <v>306881</v>
      </c>
      <c r="F4" s="4" t="s">
        <v>472</v>
      </c>
      <c r="G4" s="6" t="n">
        <v>-134319</v>
      </c>
      <c r="H4" s="4" t="s">
        <v>472</v>
      </c>
      <c r="I4" s="6" t="n">
        <v>280936</v>
      </c>
      <c r="J4" s="4" t="s">
        <v>472</v>
      </c>
      <c r="K4" s="6" t="n">
        <v>256162</v>
      </c>
      <c r="M4" s="6" t="n">
        <v>253562</v>
      </c>
      <c r="O4" s="6" t="n">
        <v>238251</v>
      </c>
      <c r="Q4" s="6" t="n">
        <v>178101</v>
      </c>
      <c r="S4" s="6" t="n">
        <v>802265</v>
      </c>
      <c r="T4" s="6" t="n">
        <v>926076</v>
      </c>
      <c r="U4" s="6" t="n">
        <v>704422</v>
      </c>
    </row>
    <row r="5" spans="1:21">
      <c r="A5" s="3" t="s">
        <v>867</v>
      </c>
    </row>
    <row r="6" spans="1:21">
      <c r="A6" s="4" t="s">
        <v>868</v>
      </c>
      <c r="S6" s="5" t="n">
        <v>156346000</v>
      </c>
      <c r="T6" s="5" t="n">
        <v>156468000</v>
      </c>
      <c r="U6" s="5" t="n">
        <v>155869000</v>
      </c>
    </row>
    <row r="7" spans="1:21">
      <c r="A7" s="4" t="s">
        <v>869</v>
      </c>
      <c r="B7" s="4" t="s">
        <v>473</v>
      </c>
      <c r="S7" s="5" t="n">
        <v>1032000</v>
      </c>
      <c r="T7" s="5" t="n">
        <v>1013000</v>
      </c>
      <c r="U7" s="5" t="n">
        <v>910000</v>
      </c>
    </row>
    <row r="8" spans="1:21">
      <c r="A8" s="4" t="s">
        <v>870</v>
      </c>
      <c r="S8" s="5" t="n">
        <v>157378000</v>
      </c>
      <c r="T8" s="5" t="n">
        <v>157481000</v>
      </c>
      <c r="U8" s="5" t="n">
        <v>156779000</v>
      </c>
    </row>
    <row r="9" spans="1:21">
      <c r="A9" s="4" t="s">
        <v>871</v>
      </c>
      <c r="C9" s="8" t="n">
        <v>2.24</v>
      </c>
      <c r="D9" s="4" t="s">
        <v>484</v>
      </c>
      <c r="E9" s="8" t="n">
        <v>1.96</v>
      </c>
      <c r="F9" s="4" t="s">
        <v>484</v>
      </c>
      <c r="G9" s="8" t="n">
        <v>-0.86</v>
      </c>
      <c r="H9" s="4" t="s">
        <v>484</v>
      </c>
      <c r="I9" s="8" t="n">
        <v>1.79</v>
      </c>
      <c r="J9" s="4" t="s">
        <v>484</v>
      </c>
      <c r="K9" s="8" t="n">
        <v>1.64</v>
      </c>
      <c r="L9" s="4" t="s">
        <v>484</v>
      </c>
      <c r="M9" s="8" t="n">
        <v>1.62</v>
      </c>
      <c r="N9" s="4" t="s">
        <v>484</v>
      </c>
      <c r="O9" s="8" t="n">
        <v>1.52</v>
      </c>
      <c r="P9" s="4" t="s">
        <v>484</v>
      </c>
      <c r="Q9" s="8" t="n">
        <v>1.14</v>
      </c>
      <c r="R9" s="4" t="s">
        <v>484</v>
      </c>
      <c r="S9" s="8" t="n">
        <v>5.13</v>
      </c>
      <c r="T9" s="8" t="n">
        <v>5.92</v>
      </c>
      <c r="U9" s="8" t="n">
        <v>4.52</v>
      </c>
    </row>
    <row r="10" spans="1:21">
      <c r="A10" s="4" t="s">
        <v>872</v>
      </c>
      <c r="C10" s="8" t="n">
        <v>2.22</v>
      </c>
      <c r="D10" s="4" t="s">
        <v>484</v>
      </c>
      <c r="E10" s="8" t="n">
        <v>1.95</v>
      </c>
      <c r="F10" s="4" t="s">
        <v>484</v>
      </c>
      <c r="G10" s="8" t="n">
        <v>-0.86</v>
      </c>
      <c r="H10" s="4" t="s">
        <v>484</v>
      </c>
      <c r="I10" s="8" t="n">
        <v>1.78</v>
      </c>
      <c r="J10" s="4" t="s">
        <v>484</v>
      </c>
      <c r="K10" s="8" t="n">
        <v>1.62</v>
      </c>
      <c r="L10" s="4" t="s">
        <v>484</v>
      </c>
      <c r="M10" s="8" t="n">
        <v>1.61</v>
      </c>
      <c r="N10" s="4" t="s">
        <v>484</v>
      </c>
      <c r="O10" s="8" t="n">
        <v>1.52</v>
      </c>
      <c r="P10" s="4" t="s">
        <v>484</v>
      </c>
      <c r="Q10" s="8" t="n">
        <v>1.13</v>
      </c>
      <c r="R10" s="4" t="s">
        <v>484</v>
      </c>
      <c r="S10" s="8" t="n">
        <v>5.1</v>
      </c>
      <c r="T10" s="8" t="n">
        <v>5.88</v>
      </c>
      <c r="U10" s="8" t="n">
        <v>4.49</v>
      </c>
    </row>
    <row r="11" spans="1:21">
      <c r="A11" s="4" t="s">
        <v>873</v>
      </c>
      <c r="S11" s="5" t="n">
        <v>0</v>
      </c>
      <c r="T11" s="5" t="n">
        <v>46000</v>
      </c>
      <c r="U11" s="5" t="n">
        <v>9000</v>
      </c>
    </row>
    <row r="12" spans="1:21">
      <c r="A12" s="4" t="s">
        <v>874</v>
      </c>
      <c r="C12" s="5" t="n">
        <v>0</v>
      </c>
      <c r="S12" s="5" t="n">
        <v>0</v>
      </c>
    </row>
    <row r="13" spans="1:21"/>
    <row r="14" spans="1:21">
      <c r="A14" s="4" t="s">
        <v>472</v>
      </c>
      <c r="B14" s="4" t="s">
        <v>552</v>
      </c>
    </row>
    <row r="15" spans="1:21">
      <c r="A15" s="4" t="s">
        <v>473</v>
      </c>
      <c r="B15" s="4" t="s">
        <v>875</v>
      </c>
    </row>
    <row r="16" spans="1:21">
      <c r="A16" s="4" t="s">
        <v>484</v>
      </c>
      <c r="B16" s="4" t="s">
        <v>876</v>
      </c>
    </row>
  </sheetData>
  <mergeCells count="15">
    <mergeCell ref="A1:B2"/>
    <mergeCell ref="C1:R1"/>
    <mergeCell ref="S1:U1"/>
    <mergeCell ref="C2:D2"/>
    <mergeCell ref="E2:F2"/>
    <mergeCell ref="G2:H2"/>
    <mergeCell ref="I2:J2"/>
    <mergeCell ref="K2:L2"/>
    <mergeCell ref="M2:N2"/>
    <mergeCell ref="O2:P2"/>
    <mergeCell ref="Q2:R2"/>
    <mergeCell ref="A13:T13"/>
    <mergeCell ref="B14:T14"/>
    <mergeCell ref="B15:T15"/>
    <mergeCell ref="B16:T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7</v>
      </c>
    </row>
    <row r="3" spans="1:4">
      <c r="A3" s="3" t="s">
        <v>878</v>
      </c>
    </row>
    <row r="4" spans="1:4">
      <c r="A4" s="4" t="s">
        <v>879</v>
      </c>
      <c r="B4" s="4" t="s">
        <v>682</v>
      </c>
    </row>
    <row r="5" spans="1:4">
      <c r="A5" s="4" t="s">
        <v>880</v>
      </c>
      <c r="B5" s="6" t="n">
        <v>8000</v>
      </c>
    </row>
    <row r="6" spans="1:4">
      <c r="A6" s="4" t="s">
        <v>881</v>
      </c>
      <c r="B6" s="5" t="n">
        <v>4000</v>
      </c>
    </row>
    <row r="7" spans="1:4">
      <c r="A7" s="4" t="s">
        <v>882</v>
      </c>
      <c r="B7" s="5" t="n">
        <v>16000000</v>
      </c>
      <c r="C7" s="6" t="n">
        <v>15300000</v>
      </c>
      <c r="D7" s="6" t="n">
        <v>15300000</v>
      </c>
    </row>
    <row r="8" spans="1:4">
      <c r="A8" s="4" t="s">
        <v>883</v>
      </c>
    </row>
    <row r="9" spans="1:4">
      <c r="A9" s="3" t="s">
        <v>884</v>
      </c>
    </row>
    <row r="10" spans="1:4">
      <c r="A10" s="4" t="s">
        <v>885</v>
      </c>
      <c r="B10" s="5" t="n">
        <v>97265000</v>
      </c>
      <c r="C10" s="5" t="n">
        <v>89923000</v>
      </c>
    </row>
    <row r="11" spans="1:4">
      <c r="A11" s="4" t="s">
        <v>886</v>
      </c>
      <c r="B11" s="5" t="n">
        <v>4127000</v>
      </c>
      <c r="C11" s="5" t="n">
        <v>4015000</v>
      </c>
      <c r="D11" s="5" t="n">
        <v>3349000</v>
      </c>
    </row>
    <row r="12" spans="1:4">
      <c r="A12" s="4" t="s">
        <v>887</v>
      </c>
      <c r="B12" s="5" t="n">
        <v>1302000</v>
      </c>
      <c r="C12" s="5" t="n">
        <v>1117000</v>
      </c>
      <c r="D12" s="5" t="n">
        <v>1322000</v>
      </c>
    </row>
    <row r="13" spans="1:4">
      <c r="A13" s="4" t="s">
        <v>888</v>
      </c>
      <c r="B13" s="5" t="n">
        <v>78000</v>
      </c>
      <c r="C13" s="5" t="n">
        <v>76000</v>
      </c>
    </row>
    <row r="14" spans="1:4">
      <c r="A14" s="4" t="s">
        <v>889</v>
      </c>
      <c r="B14" s="5" t="n">
        <v>-8228000</v>
      </c>
      <c r="C14" s="5" t="n">
        <v>2991000</v>
      </c>
    </row>
    <row r="15" spans="1:4">
      <c r="A15" s="4" t="s">
        <v>890</v>
      </c>
      <c r="B15" s="5" t="n">
        <v>-1190000</v>
      </c>
      <c r="C15" s="5" t="n">
        <v>-1363000</v>
      </c>
    </row>
    <row r="16" spans="1:4">
      <c r="A16" s="4" t="s">
        <v>891</v>
      </c>
      <c r="B16" s="5" t="n">
        <v>2806000</v>
      </c>
      <c r="C16" s="5" t="n">
        <v>0</v>
      </c>
    </row>
    <row r="17" spans="1:4">
      <c r="A17" s="4" t="s">
        <v>892</v>
      </c>
      <c r="B17" s="5" t="n">
        <v>522000</v>
      </c>
      <c r="C17" s="5" t="n">
        <v>506000</v>
      </c>
    </row>
    <row r="18" spans="1:4">
      <c r="A18" s="4" t="s">
        <v>893</v>
      </c>
      <c r="B18" s="5" t="n">
        <v>96682000</v>
      </c>
      <c r="C18" s="5" t="n">
        <v>97265000</v>
      </c>
      <c r="D18" s="5" t="n">
        <v>89923000</v>
      </c>
    </row>
    <row r="19" spans="1:4">
      <c r="A19" s="3" t="s">
        <v>894</v>
      </c>
    </row>
    <row r="20" spans="1:4">
      <c r="A20" s="4" t="s">
        <v>895</v>
      </c>
      <c r="B20" s="5" t="n">
        <v>21780000</v>
      </c>
      <c r="C20" s="5" t="n">
        <v>18894000</v>
      </c>
    </row>
    <row r="21" spans="1:4">
      <c r="A21" s="4" t="s">
        <v>896</v>
      </c>
      <c r="B21" s="5" t="n">
        <v>850000</v>
      </c>
      <c r="C21" s="5" t="n">
        <v>241000</v>
      </c>
    </row>
    <row r="22" spans="1:4">
      <c r="A22" s="4" t="s">
        <v>897</v>
      </c>
      <c r="B22" s="5" t="n">
        <v>3662000</v>
      </c>
      <c r="C22" s="5" t="n">
        <v>3330000</v>
      </c>
    </row>
    <row r="23" spans="1:4">
      <c r="A23" s="4" t="s">
        <v>898</v>
      </c>
      <c r="B23" s="5" t="n">
        <v>-1190000</v>
      </c>
      <c r="C23" s="5" t="n">
        <v>-1363000</v>
      </c>
    </row>
    <row r="24" spans="1:4">
      <c r="A24" s="4" t="s">
        <v>891</v>
      </c>
      <c r="B24" s="5" t="n">
        <v>2806000</v>
      </c>
      <c r="C24" s="5" t="n">
        <v>0</v>
      </c>
    </row>
    <row r="25" spans="1:4">
      <c r="A25" s="4" t="s">
        <v>892</v>
      </c>
      <c r="B25" s="5" t="n">
        <v>24000</v>
      </c>
      <c r="C25" s="5" t="n">
        <v>678000</v>
      </c>
    </row>
    <row r="26" spans="1:4">
      <c r="A26" s="4" t="s">
        <v>899</v>
      </c>
      <c r="B26" s="5" t="n">
        <v>27932000</v>
      </c>
      <c r="C26" s="5" t="n">
        <v>21780000</v>
      </c>
      <c r="D26" s="6" t="n">
        <v>18894000</v>
      </c>
    </row>
    <row r="27" spans="1:4">
      <c r="A27" s="3" t="s">
        <v>900</v>
      </c>
    </row>
    <row r="28" spans="1:4">
      <c r="A28" s="4" t="s">
        <v>901</v>
      </c>
      <c r="B28" s="5" t="n">
        <v>68750000</v>
      </c>
      <c r="C28" s="5" t="n">
        <v>75485000</v>
      </c>
    </row>
    <row r="29" spans="1:4">
      <c r="A29" s="3" t="s">
        <v>902</v>
      </c>
    </row>
    <row r="30" spans="1:4">
      <c r="A30" s="4" t="s">
        <v>903</v>
      </c>
      <c r="B30" s="5" t="n">
        <v>60047000</v>
      </c>
      <c r="C30" s="5" t="n">
        <v>56967000</v>
      </c>
    </row>
    <row r="31" spans="1:4">
      <c r="A31" s="4" t="s">
        <v>904</v>
      </c>
      <c r="B31" s="5" t="n">
        <v>96682000</v>
      </c>
      <c r="C31" s="5" t="n">
        <v>97265000</v>
      </c>
    </row>
    <row r="32" spans="1:4">
      <c r="A32" s="4" t="s">
        <v>905</v>
      </c>
      <c r="B32" s="6" t="n">
        <v>27932000</v>
      </c>
      <c r="C32" s="6" t="n">
        <v>2178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6</v>
      </c>
      <c r="C1" s="2" t="s">
        <v>1</v>
      </c>
    </row>
    <row r="2" spans="1:5">
      <c r="C2" s="2" t="s">
        <v>2</v>
      </c>
      <c r="D2" s="2" t="s">
        <v>32</v>
      </c>
      <c r="E2" s="2" t="s">
        <v>77</v>
      </c>
    </row>
    <row r="3" spans="1:5">
      <c r="A3" s="3" t="s">
        <v>907</v>
      </c>
    </row>
    <row r="4" spans="1:5">
      <c r="A4" s="4" t="s">
        <v>908</v>
      </c>
      <c r="B4" s="4" t="s">
        <v>472</v>
      </c>
      <c r="C4" s="4" t="s">
        <v>837</v>
      </c>
      <c r="D4" s="4" t="s">
        <v>837</v>
      </c>
      <c r="E4" s="4" t="s">
        <v>837</v>
      </c>
    </row>
    <row r="5" spans="1:5">
      <c r="A5" s="4" t="s">
        <v>909</v>
      </c>
      <c r="B5" s="4" t="s">
        <v>472</v>
      </c>
      <c r="C5" s="4" t="s">
        <v>910</v>
      </c>
      <c r="D5" s="4" t="s">
        <v>911</v>
      </c>
      <c r="E5" s="4" t="s">
        <v>912</v>
      </c>
    </row>
    <row r="6" spans="1:5">
      <c r="A6" s="4" t="s">
        <v>913</v>
      </c>
      <c r="B6" s="4" t="s">
        <v>472</v>
      </c>
      <c r="C6" s="4" t="s">
        <v>914</v>
      </c>
      <c r="D6" s="4" t="s">
        <v>915</v>
      </c>
      <c r="E6" s="4" t="s">
        <v>916</v>
      </c>
    </row>
    <row r="7" spans="1:5">
      <c r="A7" s="4" t="s">
        <v>917</v>
      </c>
      <c r="B7" s="4" t="s">
        <v>472</v>
      </c>
      <c r="C7" s="4" t="s">
        <v>918</v>
      </c>
      <c r="D7" s="4" t="s">
        <v>919</v>
      </c>
      <c r="E7" s="4" t="s">
        <v>920</v>
      </c>
    </row>
    <row r="8" spans="1:5">
      <c r="A8" s="4" t="s">
        <v>921</v>
      </c>
      <c r="B8" s="4" t="s">
        <v>472</v>
      </c>
      <c r="C8" s="4" t="s">
        <v>922</v>
      </c>
      <c r="D8" s="4" t="s">
        <v>922</v>
      </c>
      <c r="E8" s="4" t="s">
        <v>922</v>
      </c>
    </row>
    <row r="9" spans="1:5">
      <c r="A9" s="4" t="s">
        <v>923</v>
      </c>
      <c r="B9" s="4" t="s">
        <v>472</v>
      </c>
      <c r="C9" s="4" t="s">
        <v>924</v>
      </c>
      <c r="D9" s="4" t="s">
        <v>925</v>
      </c>
      <c r="E9" s="4" t="s">
        <v>925</v>
      </c>
    </row>
    <row r="10" spans="1:5"/>
    <row r="11" spans="1:5">
      <c r="A11" s="4" t="s">
        <v>472</v>
      </c>
      <c r="B11" s="4" t="s">
        <v>926</v>
      </c>
    </row>
  </sheetData>
  <mergeCells count="4">
    <mergeCell ref="A1:B2"/>
    <mergeCell ref="C1:E1"/>
    <mergeCell ref="A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7</v>
      </c>
    </row>
    <row r="3" spans="1:4">
      <c r="A3" s="3" t="s">
        <v>139</v>
      </c>
    </row>
    <row r="4" spans="1:4">
      <c r="A4" s="4" t="s">
        <v>90</v>
      </c>
      <c r="B4" s="6" t="n">
        <v>802265</v>
      </c>
      <c r="C4" s="6" t="n">
        <v>926076</v>
      </c>
      <c r="D4" s="6" t="n">
        <v>704422</v>
      </c>
    </row>
    <row r="5" spans="1:4">
      <c r="A5" s="3" t="s">
        <v>140</v>
      </c>
    </row>
    <row r="6" spans="1:4">
      <c r="A6" s="4" t="s">
        <v>141</v>
      </c>
      <c r="B6" s="5" t="n">
        <v>62684</v>
      </c>
      <c r="C6" s="5" t="n">
        <v>57836</v>
      </c>
      <c r="D6" s="5" t="n">
        <v>66932</v>
      </c>
    </row>
    <row r="7" spans="1:4">
      <c r="A7" s="4" t="s">
        <v>142</v>
      </c>
      <c r="B7" s="5" t="n">
        <v>1000</v>
      </c>
      <c r="C7" s="5" t="n">
        <v>358</v>
      </c>
      <c r="D7" s="5" t="n">
        <v>1396</v>
      </c>
    </row>
    <row r="8" spans="1:4">
      <c r="A8" s="4" t="s">
        <v>128</v>
      </c>
      <c r="B8" s="5" t="n">
        <v>62784</v>
      </c>
      <c r="C8" s="5" t="n">
        <v>50943</v>
      </c>
      <c r="D8" s="5" t="n">
        <v>45050</v>
      </c>
    </row>
    <row r="9" spans="1:4">
      <c r="A9" s="4" t="s">
        <v>42</v>
      </c>
      <c r="B9" s="5" t="n">
        <v>98760</v>
      </c>
      <c r="C9" s="5" t="n">
        <v>4007</v>
      </c>
      <c r="D9" s="5" t="n">
        <v>19804</v>
      </c>
    </row>
    <row r="10" spans="1:4">
      <c r="A10" s="4" t="s">
        <v>143</v>
      </c>
      <c r="B10" s="5" t="n">
        <v>0</v>
      </c>
      <c r="C10" s="5" t="n">
        <v>0</v>
      </c>
      <c r="D10" s="5" t="n">
        <v>-11936</v>
      </c>
    </row>
    <row r="11" spans="1:4">
      <c r="A11" s="4" t="s">
        <v>144</v>
      </c>
      <c r="B11" s="5" t="n">
        <v>195</v>
      </c>
      <c r="C11" s="5" t="n">
        <v>-1207</v>
      </c>
      <c r="D11" s="5" t="n">
        <v>-5887</v>
      </c>
    </row>
    <row r="12" spans="1:4">
      <c r="A12" s="3" t="s">
        <v>145</v>
      </c>
    </row>
    <row r="13" spans="1:4">
      <c r="A13" s="4" t="s">
        <v>36</v>
      </c>
      <c r="B13" s="5" t="n">
        <v>-76497</v>
      </c>
      <c r="C13" s="5" t="n">
        <v>39898</v>
      </c>
      <c r="D13" s="5" t="n">
        <v>-8292</v>
      </c>
    </row>
    <row r="14" spans="1:4">
      <c r="A14" s="4" t="s">
        <v>37</v>
      </c>
      <c r="B14" s="5" t="n">
        <v>-182883</v>
      </c>
      <c r="C14" s="5" t="n">
        <v>-46433</v>
      </c>
      <c r="D14" s="5" t="n">
        <v>-67579</v>
      </c>
    </row>
    <row r="15" spans="1:4">
      <c r="A15" s="4" t="s">
        <v>146</v>
      </c>
      <c r="B15" s="5" t="n">
        <v>-37632</v>
      </c>
      <c r="C15" s="5" t="n">
        <v>-26596</v>
      </c>
      <c r="D15" s="5" t="n">
        <v>14613</v>
      </c>
    </row>
    <row r="16" spans="1:4">
      <c r="A16" s="4" t="s">
        <v>47</v>
      </c>
      <c r="B16" s="5" t="n">
        <v>21778</v>
      </c>
      <c r="C16" s="5" t="n">
        <v>40100</v>
      </c>
      <c r="D16" s="5" t="n">
        <v>3109</v>
      </c>
    </row>
    <row r="17" spans="1:4">
      <c r="A17" s="4" t="s">
        <v>48</v>
      </c>
      <c r="B17" s="5" t="n">
        <v>98720</v>
      </c>
      <c r="C17" s="5" t="n">
        <v>6310</v>
      </c>
      <c r="D17" s="5" t="n">
        <v>25860</v>
      </c>
    </row>
    <row r="18" spans="1:4">
      <c r="A18" s="4" t="s">
        <v>147</v>
      </c>
      <c r="B18" s="5" t="n">
        <v>377946</v>
      </c>
      <c r="C18" s="5" t="n">
        <v>28373</v>
      </c>
      <c r="D18" s="5" t="n">
        <v>-27796</v>
      </c>
    </row>
    <row r="19" spans="1:4">
      <c r="A19" s="4" t="s">
        <v>148</v>
      </c>
      <c r="B19" s="5" t="n">
        <v>1229120</v>
      </c>
      <c r="C19" s="5" t="n">
        <v>1079665</v>
      </c>
      <c r="D19" s="5" t="n">
        <v>759696</v>
      </c>
    </row>
    <row r="20" spans="1:4">
      <c r="A20" s="3" t="s">
        <v>149</v>
      </c>
    </row>
    <row r="21" spans="1:4">
      <c r="A21" s="4" t="s">
        <v>150</v>
      </c>
      <c r="B21" s="5" t="n">
        <v>-3377</v>
      </c>
      <c r="C21" s="5" t="n">
        <v>-3430</v>
      </c>
      <c r="D21" s="5" t="n">
        <v>0</v>
      </c>
    </row>
    <row r="22" spans="1:4">
      <c r="A22" s="4" t="s">
        <v>151</v>
      </c>
      <c r="B22" s="5" t="n">
        <v>-17403</v>
      </c>
      <c r="C22" s="5" t="n">
        <v>-28560</v>
      </c>
      <c r="D22" s="5" t="n">
        <v>0</v>
      </c>
    </row>
    <row r="23" spans="1:4">
      <c r="A23" s="4" t="s">
        <v>152</v>
      </c>
      <c r="B23" s="5" t="n">
        <v>-66961</v>
      </c>
      <c r="C23" s="5" t="n">
        <v>-38594</v>
      </c>
      <c r="D23" s="5" t="n">
        <v>-31741</v>
      </c>
    </row>
    <row r="24" spans="1:4">
      <c r="A24" s="4" t="s">
        <v>153</v>
      </c>
      <c r="B24" s="5" t="n">
        <v>14</v>
      </c>
      <c r="C24" s="5" t="n">
        <v>2947</v>
      </c>
      <c r="D24" s="5" t="n">
        <v>7076</v>
      </c>
    </row>
    <row r="25" spans="1:4">
      <c r="A25" s="4" t="s">
        <v>154</v>
      </c>
      <c r="B25" s="5" t="n">
        <v>-466330</v>
      </c>
      <c r="C25" s="5" t="n">
        <v>-1626983</v>
      </c>
      <c r="D25" s="5" t="n">
        <v>-1175720</v>
      </c>
    </row>
    <row r="26" spans="1:4">
      <c r="A26" s="4" t="s">
        <v>155</v>
      </c>
      <c r="B26" s="5" t="n">
        <v>233259</v>
      </c>
      <c r="C26" s="5" t="n">
        <v>434873</v>
      </c>
      <c r="D26" s="5" t="n">
        <v>737817</v>
      </c>
    </row>
    <row r="27" spans="1:4">
      <c r="A27" s="4" t="s">
        <v>156</v>
      </c>
      <c r="B27" s="5" t="n">
        <v>608446</v>
      </c>
      <c r="C27" s="5" t="n">
        <v>699293</v>
      </c>
      <c r="D27" s="5" t="n">
        <v>602446</v>
      </c>
    </row>
    <row r="28" spans="1:4">
      <c r="A28" s="4" t="s">
        <v>157</v>
      </c>
      <c r="B28" s="5" t="n">
        <v>-77922</v>
      </c>
      <c r="C28" s="5" t="n">
        <v>-97525</v>
      </c>
      <c r="D28" s="5" t="n">
        <v>-68378</v>
      </c>
    </row>
    <row r="29" spans="1:4">
      <c r="A29" s="4" t="s">
        <v>158</v>
      </c>
      <c r="B29" s="5" t="n">
        <v>81892</v>
      </c>
      <c r="C29" s="5" t="n">
        <v>97093</v>
      </c>
      <c r="D29" s="5" t="n">
        <v>73187</v>
      </c>
    </row>
    <row r="30" spans="1:4">
      <c r="A30" s="4" t="s">
        <v>159</v>
      </c>
      <c r="B30" s="5" t="n">
        <v>291618</v>
      </c>
      <c r="C30" s="5" t="n">
        <v>-560886</v>
      </c>
      <c r="D30" s="5" t="n">
        <v>144687</v>
      </c>
    </row>
    <row r="31" spans="1:4">
      <c r="A31" s="3" t="s">
        <v>160</v>
      </c>
    </row>
    <row r="32" spans="1:4">
      <c r="A32" s="4" t="s">
        <v>161</v>
      </c>
      <c r="B32" s="5" t="n">
        <v>248693</v>
      </c>
      <c r="C32" s="5" t="n">
        <v>0</v>
      </c>
      <c r="D32" s="5" t="n">
        <v>0</v>
      </c>
    </row>
    <row r="33" spans="1:4">
      <c r="A33" s="4" t="s">
        <v>162</v>
      </c>
      <c r="B33" s="5" t="n">
        <v>-946250</v>
      </c>
      <c r="C33" s="5" t="n">
        <v>-130000</v>
      </c>
      <c r="D33" s="5" t="n">
        <v>-135000</v>
      </c>
    </row>
    <row r="34" spans="1:4">
      <c r="A34" s="4" t="s">
        <v>163</v>
      </c>
      <c r="B34" s="5" t="n">
        <v>61444</v>
      </c>
      <c r="C34" s="5" t="n">
        <v>45359</v>
      </c>
      <c r="D34" s="5" t="n">
        <v>38298</v>
      </c>
    </row>
    <row r="35" spans="1:4">
      <c r="A35" s="4" t="s">
        <v>164</v>
      </c>
      <c r="B35" s="5" t="n">
        <v>-28756</v>
      </c>
      <c r="C35" s="5" t="n">
        <v>-19169</v>
      </c>
      <c r="D35" s="5" t="n">
        <v>-23942</v>
      </c>
    </row>
    <row r="36" spans="1:4">
      <c r="A36" s="4" t="s">
        <v>165</v>
      </c>
      <c r="B36" s="5" t="n">
        <v>-203169</v>
      </c>
      <c r="C36" s="5" t="n">
        <v>-25002</v>
      </c>
      <c r="D36" s="5" t="n">
        <v>-181711</v>
      </c>
    </row>
    <row r="37" spans="1:4">
      <c r="A37" s="4" t="s">
        <v>166</v>
      </c>
      <c r="B37" s="5" t="n">
        <v>-402065</v>
      </c>
      <c r="C37" s="5" t="n">
        <v>-343993</v>
      </c>
      <c r="D37" s="5" t="n">
        <v>-346283</v>
      </c>
    </row>
    <row r="38" spans="1:4">
      <c r="A38" s="4" t="s">
        <v>143</v>
      </c>
      <c r="B38" s="5" t="n">
        <v>0</v>
      </c>
      <c r="C38" s="5" t="n">
        <v>0</v>
      </c>
      <c r="D38" s="5" t="n">
        <v>11936</v>
      </c>
    </row>
    <row r="39" spans="1:4">
      <c r="A39" s="4" t="s">
        <v>167</v>
      </c>
      <c r="B39" s="5" t="n">
        <v>-1270103</v>
      </c>
      <c r="C39" s="5" t="n">
        <v>-472805</v>
      </c>
      <c r="D39" s="5" t="n">
        <v>-636702</v>
      </c>
    </row>
    <row r="40" spans="1:4">
      <c r="A40" s="4" t="s">
        <v>168</v>
      </c>
      <c r="B40" s="5" t="n">
        <v>696</v>
      </c>
      <c r="C40" s="5" t="n">
        <v>-1411</v>
      </c>
      <c r="D40" s="5" t="n">
        <v>2782</v>
      </c>
    </row>
    <row r="41" spans="1:4">
      <c r="A41" s="4" t="s">
        <v>169</v>
      </c>
      <c r="B41" s="5" t="n">
        <v>251331</v>
      </c>
      <c r="C41" s="5" t="n">
        <v>44563</v>
      </c>
      <c r="D41" s="5" t="n">
        <v>270463</v>
      </c>
    </row>
    <row r="42" spans="1:4">
      <c r="A42" s="4" t="s">
        <v>170</v>
      </c>
      <c r="B42" s="5" t="n">
        <v>1153051</v>
      </c>
      <c r="C42" s="5" t="n">
        <v>1108488</v>
      </c>
      <c r="D42" s="5" t="n">
        <v>838025</v>
      </c>
    </row>
    <row r="43" spans="1:4">
      <c r="A43" s="4" t="s">
        <v>171</v>
      </c>
      <c r="B43" s="5" t="n">
        <v>1404382</v>
      </c>
      <c r="C43" s="5" t="n">
        <v>1153051</v>
      </c>
      <c r="D43" s="5" t="n">
        <v>1108488</v>
      </c>
    </row>
    <row r="44" spans="1:4">
      <c r="A44" s="3" t="s">
        <v>172</v>
      </c>
    </row>
    <row r="45" spans="1:4">
      <c r="A45" s="4" t="s">
        <v>173</v>
      </c>
      <c r="B45" s="5" t="n">
        <v>253128</v>
      </c>
      <c r="C45" s="5" t="n">
        <v>234053</v>
      </c>
      <c r="D45" s="5" t="n">
        <v>105187</v>
      </c>
    </row>
    <row r="46" spans="1:4">
      <c r="A46" s="4" t="s">
        <v>174</v>
      </c>
      <c r="B46" s="5" t="n">
        <v>114238</v>
      </c>
      <c r="C46" s="5" t="n">
        <v>119998</v>
      </c>
      <c r="D46" s="5" t="n">
        <v>120433</v>
      </c>
    </row>
    <row r="47" spans="1:4">
      <c r="A47" s="3" t="s">
        <v>175</v>
      </c>
    </row>
    <row r="48" spans="1:4">
      <c r="A48" s="4" t="s">
        <v>176</v>
      </c>
      <c r="B48" s="5" t="n">
        <v>7418</v>
      </c>
      <c r="C48" s="5" t="n">
        <v>3299</v>
      </c>
      <c r="D48" s="5" t="n">
        <v>2035</v>
      </c>
    </row>
    <row r="49" spans="1:4">
      <c r="A49" s="4" t="s">
        <v>177</v>
      </c>
      <c r="B49" s="5" t="n">
        <v>0</v>
      </c>
      <c r="C49" s="5" t="n">
        <v>5318</v>
      </c>
      <c r="D49" s="5" t="n">
        <v>0</v>
      </c>
    </row>
    <row r="50" spans="1:4">
      <c r="A50" s="4" t="s">
        <v>178</v>
      </c>
      <c r="B50" s="6" t="n">
        <v>9571</v>
      </c>
      <c r="C50" s="6" t="n">
        <v>13772</v>
      </c>
      <c r="D50" s="6" t="n">
        <v>195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3" t="s">
        <v>928</v>
      </c>
    </row>
    <row r="3" spans="1:3">
      <c r="A3" s="4" t="s">
        <v>929</v>
      </c>
      <c r="B3" s="6" t="n">
        <v>251</v>
      </c>
      <c r="C3" s="6" t="n">
        <v>190</v>
      </c>
    </row>
    <row r="4" spans="1:3">
      <c r="A4" s="4" t="s">
        <v>930</v>
      </c>
      <c r="B4" s="5" t="n">
        <v>28</v>
      </c>
      <c r="C4" s="5" t="n">
        <v>51</v>
      </c>
    </row>
    <row r="5" spans="1:3">
      <c r="A5" s="4" t="s">
        <v>931</v>
      </c>
      <c r="B5" s="5" t="n">
        <v>23208</v>
      </c>
      <c r="C5" s="5" t="n">
        <v>33477</v>
      </c>
    </row>
    <row r="6" spans="1:3">
      <c r="A6" s="4" t="s">
        <v>932</v>
      </c>
      <c r="B6" s="5" t="n">
        <v>23487</v>
      </c>
      <c r="C6" s="6" t="n">
        <v>33718</v>
      </c>
    </row>
    <row r="7" spans="1:3">
      <c r="A7" s="3" t="s">
        <v>933</v>
      </c>
    </row>
    <row r="8" spans="1:3">
      <c r="A8" s="4" t="s">
        <v>929</v>
      </c>
      <c r="B8" s="5" t="n">
        <v>0</v>
      </c>
    </row>
    <row r="9" spans="1:3">
      <c r="A9" s="4" t="s">
        <v>930</v>
      </c>
      <c r="B9" s="5" t="n">
        <v>21</v>
      </c>
    </row>
    <row r="10" spans="1:3">
      <c r="A10" s="4" t="s">
        <v>931</v>
      </c>
      <c r="B10" s="5" t="n">
        <v>820</v>
      </c>
    </row>
    <row r="11" spans="1:3">
      <c r="A11" s="4" t="s">
        <v>934</v>
      </c>
      <c r="B11" s="6" t="n">
        <v>8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77</v>
      </c>
    </row>
    <row r="3" spans="1:4">
      <c r="A3" s="3" t="s">
        <v>936</v>
      </c>
    </row>
    <row r="4" spans="1:4">
      <c r="A4" s="4" t="s">
        <v>886</v>
      </c>
      <c r="B4" s="6" t="n">
        <v>4127</v>
      </c>
      <c r="C4" s="6" t="n">
        <v>4015</v>
      </c>
      <c r="D4" s="6" t="n">
        <v>3349</v>
      </c>
    </row>
    <row r="5" spans="1:4">
      <c r="A5" s="4" t="s">
        <v>887</v>
      </c>
      <c r="B5" s="5" t="n">
        <v>1302</v>
      </c>
      <c r="C5" s="5" t="n">
        <v>1117</v>
      </c>
      <c r="D5" s="5" t="n">
        <v>1322</v>
      </c>
    </row>
    <row r="6" spans="1:4">
      <c r="A6" s="4" t="s">
        <v>937</v>
      </c>
      <c r="B6" s="5" t="n">
        <v>-428</v>
      </c>
      <c r="C6" s="5" t="n">
        <v>-393</v>
      </c>
      <c r="D6" s="5" t="n">
        <v>-406</v>
      </c>
    </row>
    <row r="7" spans="1:4">
      <c r="A7" s="4" t="s">
        <v>938</v>
      </c>
      <c r="B7" s="5" t="n">
        <v>0</v>
      </c>
      <c r="C7" s="5" t="n">
        <v>251</v>
      </c>
      <c r="D7" s="5" t="n">
        <v>249</v>
      </c>
    </row>
    <row r="8" spans="1:4">
      <c r="A8" s="4" t="s">
        <v>939</v>
      </c>
      <c r="B8" s="5" t="n">
        <v>26</v>
      </c>
      <c r="C8" s="5" t="n">
        <v>46</v>
      </c>
      <c r="D8" s="5" t="n">
        <v>46</v>
      </c>
    </row>
    <row r="9" spans="1:4">
      <c r="A9" s="4" t="s">
        <v>940</v>
      </c>
      <c r="B9" s="5" t="n">
        <v>1731</v>
      </c>
      <c r="C9" s="5" t="n">
        <v>1617</v>
      </c>
      <c r="D9" s="5" t="n">
        <v>1132</v>
      </c>
    </row>
    <row r="10" spans="1:4">
      <c r="A10" s="4" t="s">
        <v>941</v>
      </c>
      <c r="B10" s="6" t="n">
        <v>6758</v>
      </c>
      <c r="C10" s="6" t="n">
        <v>6653</v>
      </c>
      <c r="D10" s="6" t="n">
        <v>56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s>
  <sheetData>
    <row r="1" spans="1:5">
      <c r="A1" s="1" t="s">
        <v>942</v>
      </c>
      <c r="B1" s="2" t="s">
        <v>2</v>
      </c>
      <c r="D1" s="2" t="s">
        <v>32</v>
      </c>
    </row>
    <row r="2" spans="1:5">
      <c r="A2" s="3" t="s">
        <v>183</v>
      </c>
    </row>
    <row r="3" spans="1:5">
      <c r="A3" s="4" t="s">
        <v>943</v>
      </c>
      <c r="B3" s="6" t="n">
        <v>1475936000</v>
      </c>
      <c r="D3" s="6" t="n">
        <v>1863689000</v>
      </c>
    </row>
    <row r="4" spans="1:5">
      <c r="A4" s="4" t="s">
        <v>478</v>
      </c>
      <c r="B4" s="6" t="n">
        <v>2554605000</v>
      </c>
      <c r="C4" s="4" t="s">
        <v>472</v>
      </c>
      <c r="D4" s="6" t="n">
        <v>2858005000</v>
      </c>
      <c r="E4" s="4" t="s">
        <v>473</v>
      </c>
    </row>
    <row r="5" spans="1:5">
      <c r="A5" s="4" t="s">
        <v>883</v>
      </c>
    </row>
    <row r="6" spans="1:5">
      <c r="A6" s="3" t="s">
        <v>907</v>
      </c>
    </row>
    <row r="7" spans="1:5">
      <c r="A7" s="4" t="s">
        <v>944</v>
      </c>
      <c r="B7" s="4" t="s">
        <v>686</v>
      </c>
      <c r="D7" s="4" t="s">
        <v>686</v>
      </c>
    </row>
    <row r="8" spans="1:5">
      <c r="A8" s="4" t="s">
        <v>945</v>
      </c>
      <c r="B8" s="6" t="n">
        <v>2600000</v>
      </c>
    </row>
    <row r="9" spans="1:5">
      <c r="A9" s="4" t="s">
        <v>946</v>
      </c>
      <c r="B9" s="5" t="n">
        <v>3500000</v>
      </c>
    </row>
    <row r="10" spans="1:5">
      <c r="A10" s="3" t="s">
        <v>183</v>
      </c>
    </row>
    <row r="11" spans="1:5">
      <c r="A11" s="4" t="s">
        <v>34</v>
      </c>
      <c r="B11" s="5" t="n">
        <v>15737000</v>
      </c>
      <c r="D11" s="6" t="n">
        <v>13784000</v>
      </c>
    </row>
    <row r="12" spans="1:5">
      <c r="A12" s="4" t="s">
        <v>943</v>
      </c>
      <c r="B12" s="5" t="n">
        <v>12195000</v>
      </c>
      <c r="D12" s="5" t="n">
        <v>7996000</v>
      </c>
    </row>
    <row r="13" spans="1:5">
      <c r="A13" s="4" t="s">
        <v>478</v>
      </c>
      <c r="B13" s="5" t="n">
        <v>27932000</v>
      </c>
      <c r="D13" s="5" t="n">
        <v>21780000</v>
      </c>
    </row>
    <row r="14" spans="1:5">
      <c r="A14" s="12" t="n">
        <v>1</v>
      </c>
    </row>
    <row r="15" spans="1:5">
      <c r="A15" s="3" t="s">
        <v>183</v>
      </c>
    </row>
    <row r="16" spans="1:5">
      <c r="A16" s="4" t="s">
        <v>478</v>
      </c>
      <c r="B16" s="5" t="n">
        <v>1670770000</v>
      </c>
      <c r="C16" s="4" t="s">
        <v>472</v>
      </c>
      <c r="D16" s="5" t="n">
        <v>1493604000</v>
      </c>
      <c r="E16" s="4" t="s">
        <v>473</v>
      </c>
    </row>
    <row r="17" spans="1:5">
      <c r="A17" s="4" t="s">
        <v>947</v>
      </c>
    </row>
    <row r="18" spans="1:5">
      <c r="A18" s="3" t="s">
        <v>183</v>
      </c>
    </row>
    <row r="19" spans="1:5">
      <c r="A19" s="4" t="s">
        <v>34</v>
      </c>
      <c r="B19" s="5" t="n">
        <v>15737000</v>
      </c>
      <c r="D19" s="5" t="n">
        <v>13784000</v>
      </c>
    </row>
    <row r="20" spans="1:5">
      <c r="A20" s="4" t="s">
        <v>943</v>
      </c>
      <c r="B20" s="5" t="n">
        <v>0</v>
      </c>
      <c r="D20" s="5" t="n">
        <v>0</v>
      </c>
    </row>
    <row r="21" spans="1:5">
      <c r="A21" s="4" t="s">
        <v>478</v>
      </c>
      <c r="B21" s="5" t="n">
        <v>15737000</v>
      </c>
      <c r="D21" s="5" t="n">
        <v>13784000</v>
      </c>
    </row>
    <row r="22" spans="1:5">
      <c r="A22" s="12" t="n">
        <v>2</v>
      </c>
    </row>
    <row r="23" spans="1:5">
      <c r="A23" s="3" t="s">
        <v>183</v>
      </c>
    </row>
    <row r="24" spans="1:5">
      <c r="A24" s="4" t="s">
        <v>478</v>
      </c>
      <c r="B24" s="5" t="n">
        <v>883835000</v>
      </c>
      <c r="C24" s="4" t="s">
        <v>472</v>
      </c>
      <c r="D24" s="5" t="n">
        <v>1364401000</v>
      </c>
      <c r="E24" s="4" t="s">
        <v>473</v>
      </c>
    </row>
    <row r="25" spans="1:5">
      <c r="A25" s="4" t="s">
        <v>948</v>
      </c>
    </row>
    <row r="26" spans="1:5">
      <c r="A26" s="3" t="s">
        <v>183</v>
      </c>
    </row>
    <row r="27" spans="1:5">
      <c r="A27" s="4" t="s">
        <v>34</v>
      </c>
      <c r="B27" s="5" t="n">
        <v>0</v>
      </c>
      <c r="D27" s="5" t="n">
        <v>0</v>
      </c>
    </row>
    <row r="28" spans="1:5">
      <c r="A28" s="4" t="s">
        <v>943</v>
      </c>
      <c r="B28" s="5" t="n">
        <v>12195000</v>
      </c>
      <c r="D28" s="5" t="n">
        <v>7996000</v>
      </c>
    </row>
    <row r="29" spans="1:5">
      <c r="A29" s="4" t="s">
        <v>478</v>
      </c>
      <c r="B29" s="6" t="n">
        <v>12195000</v>
      </c>
      <c r="D29" s="6" t="n">
        <v>7996000</v>
      </c>
    </row>
    <row r="30" spans="1:5"/>
    <row r="31" spans="1:5">
      <c r="A31" s="4" t="s">
        <v>472</v>
      </c>
      <c r="B31" s="4" t="s">
        <v>502</v>
      </c>
    </row>
    <row r="32" spans="1:5">
      <c r="A32" s="4" t="s">
        <v>473</v>
      </c>
      <c r="B32" s="4" t="s">
        <v>503</v>
      </c>
    </row>
  </sheetData>
  <mergeCells count="5">
    <mergeCell ref="B1:C1"/>
    <mergeCell ref="D1:E1"/>
    <mergeCell ref="A30:E30"/>
    <mergeCell ref="B31:E31"/>
    <mergeCell ref="B32:E3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77</v>
      </c>
    </row>
    <row r="3" spans="1:4">
      <c r="A3" s="3" t="s">
        <v>224</v>
      </c>
    </row>
    <row r="4" spans="1:4">
      <c r="A4" s="4" t="s">
        <v>950</v>
      </c>
      <c r="B4" s="6" t="n">
        <v>716015</v>
      </c>
      <c r="C4" s="6" t="n">
        <v>615906</v>
      </c>
      <c r="D4" s="6" t="n">
        <v>417803</v>
      </c>
    </row>
    <row r="5" spans="1:4">
      <c r="A5" s="4" t="s">
        <v>951</v>
      </c>
      <c r="B5" s="5" t="n">
        <v>739916</v>
      </c>
      <c r="C5" s="5" t="n">
        <v>557340</v>
      </c>
      <c r="D5" s="5" t="n">
        <v>440389</v>
      </c>
    </row>
    <row r="6" spans="1:4">
      <c r="A6" s="4" t="s">
        <v>88</v>
      </c>
      <c r="B6" s="6" t="n">
        <v>1455931</v>
      </c>
      <c r="C6" s="6" t="n">
        <v>1173246</v>
      </c>
      <c r="D6" s="6" t="n">
        <v>8581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77</v>
      </c>
    </row>
    <row r="3" spans="1:4">
      <c r="A3" s="3" t="s">
        <v>953</v>
      </c>
    </row>
    <row r="4" spans="1:4">
      <c r="A4" s="4" t="s">
        <v>954</v>
      </c>
      <c r="B4" s="6" t="n">
        <v>504758</v>
      </c>
      <c r="C4" s="6" t="n">
        <v>200831</v>
      </c>
      <c r="D4" s="6" t="n">
        <v>94088</v>
      </c>
    </row>
    <row r="5" spans="1:4">
      <c r="A5" s="4" t="s">
        <v>955</v>
      </c>
      <c r="B5" s="5" t="n">
        <v>6422</v>
      </c>
      <c r="C5" s="5" t="n">
        <v>4660</v>
      </c>
      <c r="D5" s="5" t="n">
        <v>6123</v>
      </c>
    </row>
    <row r="6" spans="1:4">
      <c r="A6" s="4" t="s">
        <v>956</v>
      </c>
      <c r="B6" s="5" t="n">
        <v>41414</v>
      </c>
      <c r="C6" s="5" t="n">
        <v>38208</v>
      </c>
      <c r="D6" s="5" t="n">
        <v>37680</v>
      </c>
    </row>
    <row r="7" spans="1:4">
      <c r="A7" s="4" t="s">
        <v>957</v>
      </c>
      <c r="B7" s="5" t="n">
        <v>552594</v>
      </c>
      <c r="C7" s="5" t="n">
        <v>243699</v>
      </c>
      <c r="D7" s="5" t="n">
        <v>137891</v>
      </c>
    </row>
    <row r="8" spans="1:4">
      <c r="A8" s="3" t="s">
        <v>958</v>
      </c>
    </row>
    <row r="9" spans="1:4">
      <c r="A9" s="4" t="s">
        <v>954</v>
      </c>
      <c r="B9" s="5" t="n">
        <v>98702</v>
      </c>
      <c r="C9" s="5" t="n">
        <v>444</v>
      </c>
      <c r="D9" s="5" t="n">
        <v>15645</v>
      </c>
    </row>
    <row r="10" spans="1:4">
      <c r="A10" s="4" t="s">
        <v>955</v>
      </c>
      <c r="B10" s="5" t="n">
        <v>1526</v>
      </c>
      <c r="C10" s="5" t="n">
        <v>2852</v>
      </c>
      <c r="D10" s="5" t="n">
        <v>3583</v>
      </c>
    </row>
    <row r="11" spans="1:4">
      <c r="A11" s="4" t="s">
        <v>956</v>
      </c>
      <c r="B11" s="5" t="n">
        <v>844</v>
      </c>
      <c r="C11" s="5" t="n">
        <v>175</v>
      </c>
      <c r="D11" s="5" t="n">
        <v>-3349</v>
      </c>
    </row>
    <row r="12" spans="1:4">
      <c r="A12" s="4" t="s">
        <v>959</v>
      </c>
      <c r="B12" s="5" t="n">
        <v>101072</v>
      </c>
      <c r="C12" s="5" t="n">
        <v>3471</v>
      </c>
      <c r="D12" s="5" t="n">
        <v>15879</v>
      </c>
    </row>
    <row r="13" spans="1:4">
      <c r="A13" s="4" t="s">
        <v>89</v>
      </c>
      <c r="B13" s="6" t="n">
        <v>653666</v>
      </c>
      <c r="C13" s="6" t="n">
        <v>247170</v>
      </c>
      <c r="D13" s="6" t="n">
        <v>1537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61</v>
      </c>
    </row>
    <row r="3" spans="1:3">
      <c r="A3" s="4" t="s">
        <v>962</v>
      </c>
      <c r="B3" s="6" t="n">
        <v>171701</v>
      </c>
      <c r="C3" s="6" t="n">
        <v>134052</v>
      </c>
    </row>
    <row r="4" spans="1:3">
      <c r="A4" s="4" t="s">
        <v>963</v>
      </c>
      <c r="B4" s="5" t="n">
        <v>64707</v>
      </c>
      <c r="C4" s="5" t="n">
        <v>106637</v>
      </c>
    </row>
    <row r="5" spans="1:3">
      <c r="A5" s="4" t="s">
        <v>964</v>
      </c>
      <c r="B5" s="5" t="n">
        <v>8902</v>
      </c>
      <c r="C5" s="5" t="n">
        <v>15252</v>
      </c>
    </row>
    <row r="6" spans="1:3">
      <c r="A6" s="4" t="s">
        <v>965</v>
      </c>
      <c r="B6" s="5" t="n">
        <v>62232</v>
      </c>
      <c r="C6" s="5" t="n">
        <v>95200</v>
      </c>
    </row>
    <row r="7" spans="1:3">
      <c r="A7" s="4" t="s">
        <v>966</v>
      </c>
      <c r="B7" s="5" t="n">
        <v>29841</v>
      </c>
      <c r="C7" s="5" t="n">
        <v>43140</v>
      </c>
    </row>
    <row r="8" spans="1:3">
      <c r="A8" s="4" t="s">
        <v>141</v>
      </c>
      <c r="B8" s="5" t="n">
        <v>701</v>
      </c>
      <c r="C8" s="5" t="n">
        <v>3415</v>
      </c>
    </row>
    <row r="9" spans="1:3">
      <c r="A9" s="4" t="s">
        <v>49</v>
      </c>
      <c r="B9" s="5" t="n">
        <v>11104</v>
      </c>
      <c r="C9" s="5" t="n">
        <v>15757</v>
      </c>
    </row>
    <row r="10" spans="1:3">
      <c r="A10" s="4" t="s">
        <v>967</v>
      </c>
      <c r="B10" s="5" t="n">
        <v>956</v>
      </c>
      <c r="C10" s="5" t="n">
        <v>0</v>
      </c>
    </row>
    <row r="11" spans="1:3">
      <c r="A11" s="4" t="s">
        <v>558</v>
      </c>
      <c r="B11" s="5" t="n">
        <v>25602</v>
      </c>
      <c r="C11" s="5" t="n">
        <v>26538</v>
      </c>
    </row>
    <row r="12" spans="1:3">
      <c r="A12" s="4" t="s">
        <v>968</v>
      </c>
      <c r="B12" s="5" t="n">
        <v>375746</v>
      </c>
      <c r="C12" s="5" t="n">
        <v>439991</v>
      </c>
    </row>
    <row r="13" spans="1:3">
      <c r="A13" s="4" t="s">
        <v>969</v>
      </c>
      <c r="B13" s="5" t="n">
        <v>-163570</v>
      </c>
      <c r="C13" s="5" t="n">
        <v>-120708</v>
      </c>
    </row>
    <row r="14" spans="1:3">
      <c r="A14" s="4" t="s">
        <v>970</v>
      </c>
      <c r="B14" s="5" t="n">
        <v>212176</v>
      </c>
      <c r="C14" s="5" t="n">
        <v>319283</v>
      </c>
    </row>
    <row r="15" spans="1:3">
      <c r="A15" s="3" t="s">
        <v>971</v>
      </c>
    </row>
    <row r="16" spans="1:3">
      <c r="A16" s="4" t="s">
        <v>972</v>
      </c>
      <c r="B16" s="5" t="n">
        <v>-7146</v>
      </c>
      <c r="C16" s="5" t="n">
        <v>-13213</v>
      </c>
    </row>
    <row r="17" spans="1:3">
      <c r="A17" s="4" t="s">
        <v>973</v>
      </c>
      <c r="B17" s="5" t="n">
        <v>-13027</v>
      </c>
      <c r="C17" s="5" t="n">
        <v>-13657</v>
      </c>
    </row>
    <row r="18" spans="1:3">
      <c r="A18" s="4" t="s">
        <v>974</v>
      </c>
      <c r="B18" s="5" t="n">
        <v>0</v>
      </c>
      <c r="C18" s="5" t="n">
        <v>-2707</v>
      </c>
    </row>
    <row r="19" spans="1:3">
      <c r="A19" s="4" t="s">
        <v>975</v>
      </c>
      <c r="B19" s="5" t="n">
        <v>-20173</v>
      </c>
      <c r="C19" s="5" t="n">
        <v>-29577</v>
      </c>
    </row>
    <row r="20" spans="1:3">
      <c r="A20" s="4" t="s">
        <v>976</v>
      </c>
      <c r="B20" s="6" t="n">
        <v>192003</v>
      </c>
      <c r="C20" s="6" t="n">
        <v>2897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7</v>
      </c>
      <c r="B1" s="2" t="s">
        <v>978</v>
      </c>
      <c r="C1" s="2" t="s">
        <v>2</v>
      </c>
      <c r="D1" s="2" t="s">
        <v>32</v>
      </c>
      <c r="E1" s="2" t="s">
        <v>77</v>
      </c>
      <c r="F1" s="2" t="s">
        <v>979</v>
      </c>
    </row>
    <row r="2" spans="1:6">
      <c r="A2" s="3" t="s">
        <v>980</v>
      </c>
    </row>
    <row r="3" spans="1:6">
      <c r="A3" s="4" t="s">
        <v>981</v>
      </c>
      <c r="C3" s="4" t="s">
        <v>982</v>
      </c>
      <c r="D3" s="4" t="s">
        <v>983</v>
      </c>
      <c r="E3" s="4" t="s">
        <v>983</v>
      </c>
    </row>
    <row r="4" spans="1:6">
      <c r="A4" s="4" t="s">
        <v>984</v>
      </c>
      <c r="C4" s="6" t="n">
        <v>441700</v>
      </c>
    </row>
    <row r="5" spans="1:6">
      <c r="A5" s="4" t="s">
        <v>985</v>
      </c>
      <c r="C5" s="5" t="n">
        <v>339600</v>
      </c>
    </row>
    <row r="6" spans="1:6">
      <c r="A6" s="4" t="s">
        <v>986</v>
      </c>
      <c r="C6" s="5" t="n">
        <v>102100</v>
      </c>
    </row>
    <row r="7" spans="1:6">
      <c r="A7" s="4" t="s">
        <v>987</v>
      </c>
      <c r="C7" s="5" t="n">
        <v>191100</v>
      </c>
    </row>
    <row r="8" spans="1:6">
      <c r="A8" s="4" t="s">
        <v>988</v>
      </c>
      <c r="C8" s="5" t="n">
        <v>163570</v>
      </c>
      <c r="D8" s="6" t="n">
        <v>120708</v>
      </c>
    </row>
    <row r="9" spans="1:6">
      <c r="A9" s="4" t="s">
        <v>989</v>
      </c>
      <c r="C9" s="5" t="n">
        <v>2150000</v>
      </c>
    </row>
    <row r="10" spans="1:6">
      <c r="A10" s="4" t="s">
        <v>990</v>
      </c>
      <c r="C10" s="5" t="n">
        <v>270500</v>
      </c>
    </row>
    <row r="11" spans="1:6">
      <c r="A11" s="4" t="s">
        <v>991</v>
      </c>
      <c r="C11" s="5" t="n">
        <v>57900</v>
      </c>
      <c r="D11" s="5" t="n">
        <v>68400</v>
      </c>
      <c r="E11" s="6" t="n">
        <v>50400</v>
      </c>
    </row>
    <row r="12" spans="1:6">
      <c r="A12" s="4" t="s">
        <v>992</v>
      </c>
      <c r="C12" s="5" t="n">
        <v>100</v>
      </c>
      <c r="D12" s="5" t="n">
        <v>2200</v>
      </c>
      <c r="E12" s="5" t="n">
        <v>-4300</v>
      </c>
    </row>
    <row r="13" spans="1:6">
      <c r="A13" s="4" t="s">
        <v>993</v>
      </c>
      <c r="C13" s="5" t="n">
        <v>6000</v>
      </c>
      <c r="D13" s="5" t="n">
        <v>5900</v>
      </c>
    </row>
    <row r="14" spans="1:6">
      <c r="A14" s="4" t="s">
        <v>994</v>
      </c>
      <c r="C14" s="5" t="n">
        <v>10000</v>
      </c>
    </row>
    <row r="15" spans="1:6">
      <c r="A15" s="4" t="s">
        <v>995</v>
      </c>
    </row>
    <row r="16" spans="1:6">
      <c r="A16" s="3" t="s">
        <v>980</v>
      </c>
    </row>
    <row r="17" spans="1:6">
      <c r="A17" s="4" t="s">
        <v>996</v>
      </c>
      <c r="C17" s="5" t="n">
        <v>23400</v>
      </c>
    </row>
    <row r="18" spans="1:6">
      <c r="A18" s="4" t="s">
        <v>955</v>
      </c>
    </row>
    <row r="19" spans="1:6">
      <c r="A19" s="3" t="s">
        <v>980</v>
      </c>
    </row>
    <row r="20" spans="1:6">
      <c r="A20" s="4" t="s">
        <v>996</v>
      </c>
      <c r="C20" s="5" t="n">
        <v>43100</v>
      </c>
    </row>
    <row r="21" spans="1:6">
      <c r="A21" s="4" t="s">
        <v>997</v>
      </c>
      <c r="C21" s="5" t="n">
        <v>145400</v>
      </c>
    </row>
    <row r="22" spans="1:6">
      <c r="A22" s="4" t="s">
        <v>998</v>
      </c>
    </row>
    <row r="23" spans="1:6">
      <c r="A23" s="3" t="s">
        <v>980</v>
      </c>
    </row>
    <row r="24" spans="1:6">
      <c r="A24" s="4" t="s">
        <v>996</v>
      </c>
      <c r="C24" s="5" t="n">
        <v>42100</v>
      </c>
    </row>
    <row r="25" spans="1:6">
      <c r="A25" s="4" t="s">
        <v>999</v>
      </c>
    </row>
    <row r="26" spans="1:6">
      <c r="A26" s="3" t="s">
        <v>980</v>
      </c>
    </row>
    <row r="27" spans="1:6">
      <c r="A27" s="4" t="s">
        <v>1000</v>
      </c>
      <c r="C27" s="6" t="n">
        <v>39700</v>
      </c>
      <c r="D27" s="6" t="n">
        <v>32600</v>
      </c>
      <c r="E27" s="6" t="n">
        <v>19500</v>
      </c>
    </row>
    <row r="28" spans="1:6">
      <c r="A28" s="4" t="s">
        <v>1001</v>
      </c>
      <c r="C28" s="8" t="n">
        <v>0.25</v>
      </c>
      <c r="D28" s="8" t="n">
        <v>0.21</v>
      </c>
      <c r="E28" s="8" t="n">
        <v>0.12</v>
      </c>
    </row>
    <row r="29" spans="1:6">
      <c r="A29" s="4" t="s">
        <v>1002</v>
      </c>
    </row>
    <row r="30" spans="1:6">
      <c r="A30" s="3" t="s">
        <v>980</v>
      </c>
    </row>
    <row r="31" spans="1:6">
      <c r="A31" s="4" t="s">
        <v>1003</v>
      </c>
      <c r="B31" s="4" t="s">
        <v>1004</v>
      </c>
      <c r="F31" s="4" t="s">
        <v>10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6</v>
      </c>
      <c r="B1" s="2" t="s">
        <v>1</v>
      </c>
    </row>
    <row r="2" spans="1:4">
      <c r="B2" s="2" t="s">
        <v>2</v>
      </c>
      <c r="C2" s="2" t="s">
        <v>32</v>
      </c>
      <c r="D2" s="2" t="s">
        <v>77</v>
      </c>
    </row>
    <row r="3" spans="1:4">
      <c r="A3" s="3" t="s">
        <v>224</v>
      </c>
    </row>
    <row r="4" spans="1:4">
      <c r="A4" s="4" t="s">
        <v>981</v>
      </c>
      <c r="B4" s="4" t="s">
        <v>982</v>
      </c>
      <c r="C4" s="4" t="s">
        <v>983</v>
      </c>
      <c r="D4" s="4" t="s">
        <v>983</v>
      </c>
    </row>
    <row r="5" spans="1:4">
      <c r="A5" s="4" t="s">
        <v>1007</v>
      </c>
      <c r="B5" s="4" t="s">
        <v>837</v>
      </c>
      <c r="C5" s="4" t="s">
        <v>1008</v>
      </c>
      <c r="D5" s="4" t="s">
        <v>1009</v>
      </c>
    </row>
    <row r="6" spans="1:4">
      <c r="A6" s="4" t="s">
        <v>1010</v>
      </c>
      <c r="B6" s="4" t="s">
        <v>1011</v>
      </c>
      <c r="C6" s="4" t="s">
        <v>1012</v>
      </c>
      <c r="D6" s="4" t="s">
        <v>1013</v>
      </c>
    </row>
    <row r="7" spans="1:4">
      <c r="A7" s="4" t="s">
        <v>1014</v>
      </c>
      <c r="B7" s="4" t="s">
        <v>1015</v>
      </c>
      <c r="C7" s="4" t="s">
        <v>643</v>
      </c>
      <c r="D7" s="4" t="s">
        <v>643</v>
      </c>
    </row>
    <row r="8" spans="1:4">
      <c r="A8" s="4" t="s">
        <v>1016</v>
      </c>
      <c r="B8" s="4" t="s">
        <v>1017</v>
      </c>
      <c r="C8" s="4" t="s">
        <v>1018</v>
      </c>
      <c r="D8" s="4" t="s">
        <v>1019</v>
      </c>
    </row>
    <row r="9" spans="1:4">
      <c r="A9" s="4" t="s">
        <v>1020</v>
      </c>
      <c r="B9" s="4" t="s">
        <v>1021</v>
      </c>
      <c r="C9" s="4" t="s">
        <v>914</v>
      </c>
      <c r="D9" s="4" t="s">
        <v>1022</v>
      </c>
    </row>
    <row r="10" spans="1:4">
      <c r="A10" s="4" t="s">
        <v>1023</v>
      </c>
      <c r="B10" s="4" t="s">
        <v>1018</v>
      </c>
      <c r="C10" s="4" t="s">
        <v>1024</v>
      </c>
      <c r="D10" s="4" t="s">
        <v>1024</v>
      </c>
    </row>
    <row r="11" spans="1:4">
      <c r="A11" s="4" t="s">
        <v>1025</v>
      </c>
      <c r="B11" s="4" t="s">
        <v>1026</v>
      </c>
      <c r="C11" s="4" t="s">
        <v>1027</v>
      </c>
      <c r="D11" s="4" t="s">
        <v>1028</v>
      </c>
    </row>
    <row r="12" spans="1:4">
      <c r="A12" s="4" t="s">
        <v>558</v>
      </c>
      <c r="B12" s="4" t="s">
        <v>1029</v>
      </c>
      <c r="C12" s="4" t="s">
        <v>1030</v>
      </c>
      <c r="D12" s="4" t="s">
        <v>1028</v>
      </c>
    </row>
    <row r="13" spans="1:4">
      <c r="A13" s="4" t="s">
        <v>1031</v>
      </c>
      <c r="B13" s="4" t="s">
        <v>1032</v>
      </c>
      <c r="C13" s="4" t="s">
        <v>1033</v>
      </c>
      <c r="D13" s="4" t="s">
        <v>10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77</v>
      </c>
    </row>
    <row r="3" spans="1:4">
      <c r="A3" s="3" t="s">
        <v>1036</v>
      </c>
    </row>
    <row r="4" spans="1:4">
      <c r="A4" s="4" t="s">
        <v>1037</v>
      </c>
      <c r="B4" s="6" t="n">
        <v>68439</v>
      </c>
      <c r="C4" s="6" t="n">
        <v>50365</v>
      </c>
      <c r="D4" s="6" t="n">
        <v>69018</v>
      </c>
    </row>
    <row r="5" spans="1:4">
      <c r="A5" s="4" t="s">
        <v>1038</v>
      </c>
      <c r="B5" s="5" t="n">
        <v>4642</v>
      </c>
      <c r="C5" s="5" t="n">
        <v>6788</v>
      </c>
      <c r="D5" s="5" t="n">
        <v>4245</v>
      </c>
    </row>
    <row r="6" spans="1:4">
      <c r="A6" s="4" t="s">
        <v>1039</v>
      </c>
      <c r="B6" s="5" t="n">
        <v>-6045</v>
      </c>
      <c r="C6" s="5" t="n">
        <v>-246</v>
      </c>
      <c r="D6" s="5" t="n">
        <v>-1209</v>
      </c>
    </row>
    <row r="7" spans="1:4">
      <c r="A7" s="4" t="s">
        <v>1040</v>
      </c>
      <c r="B7" s="5" t="n">
        <v>16812</v>
      </c>
      <c r="C7" s="5" t="n">
        <v>14696</v>
      </c>
      <c r="D7" s="5" t="n">
        <v>13636</v>
      </c>
    </row>
    <row r="8" spans="1:4">
      <c r="A8" s="4" t="s">
        <v>1041</v>
      </c>
      <c r="B8" s="5" t="n">
        <v>-9666</v>
      </c>
      <c r="C8" s="5" t="n">
        <v>0</v>
      </c>
      <c r="D8" s="5" t="n">
        <v>-8762</v>
      </c>
    </row>
    <row r="9" spans="1:4">
      <c r="A9" s="4" t="s">
        <v>1042</v>
      </c>
      <c r="B9" s="5" t="n">
        <v>-10188</v>
      </c>
      <c r="C9" s="5" t="n">
        <v>-3164</v>
      </c>
      <c r="D9" s="5" t="n">
        <v>-26563</v>
      </c>
    </row>
    <row r="10" spans="1:4">
      <c r="A10" s="4" t="s">
        <v>1043</v>
      </c>
      <c r="B10" s="6" t="n">
        <v>63994</v>
      </c>
      <c r="C10" s="6" t="n">
        <v>68439</v>
      </c>
      <c r="D10" s="6" t="n">
        <v>503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044</v>
      </c>
      <c r="B1" s="2" t="s">
        <v>1</v>
      </c>
    </row>
    <row r="2" spans="1:4">
      <c r="B2" s="2" t="s">
        <v>810</v>
      </c>
      <c r="C2" s="2" t="s">
        <v>601</v>
      </c>
      <c r="D2" s="2" t="s">
        <v>602</v>
      </c>
    </row>
    <row r="3" spans="1:4">
      <c r="A3" s="3" t="s">
        <v>394</v>
      </c>
    </row>
    <row r="4" spans="1:4">
      <c r="A4" s="4" t="s">
        <v>1045</v>
      </c>
      <c r="B4" s="6" t="n">
        <v>217462</v>
      </c>
      <c r="C4" s="6" t="n">
        <v>152509</v>
      </c>
      <c r="D4" s="6" t="n">
        <v>205790</v>
      </c>
    </row>
    <row r="5" spans="1:4">
      <c r="A5" s="4" t="s">
        <v>1046</v>
      </c>
      <c r="B5" s="5" t="n">
        <v>5511</v>
      </c>
      <c r="C5" s="5" t="n">
        <v>48780</v>
      </c>
      <c r="D5" s="5" t="n">
        <v>21904</v>
      </c>
    </row>
    <row r="6" spans="1:4">
      <c r="A6" s="4" t="s">
        <v>1047</v>
      </c>
      <c r="B6" s="5" t="n">
        <v>10400</v>
      </c>
      <c r="C6" s="5" t="n">
        <v>9600</v>
      </c>
      <c r="D6" s="5" t="n">
        <v>8700</v>
      </c>
    </row>
    <row r="7" spans="1:4">
      <c r="A7" s="3" t="s">
        <v>1048</v>
      </c>
    </row>
    <row r="8" spans="1:4">
      <c r="A8" s="5" t="n">
        <v>2019</v>
      </c>
      <c r="B8" s="5" t="n">
        <v>8410</v>
      </c>
    </row>
    <row r="9" spans="1:4">
      <c r="A9" s="5" t="n">
        <v>2020</v>
      </c>
      <c r="B9" s="5" t="n">
        <v>6417</v>
      </c>
    </row>
    <row r="10" spans="1:4">
      <c r="A10" s="5" t="n">
        <v>2021</v>
      </c>
      <c r="B10" s="5" t="n">
        <v>4489</v>
      </c>
    </row>
    <row r="11" spans="1:4">
      <c r="A11" s="5" t="n">
        <v>2022</v>
      </c>
      <c r="B11" s="5" t="n">
        <v>2448</v>
      </c>
    </row>
    <row r="12" spans="1:4">
      <c r="A12" s="5" t="n">
        <v>2023</v>
      </c>
      <c r="B12" s="5" t="n">
        <v>1837</v>
      </c>
    </row>
    <row r="13" spans="1:4">
      <c r="A13" s="4" t="s">
        <v>1049</v>
      </c>
      <c r="B13" s="5" t="n">
        <v>2760</v>
      </c>
    </row>
    <row r="14" spans="1:4">
      <c r="A14" s="4" t="s">
        <v>1050</v>
      </c>
      <c r="B14" s="5" t="n">
        <v>26361</v>
      </c>
    </row>
    <row r="15" spans="1:4">
      <c r="A15" s="3" t="s">
        <v>227</v>
      </c>
    </row>
    <row r="16" spans="1:4">
      <c r="A16" s="4" t="s">
        <v>1051</v>
      </c>
      <c r="B16" s="6" t="n">
        <v>530800</v>
      </c>
    </row>
    <row r="17" spans="1:4">
      <c r="A17" s="4" t="s">
        <v>1052</v>
      </c>
      <c r="B17" s="4" t="s">
        <v>454</v>
      </c>
    </row>
    <row r="18" spans="1:4">
      <c r="A18" s="4" t="s">
        <v>1053</v>
      </c>
      <c r="B18" s="6" t="n">
        <v>162900</v>
      </c>
    </row>
    <row r="19" spans="1:4">
      <c r="A19" s="4" t="s">
        <v>451</v>
      </c>
      <c r="B19" s="4" t="s">
        <v>452</v>
      </c>
    </row>
    <row r="20" spans="1:4">
      <c r="A20" s="4" t="s">
        <v>453</v>
      </c>
      <c r="B20" s="4" t="s">
        <v>454</v>
      </c>
    </row>
    <row r="21" spans="1:4">
      <c r="A21" s="3" t="s">
        <v>1054</v>
      </c>
    </row>
    <row r="22" spans="1:4">
      <c r="A22" s="4" t="s">
        <v>1055</v>
      </c>
      <c r="B22" s="6" t="n">
        <v>45458</v>
      </c>
      <c r="C22" s="5" t="n">
        <v>34773</v>
      </c>
    </row>
    <row r="23" spans="1:4">
      <c r="A23" s="4" t="s">
        <v>1056</v>
      </c>
      <c r="B23" s="5" t="n">
        <v>50250</v>
      </c>
      <c r="C23" s="5" t="n">
        <v>50616</v>
      </c>
    </row>
    <row r="24" spans="1:4">
      <c r="A24" s="4" t="s">
        <v>1057</v>
      </c>
      <c r="B24" s="5" t="n">
        <v>-13192</v>
      </c>
      <c r="C24" s="5" t="n">
        <v>-5133</v>
      </c>
    </row>
    <row r="25" spans="1:4">
      <c r="A25" s="4" t="s">
        <v>1058</v>
      </c>
      <c r="B25" s="5" t="n">
        <v>-40258</v>
      </c>
      <c r="C25" s="5" t="n">
        <v>-34798</v>
      </c>
    </row>
    <row r="26" spans="1:4">
      <c r="A26" s="4" t="s">
        <v>1059</v>
      </c>
      <c r="B26" s="5" t="n">
        <v>42258</v>
      </c>
      <c r="C26" s="6" t="n">
        <v>45458</v>
      </c>
      <c r="D26" s="6" t="n">
        <v>34773</v>
      </c>
    </row>
    <row r="27" spans="1:4">
      <c r="A27" s="4" t="s">
        <v>1060</v>
      </c>
      <c r="B27" s="5" t="n">
        <v>22400</v>
      </c>
    </row>
    <row r="28" spans="1:4">
      <c r="A28" s="4" t="s">
        <v>1061</v>
      </c>
      <c r="B28" s="6" t="n">
        <v>15600</v>
      </c>
    </row>
    <row r="29" spans="1:4">
      <c r="A29" s="4" t="s">
        <v>1062</v>
      </c>
    </row>
    <row r="30" spans="1:4">
      <c r="A30" s="3" t="s">
        <v>227</v>
      </c>
    </row>
    <row r="31" spans="1:4">
      <c r="A31" s="4" t="s">
        <v>461</v>
      </c>
      <c r="B31" s="5" t="n">
        <v>3</v>
      </c>
    </row>
    <row r="32" spans="1:4">
      <c r="A32" s="4" t="s">
        <v>462</v>
      </c>
      <c r="B32" s="4" t="s">
        <v>463</v>
      </c>
    </row>
    <row r="33" spans="1:4">
      <c r="A33" s="4" t="s">
        <v>464</v>
      </c>
      <c r="B33" s="4" t="s">
        <v>465</v>
      </c>
    </row>
    <row r="34" spans="1:4">
      <c r="A34" s="4" t="s">
        <v>1063</v>
      </c>
    </row>
    <row r="35" spans="1:4">
      <c r="A35" s="3" t="s">
        <v>227</v>
      </c>
    </row>
    <row r="36" spans="1:4">
      <c r="A36" s="4" t="s">
        <v>461</v>
      </c>
      <c r="B36" s="5" t="n">
        <v>4</v>
      </c>
    </row>
    <row r="37" spans="1:4">
      <c r="A37" s="4" t="s">
        <v>462</v>
      </c>
      <c r="B37" s="4" t="s">
        <v>467</v>
      </c>
    </row>
    <row r="38" spans="1:4">
      <c r="A38" s="4" t="s">
        <v>464</v>
      </c>
      <c r="B38" s="4" t="s">
        <v>4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64</v>
      </c>
      <c r="B1" s="2" t="s">
        <v>1</v>
      </c>
    </row>
    <row r="2" spans="1:3">
      <c r="B2" s="2" t="s">
        <v>2</v>
      </c>
      <c r="C2" s="2" t="s">
        <v>77</v>
      </c>
    </row>
    <row r="3" spans="1:3">
      <c r="A3" s="3" t="s">
        <v>1065</v>
      </c>
    </row>
    <row r="4" spans="1:3">
      <c r="A4" s="4" t="s">
        <v>1066</v>
      </c>
      <c r="B4" s="6" t="n">
        <v>0</v>
      </c>
      <c r="C4" s="6" t="n">
        <v>8900000</v>
      </c>
    </row>
    <row r="5" spans="1:3">
      <c r="A5" s="4" t="s">
        <v>83</v>
      </c>
    </row>
    <row r="6" spans="1:3">
      <c r="A6" s="3" t="s">
        <v>1065</v>
      </c>
    </row>
    <row r="7" spans="1:3">
      <c r="A7" s="4" t="s">
        <v>1066</v>
      </c>
      <c r="C7" s="5" t="n">
        <v>3600000</v>
      </c>
    </row>
    <row r="8" spans="1:3">
      <c r="A8" s="4" t="s">
        <v>84</v>
      </c>
    </row>
    <row r="9" spans="1:3">
      <c r="A9" s="3" t="s">
        <v>1065</v>
      </c>
    </row>
    <row r="10" spans="1:3">
      <c r="A10" s="4" t="s">
        <v>1066</v>
      </c>
      <c r="C10" s="5" t="n">
        <v>1600000</v>
      </c>
    </row>
    <row r="11" spans="1:3">
      <c r="A11" s="4" t="s">
        <v>85</v>
      </c>
    </row>
    <row r="12" spans="1:3">
      <c r="A12" s="3" t="s">
        <v>1065</v>
      </c>
    </row>
    <row r="13" spans="1:3">
      <c r="A13" s="4" t="s">
        <v>1066</v>
      </c>
      <c r="C13" s="6" t="n">
        <v>37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8"/>
    <col customWidth="1" max="8" min="8" width="18"/>
  </cols>
  <sheetData>
    <row r="1" spans="1:8">
      <c r="A1" s="1" t="s">
        <v>1067</v>
      </c>
      <c r="B1" s="2" t="s">
        <v>1</v>
      </c>
    </row>
    <row r="2" spans="1:8">
      <c r="B2" s="2" t="s">
        <v>2</v>
      </c>
      <c r="D2" s="2" t="s">
        <v>32</v>
      </c>
      <c r="E2" s="2" t="s">
        <v>77</v>
      </c>
      <c r="F2" s="2" t="s">
        <v>670</v>
      </c>
      <c r="G2" s="2" t="s">
        <v>633</v>
      </c>
      <c r="H2" s="2" t="s">
        <v>634</v>
      </c>
    </row>
    <row r="3" spans="1:8">
      <c r="A3" s="4" t="s">
        <v>640</v>
      </c>
    </row>
    <row r="4" spans="1:8">
      <c r="A4" s="3" t="s">
        <v>1068</v>
      </c>
    </row>
    <row r="5" spans="1:8">
      <c r="A5" s="4" t="s">
        <v>675</v>
      </c>
      <c r="G5" s="6" t="n">
        <v>2500000000</v>
      </c>
    </row>
    <row r="6" spans="1:8">
      <c r="A6" s="4" t="s">
        <v>1069</v>
      </c>
    </row>
    <row r="7" spans="1:8">
      <c r="A7" s="3" t="s">
        <v>1068</v>
      </c>
    </row>
    <row r="8" spans="1:8">
      <c r="A8" s="4" t="s">
        <v>675</v>
      </c>
      <c r="H8" s="6" t="n">
        <v>1250000000</v>
      </c>
    </row>
    <row r="9" spans="1:8">
      <c r="A9" s="4" t="s">
        <v>646</v>
      </c>
      <c r="B9" s="4" t="s">
        <v>656</v>
      </c>
      <c r="C9" s="4" t="s">
        <v>472</v>
      </c>
      <c r="H9" s="4" t="s">
        <v>656</v>
      </c>
    </row>
    <row r="10" spans="1:8">
      <c r="A10" s="4" t="s">
        <v>1070</v>
      </c>
    </row>
    <row r="11" spans="1:8">
      <c r="A11" s="3" t="s">
        <v>1068</v>
      </c>
    </row>
    <row r="12" spans="1:8">
      <c r="A12" s="4" t="s">
        <v>1071</v>
      </c>
      <c r="H12" s="6" t="n">
        <v>1000000000</v>
      </c>
    </row>
    <row r="13" spans="1:8">
      <c r="A13" s="4" t="s">
        <v>539</v>
      </c>
      <c r="F13" s="6" t="n">
        <v>7500000</v>
      </c>
    </row>
    <row r="14" spans="1:8">
      <c r="A14" s="4" t="s">
        <v>1072</v>
      </c>
    </row>
    <row r="15" spans="1:8">
      <c r="A15" s="3" t="s">
        <v>1068</v>
      </c>
    </row>
    <row r="16" spans="1:8">
      <c r="A16" s="4" t="s">
        <v>539</v>
      </c>
      <c r="B16" s="6" t="n">
        <v>4800000</v>
      </c>
    </row>
    <row r="17" spans="1:8">
      <c r="A17" s="4" t="s">
        <v>1073</v>
      </c>
      <c r="B17" s="5" t="n">
        <v>800000</v>
      </c>
      <c r="D17" s="6" t="n">
        <v>800000</v>
      </c>
      <c r="E17" s="6" t="n">
        <v>800000</v>
      </c>
    </row>
    <row r="18" spans="1:8">
      <c r="A18" s="4" t="s">
        <v>1074</v>
      </c>
    </row>
    <row r="19" spans="1:8">
      <c r="A19" s="3" t="s">
        <v>1068</v>
      </c>
    </row>
    <row r="20" spans="1:8">
      <c r="A20" s="4" t="s">
        <v>1071</v>
      </c>
      <c r="B20" s="5" t="n">
        <v>500000000</v>
      </c>
    </row>
    <row r="21" spans="1:8">
      <c r="A21" s="4" t="s">
        <v>1075</v>
      </c>
    </row>
    <row r="22" spans="1:8">
      <c r="A22" s="3" t="s">
        <v>1068</v>
      </c>
    </row>
    <row r="23" spans="1:8">
      <c r="A23" s="4" t="s">
        <v>539</v>
      </c>
      <c r="B23" s="6" t="n">
        <v>4900000</v>
      </c>
    </row>
    <row r="24" spans="1:8"/>
    <row r="25" spans="1:8">
      <c r="A25" s="4" t="s">
        <v>472</v>
      </c>
      <c r="B25" s="4" t="s">
        <v>664</v>
      </c>
    </row>
  </sheetData>
  <mergeCells count="5">
    <mergeCell ref="A1:A2"/>
    <mergeCell ref="B1:E1"/>
    <mergeCell ref="B2:C2"/>
    <mergeCell ref="A24:H24"/>
    <mergeCell ref="B25:H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2</v>
      </c>
    </row>
    <row r="3" spans="1:3">
      <c r="A3" s="3" t="s">
        <v>1068</v>
      </c>
    </row>
    <row r="4" spans="1:3">
      <c r="A4" s="4" t="s">
        <v>1077</v>
      </c>
      <c r="B4" s="6" t="n">
        <v>-1934</v>
      </c>
      <c r="C4" s="6" t="n">
        <v>10138</v>
      </c>
    </row>
    <row r="5" spans="1:3">
      <c r="A5" s="4" t="s">
        <v>1078</v>
      </c>
      <c r="B5" s="5" t="n">
        <v>3846</v>
      </c>
      <c r="C5" s="5" t="n">
        <v>3222</v>
      </c>
    </row>
    <row r="6" spans="1:3">
      <c r="A6" s="4" t="s">
        <v>1079</v>
      </c>
    </row>
    <row r="7" spans="1:3">
      <c r="A7" s="3" t="s">
        <v>1068</v>
      </c>
    </row>
    <row r="8" spans="1:3">
      <c r="A8" s="4" t="s">
        <v>1078</v>
      </c>
      <c r="B8" s="5" t="n">
        <v>3846</v>
      </c>
      <c r="C8" s="5" t="n">
        <v>3222</v>
      </c>
    </row>
    <row r="9" spans="1:3">
      <c r="A9" s="4" t="s">
        <v>1080</v>
      </c>
    </row>
    <row r="10" spans="1:3">
      <c r="A10" s="3" t="s">
        <v>1068</v>
      </c>
    </row>
    <row r="11" spans="1:3">
      <c r="A11" s="4" t="s">
        <v>1077</v>
      </c>
      <c r="B11" s="5" t="n">
        <v>-1934</v>
      </c>
      <c r="C11" s="5" t="n">
        <v>10138</v>
      </c>
    </row>
    <row r="12" spans="1:3">
      <c r="A12" s="4" t="s">
        <v>1081</v>
      </c>
    </row>
    <row r="13" spans="1:3">
      <c r="A13" s="3" t="s">
        <v>1068</v>
      </c>
    </row>
    <row r="14" spans="1:3">
      <c r="A14" s="4" t="s">
        <v>1078</v>
      </c>
      <c r="B14" s="5" t="n">
        <v>955</v>
      </c>
      <c r="C14" s="5" t="n">
        <v>2846</v>
      </c>
    </row>
    <row r="15" spans="1:3">
      <c r="A15" s="4" t="s">
        <v>1082</v>
      </c>
    </row>
    <row r="16" spans="1:3">
      <c r="A16" s="3" t="s">
        <v>1068</v>
      </c>
    </row>
    <row r="17" spans="1:3">
      <c r="A17" s="4" t="s">
        <v>1078</v>
      </c>
      <c r="B17" s="5" t="n">
        <v>2137</v>
      </c>
      <c r="C17" s="5" t="n">
        <v>-378</v>
      </c>
    </row>
    <row r="18" spans="1:3">
      <c r="A18" s="4" t="s">
        <v>1083</v>
      </c>
    </row>
    <row r="19" spans="1:3">
      <c r="A19" s="3" t="s">
        <v>1068</v>
      </c>
    </row>
    <row r="20" spans="1:3">
      <c r="A20" s="4" t="s">
        <v>1078</v>
      </c>
      <c r="B20" s="5" t="n">
        <v>754</v>
      </c>
      <c r="C20" s="5" t="n">
        <v>754</v>
      </c>
    </row>
    <row r="21" spans="1:3">
      <c r="A21" s="4" t="s">
        <v>1084</v>
      </c>
    </row>
    <row r="22" spans="1:3">
      <c r="A22" s="3" t="s">
        <v>1068</v>
      </c>
    </row>
    <row r="23" spans="1:3">
      <c r="A23" s="4" t="s">
        <v>1085</v>
      </c>
      <c r="B23" s="5" t="n">
        <v>-567</v>
      </c>
      <c r="C23" s="5" t="n">
        <v>-929</v>
      </c>
    </row>
    <row r="24" spans="1:3">
      <c r="A24" s="4" t="s">
        <v>1086</v>
      </c>
    </row>
    <row r="25" spans="1:3">
      <c r="A25" s="3" t="s">
        <v>1068</v>
      </c>
    </row>
    <row r="26" spans="1:3">
      <c r="A26" s="4" t="s">
        <v>1087</v>
      </c>
      <c r="B26" s="6" t="n">
        <v>-2311</v>
      </c>
      <c r="C26" s="6" t="n">
        <v>73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2</v>
      </c>
    </row>
    <row r="3" spans="1:3">
      <c r="A3" s="4" t="s">
        <v>1089</v>
      </c>
    </row>
    <row r="4" spans="1:3">
      <c r="A4" s="3" t="s">
        <v>1068</v>
      </c>
    </row>
    <row r="5" spans="1:3">
      <c r="A5" s="4" t="s">
        <v>1071</v>
      </c>
      <c r="B5" s="6" t="n">
        <v>130442</v>
      </c>
      <c r="C5" s="6" t="n">
        <v>165563</v>
      </c>
    </row>
    <row r="6" spans="1:3">
      <c r="A6" s="4" t="s">
        <v>1090</v>
      </c>
    </row>
    <row r="7" spans="1:3">
      <c r="A7" s="3" t="s">
        <v>1068</v>
      </c>
    </row>
    <row r="8" spans="1:3">
      <c r="A8" s="4" t="s">
        <v>1071</v>
      </c>
      <c r="B8" s="5" t="n">
        <v>8116</v>
      </c>
      <c r="C8" s="5" t="n">
        <v>19305</v>
      </c>
    </row>
    <row r="9" spans="1:3">
      <c r="A9" s="4" t="s">
        <v>1091</v>
      </c>
    </row>
    <row r="10" spans="1:3">
      <c r="A10" s="3" t="s">
        <v>1068</v>
      </c>
    </row>
    <row r="11" spans="1:3">
      <c r="A11" s="4" t="s">
        <v>1071</v>
      </c>
      <c r="B11" s="5" t="n">
        <v>154442</v>
      </c>
      <c r="C11" s="5" t="n">
        <v>118504</v>
      </c>
    </row>
    <row r="12" spans="1:3">
      <c r="A12" s="4" t="s">
        <v>1092</v>
      </c>
    </row>
    <row r="13" spans="1:3">
      <c r="A13" s="3" t="s">
        <v>1068</v>
      </c>
    </row>
    <row r="14" spans="1:3">
      <c r="A14" s="4" t="s">
        <v>1071</v>
      </c>
      <c r="B14" s="6" t="n">
        <v>115032</v>
      </c>
      <c r="C14" s="6" t="n">
        <v>128672</v>
      </c>
    </row>
    <row r="15" spans="1:3">
      <c r="A15" s="4" t="s">
        <v>814</v>
      </c>
    </row>
    <row r="16" spans="1:3">
      <c r="A16" s="3" t="s">
        <v>1068</v>
      </c>
    </row>
    <row r="17" spans="1:3">
      <c r="A17" s="4" t="s">
        <v>1093</v>
      </c>
      <c r="B17" s="4" t="s">
        <v>1094</v>
      </c>
      <c r="C17" s="4" t="s">
        <v>10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1096</v>
      </c>
    </row>
    <row r="3" spans="1:3">
      <c r="A3" s="4" t="s">
        <v>1097</v>
      </c>
      <c r="B3" s="6" t="n">
        <v>5385</v>
      </c>
      <c r="C3" s="6" t="n">
        <v>5931</v>
      </c>
    </row>
    <row r="4" spans="1:3">
      <c r="A4" s="4" t="s">
        <v>1098</v>
      </c>
      <c r="B4" s="5" t="n">
        <v>6828</v>
      </c>
      <c r="C4" s="5" t="n">
        <v>1275</v>
      </c>
    </row>
    <row r="5" spans="1:3">
      <c r="A5" s="4" t="s">
        <v>38</v>
      </c>
    </row>
    <row r="6" spans="1:3">
      <c r="A6" s="3" t="s">
        <v>1096</v>
      </c>
    </row>
    <row r="7" spans="1:3">
      <c r="A7" s="4" t="s">
        <v>1097</v>
      </c>
      <c r="B7" s="5" t="n">
        <v>5385</v>
      </c>
      <c r="C7" s="5" t="n">
        <v>5931</v>
      </c>
    </row>
    <row r="8" spans="1:3">
      <c r="A8" s="4" t="s">
        <v>51</v>
      </c>
    </row>
    <row r="9" spans="1:3">
      <c r="A9" s="3" t="s">
        <v>1096</v>
      </c>
    </row>
    <row r="10" spans="1:3">
      <c r="A10" s="4" t="s">
        <v>1098</v>
      </c>
      <c r="B10" s="5" t="n">
        <v>6828</v>
      </c>
      <c r="C10" s="5" t="n">
        <v>1275</v>
      </c>
    </row>
    <row r="11" spans="1:3">
      <c r="A11" s="4" t="s">
        <v>1099</v>
      </c>
    </row>
    <row r="12" spans="1:3">
      <c r="A12" s="3" t="s">
        <v>1096</v>
      </c>
    </row>
    <row r="13" spans="1:3">
      <c r="A13" s="4" t="s">
        <v>1097</v>
      </c>
      <c r="B13" s="5" t="n">
        <v>3478</v>
      </c>
      <c r="C13" s="5" t="n">
        <v>2198</v>
      </c>
    </row>
    <row r="14" spans="1:3">
      <c r="A14" s="4" t="s">
        <v>1100</v>
      </c>
    </row>
    <row r="15" spans="1:3">
      <c r="A15" s="3" t="s">
        <v>1096</v>
      </c>
    </row>
    <row r="16" spans="1:3">
      <c r="A16" s="4" t="s">
        <v>1098</v>
      </c>
      <c r="B16" s="5" t="n">
        <v>5470</v>
      </c>
      <c r="C16" s="5" t="n">
        <v>72</v>
      </c>
    </row>
    <row r="17" spans="1:3">
      <c r="A17" s="4" t="s">
        <v>1101</v>
      </c>
    </row>
    <row r="18" spans="1:3">
      <c r="A18" s="3" t="s">
        <v>1096</v>
      </c>
    </row>
    <row r="19" spans="1:3">
      <c r="A19" s="4" t="s">
        <v>1097</v>
      </c>
      <c r="B19" s="5" t="n">
        <v>1907</v>
      </c>
      <c r="C19" s="5" t="n">
        <v>3733</v>
      </c>
    </row>
    <row r="20" spans="1:3">
      <c r="A20" s="4" t="s">
        <v>1102</v>
      </c>
    </row>
    <row r="21" spans="1:3">
      <c r="A21" s="3" t="s">
        <v>1096</v>
      </c>
    </row>
    <row r="22" spans="1:3">
      <c r="A22" s="4" t="s">
        <v>1098</v>
      </c>
      <c r="B22" s="5" t="n">
        <v>1358</v>
      </c>
      <c r="C22" s="5" t="n">
        <v>1203</v>
      </c>
    </row>
    <row r="23" spans="1:3">
      <c r="A23" s="4" t="s">
        <v>1103</v>
      </c>
    </row>
    <row r="24" spans="1:3">
      <c r="A24" s="3" t="s">
        <v>1096</v>
      </c>
    </row>
    <row r="25" spans="1:3">
      <c r="A25" s="4" t="s">
        <v>1104</v>
      </c>
      <c r="B25" s="5" t="n">
        <v>219</v>
      </c>
      <c r="C25" s="5" t="n">
        <v>0</v>
      </c>
    </row>
    <row r="26" spans="1:3">
      <c r="A26" s="4" t="s">
        <v>1105</v>
      </c>
    </row>
    <row r="27" spans="1:3">
      <c r="A27" s="3" t="s">
        <v>1096</v>
      </c>
    </row>
    <row r="28" spans="1:3">
      <c r="A28" s="4" t="s">
        <v>1106</v>
      </c>
      <c r="B28" s="5" t="n">
        <v>5158</v>
      </c>
      <c r="C28" s="5" t="n">
        <v>0</v>
      </c>
    </row>
    <row r="29" spans="1:3">
      <c r="A29" s="4" t="s">
        <v>1107</v>
      </c>
    </row>
    <row r="30" spans="1:3">
      <c r="A30" s="3" t="s">
        <v>1096</v>
      </c>
    </row>
    <row r="31" spans="1:3">
      <c r="A31" s="4" t="s">
        <v>1104</v>
      </c>
      <c r="B31" s="5" t="n">
        <v>3259</v>
      </c>
      <c r="C31" s="5" t="n">
        <v>2198</v>
      </c>
    </row>
    <row r="32" spans="1:3">
      <c r="A32" s="4" t="s">
        <v>1108</v>
      </c>
    </row>
    <row r="33" spans="1:3">
      <c r="A33" s="3" t="s">
        <v>1096</v>
      </c>
    </row>
    <row r="34" spans="1:3">
      <c r="A34" s="4" t="s">
        <v>1106</v>
      </c>
      <c r="B34" s="5" t="n">
        <v>312</v>
      </c>
      <c r="C34" s="5" t="n">
        <v>72</v>
      </c>
    </row>
    <row r="35" spans="1:3">
      <c r="A35" s="4" t="s">
        <v>1109</v>
      </c>
    </row>
    <row r="36" spans="1:3">
      <c r="A36" s="3" t="s">
        <v>1096</v>
      </c>
    </row>
    <row r="37" spans="1:3">
      <c r="A37" s="4" t="s">
        <v>1104</v>
      </c>
      <c r="B37" s="5" t="n">
        <v>1907</v>
      </c>
      <c r="C37" s="5" t="n">
        <v>3733</v>
      </c>
    </row>
    <row r="38" spans="1:3">
      <c r="A38" s="4" t="s">
        <v>1110</v>
      </c>
    </row>
    <row r="39" spans="1:3">
      <c r="A39" s="3" t="s">
        <v>1096</v>
      </c>
    </row>
    <row r="40" spans="1:3">
      <c r="A40" s="4" t="s">
        <v>1106</v>
      </c>
      <c r="B40" s="6" t="n">
        <v>1358</v>
      </c>
      <c r="C40" s="6" t="n">
        <v>12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2</v>
      </c>
    </row>
    <row r="3" spans="1:3">
      <c r="A3" s="3" t="s">
        <v>1112</v>
      </c>
    </row>
    <row r="4" spans="1:3">
      <c r="A4" s="4" t="s">
        <v>1055</v>
      </c>
      <c r="B4" s="6" t="n">
        <v>8126</v>
      </c>
      <c r="C4" s="6" t="n">
        <v>1210</v>
      </c>
    </row>
    <row r="5" spans="1:3">
      <c r="A5" s="4" t="s">
        <v>1113</v>
      </c>
      <c r="B5" s="5" t="n">
        <v>-3846</v>
      </c>
      <c r="C5" s="5" t="n">
        <v>-3222</v>
      </c>
    </row>
    <row r="6" spans="1:3">
      <c r="A6" s="4" t="s">
        <v>1114</v>
      </c>
      <c r="B6" s="5" t="n">
        <v>-1934</v>
      </c>
      <c r="C6" s="5" t="n">
        <v>10138</v>
      </c>
    </row>
    <row r="7" spans="1:3">
      <c r="A7" s="4" t="s">
        <v>1059</v>
      </c>
      <c r="B7" s="6" t="n">
        <v>2346</v>
      </c>
      <c r="C7" s="6" t="n">
        <v>812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1116</v>
      </c>
    </row>
    <row r="3" spans="1:3">
      <c r="A3" s="4" t="s">
        <v>1117</v>
      </c>
      <c r="B3" s="6" t="n">
        <v>5385</v>
      </c>
      <c r="C3" s="6" t="n">
        <v>5931</v>
      </c>
    </row>
    <row r="4" spans="1:3">
      <c r="A4" s="4" t="s">
        <v>1118</v>
      </c>
      <c r="B4" s="5" t="n">
        <v>0</v>
      </c>
      <c r="C4" s="5" t="n">
        <v>0</v>
      </c>
    </row>
    <row r="5" spans="1:3">
      <c r="A5" s="4" t="s">
        <v>1119</v>
      </c>
      <c r="B5" s="5" t="n">
        <v>5385</v>
      </c>
      <c r="C5" s="5" t="n">
        <v>5931</v>
      </c>
    </row>
    <row r="6" spans="1:3">
      <c r="A6" s="4" t="s">
        <v>1120</v>
      </c>
      <c r="B6" s="5" t="n">
        <v>-1888</v>
      </c>
      <c r="C6" s="5" t="n">
        <v>-1275</v>
      </c>
    </row>
    <row r="7" spans="1:3">
      <c r="A7" s="4" t="s">
        <v>1121</v>
      </c>
      <c r="B7" s="5" t="n">
        <v>0</v>
      </c>
      <c r="C7" s="5" t="n">
        <v>0</v>
      </c>
    </row>
    <row r="8" spans="1:3">
      <c r="A8" s="4" t="s">
        <v>1122</v>
      </c>
      <c r="B8" s="5" t="n">
        <v>3497</v>
      </c>
      <c r="C8" s="5" t="n">
        <v>4656</v>
      </c>
    </row>
    <row r="9" spans="1:3">
      <c r="A9" s="3" t="s">
        <v>1123</v>
      </c>
    </row>
    <row r="10" spans="1:3">
      <c r="A10" s="4" t="s">
        <v>1124</v>
      </c>
      <c r="B10" s="5" t="n">
        <v>-6828</v>
      </c>
      <c r="C10" s="5" t="n">
        <v>-1275</v>
      </c>
    </row>
    <row r="11" spans="1:3">
      <c r="A11" s="4" t="s">
        <v>1125</v>
      </c>
      <c r="B11" s="5" t="n">
        <v>0</v>
      </c>
      <c r="C11" s="5" t="n">
        <v>0</v>
      </c>
    </row>
    <row r="12" spans="1:3">
      <c r="A12" s="4" t="s">
        <v>1126</v>
      </c>
      <c r="B12" s="5" t="n">
        <v>-6828</v>
      </c>
      <c r="C12" s="5" t="n">
        <v>-1275</v>
      </c>
    </row>
    <row r="13" spans="1:3">
      <c r="A13" s="4" t="s">
        <v>1127</v>
      </c>
      <c r="B13" s="5" t="n">
        <v>1888</v>
      </c>
      <c r="C13" s="5" t="n">
        <v>1275</v>
      </c>
    </row>
    <row r="14" spans="1:3">
      <c r="A14" s="4" t="s">
        <v>1128</v>
      </c>
      <c r="B14" s="5" t="n">
        <v>0</v>
      </c>
      <c r="C14" s="5" t="n">
        <v>0</v>
      </c>
    </row>
    <row r="15" spans="1:3">
      <c r="A15" s="4" t="s">
        <v>1129</v>
      </c>
      <c r="B15" s="6" t="n">
        <v>-4940</v>
      </c>
      <c r="C1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130</v>
      </c>
      <c r="B1" s="2" t="s">
        <v>1</v>
      </c>
    </row>
    <row r="2" spans="1:4">
      <c r="B2" s="2" t="s">
        <v>1131</v>
      </c>
      <c r="C2" s="2" t="s">
        <v>1132</v>
      </c>
      <c r="D2" s="2" t="s">
        <v>1133</v>
      </c>
    </row>
    <row r="3" spans="1:4">
      <c r="A3" s="3" t="s">
        <v>243</v>
      </c>
    </row>
    <row r="4" spans="1:4">
      <c r="A4" s="4" t="s">
        <v>1134</v>
      </c>
      <c r="B4" s="5" t="n">
        <v>1</v>
      </c>
    </row>
    <row r="5" spans="1:4">
      <c r="A5" s="4" t="s">
        <v>449</v>
      </c>
      <c r="B5" s="5" t="n">
        <v>1</v>
      </c>
      <c r="C5" s="5" t="n">
        <v>2</v>
      </c>
      <c r="D5" s="5" t="n">
        <v>2</v>
      </c>
    </row>
    <row r="6" spans="1:4">
      <c r="A6" s="4" t="s">
        <v>1135</v>
      </c>
      <c r="B6" s="4" t="s">
        <v>686</v>
      </c>
      <c r="C6" s="4" t="s">
        <v>686</v>
      </c>
      <c r="D6" s="4" t="s">
        <v>686</v>
      </c>
    </row>
    <row r="7" spans="1:4">
      <c r="A7" s="4" t="s">
        <v>1136</v>
      </c>
    </row>
    <row r="8" spans="1:4">
      <c r="A8" s="3" t="s">
        <v>243</v>
      </c>
    </row>
    <row r="9" spans="1:4">
      <c r="A9" s="4" t="s">
        <v>1135</v>
      </c>
      <c r="B9" s="4" t="s">
        <v>1137</v>
      </c>
      <c r="C9" s="4" t="s">
        <v>1138</v>
      </c>
      <c r="D9" s="4" t="s">
        <v>1139</v>
      </c>
    </row>
    <row r="10" spans="1:4">
      <c r="A10" s="4" t="s">
        <v>1140</v>
      </c>
    </row>
    <row r="11" spans="1:4">
      <c r="A11" s="3" t="s">
        <v>243</v>
      </c>
    </row>
    <row r="12" spans="1:4">
      <c r="A12" s="4" t="s">
        <v>1135</v>
      </c>
      <c r="C12" s="4" t="s">
        <v>1141</v>
      </c>
      <c r="D12" s="4" t="s">
        <v>7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542</v>
      </c>
      <c r="J1" s="2" t="s">
        <v>1</v>
      </c>
    </row>
    <row r="2" spans="1:12">
      <c r="B2" s="2" t="s">
        <v>2</v>
      </c>
      <c r="C2" s="2" t="s">
        <v>543</v>
      </c>
      <c r="D2" s="2" t="s">
        <v>4</v>
      </c>
      <c r="E2" s="2" t="s">
        <v>544</v>
      </c>
      <c r="F2" s="2" t="s">
        <v>32</v>
      </c>
      <c r="G2" s="2" t="s">
        <v>545</v>
      </c>
      <c r="H2" s="2" t="s">
        <v>546</v>
      </c>
      <c r="I2" s="2" t="s">
        <v>547</v>
      </c>
      <c r="J2" s="2" t="s">
        <v>2</v>
      </c>
      <c r="K2" s="2" t="s">
        <v>32</v>
      </c>
      <c r="L2" s="2" t="s">
        <v>77</v>
      </c>
    </row>
    <row r="3" spans="1:12">
      <c r="A3" s="3" t="s">
        <v>243</v>
      </c>
    </row>
    <row r="4" spans="1:12">
      <c r="A4" s="4" t="s">
        <v>548</v>
      </c>
      <c r="B4" s="6" t="n">
        <v>1070004</v>
      </c>
      <c r="C4" s="6" t="n">
        <v>1021294</v>
      </c>
      <c r="D4" s="6" t="n">
        <v>975822</v>
      </c>
      <c r="E4" s="6" t="n">
        <v>969581</v>
      </c>
      <c r="F4" s="6" t="n">
        <v>938647</v>
      </c>
      <c r="G4" s="6" t="n">
        <v>913809</v>
      </c>
      <c r="H4" s="6" t="n">
        <v>876885</v>
      </c>
      <c r="I4" s="6" t="n">
        <v>750673</v>
      </c>
      <c r="J4" s="6" t="n">
        <v>4036701</v>
      </c>
      <c r="K4" s="6" t="n">
        <v>3480014</v>
      </c>
      <c r="L4" s="6" t="n">
        <v>2984493</v>
      </c>
    </row>
    <row r="5" spans="1:12">
      <c r="A5" s="4" t="s">
        <v>1135</v>
      </c>
      <c r="J5" s="4" t="s">
        <v>686</v>
      </c>
      <c r="K5" s="4" t="s">
        <v>686</v>
      </c>
      <c r="L5" s="4" t="s">
        <v>686</v>
      </c>
    </row>
    <row r="6" spans="1:12">
      <c r="A6" s="4" t="s">
        <v>1143</v>
      </c>
    </row>
    <row r="7" spans="1:12">
      <c r="A7" s="3" t="s">
        <v>243</v>
      </c>
    </row>
    <row r="8" spans="1:12">
      <c r="A8" s="4" t="s">
        <v>548</v>
      </c>
      <c r="J8" s="6" t="n">
        <v>1178601</v>
      </c>
      <c r="K8" s="6" t="n">
        <v>688094</v>
      </c>
      <c r="L8" s="6" t="n">
        <v>367905</v>
      </c>
    </row>
    <row r="9" spans="1:12">
      <c r="A9" s="4" t="s">
        <v>1135</v>
      </c>
      <c r="J9" s="4" t="s">
        <v>1144</v>
      </c>
      <c r="K9" s="4" t="s">
        <v>1145</v>
      </c>
      <c r="L9" s="4" t="s">
        <v>1146</v>
      </c>
    </row>
    <row r="10" spans="1:12">
      <c r="A10" s="4" t="s">
        <v>1147</v>
      </c>
    </row>
    <row r="11" spans="1:12">
      <c r="A11" s="3" t="s">
        <v>243</v>
      </c>
    </row>
    <row r="12" spans="1:12">
      <c r="A12" s="4" t="s">
        <v>548</v>
      </c>
      <c r="J12" s="6" t="n">
        <v>643033</v>
      </c>
      <c r="K12" s="6" t="n">
        <v>412098</v>
      </c>
      <c r="L12" s="6" t="n">
        <v>430074</v>
      </c>
    </row>
    <row r="13" spans="1:12">
      <c r="A13" s="4" t="s">
        <v>1135</v>
      </c>
      <c r="J13" s="4" t="s">
        <v>1141</v>
      </c>
      <c r="K13" s="4" t="s">
        <v>1146</v>
      </c>
      <c r="L13" s="4" t="s">
        <v>1148</v>
      </c>
    </row>
    <row r="14" spans="1:12">
      <c r="A14" s="4" t="s">
        <v>1149</v>
      </c>
    </row>
    <row r="15" spans="1:12">
      <c r="A15" s="3" t="s">
        <v>243</v>
      </c>
    </row>
    <row r="16" spans="1:12">
      <c r="A16" s="4" t="s">
        <v>548</v>
      </c>
      <c r="J16" s="6" t="n">
        <v>638358</v>
      </c>
      <c r="K16" s="6" t="n">
        <v>351202</v>
      </c>
      <c r="L16" s="6" t="n">
        <v>444216</v>
      </c>
    </row>
    <row r="17" spans="1:12">
      <c r="A17" s="4" t="s">
        <v>1135</v>
      </c>
      <c r="J17" s="4" t="s">
        <v>1141</v>
      </c>
      <c r="K17" s="4" t="s">
        <v>712</v>
      </c>
      <c r="L17" s="4" t="s">
        <v>706</v>
      </c>
    </row>
    <row r="18" spans="1:12">
      <c r="A18" s="4" t="s">
        <v>1150</v>
      </c>
    </row>
    <row r="19" spans="1:12">
      <c r="A19" s="3" t="s">
        <v>243</v>
      </c>
    </row>
    <row r="20" spans="1:12">
      <c r="A20" s="4" t="s">
        <v>548</v>
      </c>
      <c r="J20" s="6" t="n">
        <v>636363</v>
      </c>
      <c r="K20" s="6" t="n">
        <v>1104307</v>
      </c>
      <c r="L20" s="6" t="n">
        <v>894557</v>
      </c>
    </row>
    <row r="21" spans="1:12">
      <c r="A21" s="4" t="s">
        <v>1135</v>
      </c>
      <c r="J21" s="4" t="s">
        <v>1141</v>
      </c>
      <c r="K21" s="4" t="s">
        <v>1151</v>
      </c>
      <c r="L21" s="4" t="s">
        <v>1152</v>
      </c>
    </row>
    <row r="22" spans="1:12">
      <c r="A22" s="4" t="s">
        <v>1153</v>
      </c>
    </row>
    <row r="23" spans="1:12">
      <c r="A23" s="3" t="s">
        <v>243</v>
      </c>
    </row>
    <row r="24" spans="1:12">
      <c r="A24" s="4" t="s">
        <v>548</v>
      </c>
      <c r="J24" s="6" t="n">
        <v>494330</v>
      </c>
      <c r="K24" s="6" t="n">
        <v>523024</v>
      </c>
      <c r="L24" s="6" t="n">
        <v>521335</v>
      </c>
    </row>
    <row r="25" spans="1:12">
      <c r="A25" s="4" t="s">
        <v>1135</v>
      </c>
      <c r="J25" s="4" t="s">
        <v>1146</v>
      </c>
      <c r="K25" s="4" t="s">
        <v>1148</v>
      </c>
      <c r="L25" s="4" t="s">
        <v>1139</v>
      </c>
    </row>
    <row r="26" spans="1:12">
      <c r="A26" s="4" t="s">
        <v>1154</v>
      </c>
    </row>
    <row r="27" spans="1:12">
      <c r="A27" s="3" t="s">
        <v>243</v>
      </c>
    </row>
    <row r="28" spans="1:12">
      <c r="A28" s="4" t="s">
        <v>548</v>
      </c>
      <c r="J28" s="6" t="n">
        <v>300883</v>
      </c>
      <c r="K28" s="6" t="n">
        <v>263789</v>
      </c>
      <c r="L28" s="6" t="n">
        <v>167936</v>
      </c>
    </row>
    <row r="29" spans="1:12">
      <c r="A29" s="4" t="s">
        <v>1135</v>
      </c>
      <c r="J29" s="4" t="s">
        <v>1155</v>
      </c>
      <c r="K29" s="4" t="s">
        <v>1156</v>
      </c>
      <c r="L29" s="4" t="s">
        <v>1157</v>
      </c>
    </row>
    <row r="30" spans="1:12">
      <c r="A30" s="4" t="s">
        <v>1158</v>
      </c>
    </row>
    <row r="31" spans="1:12">
      <c r="A31" s="3" t="s">
        <v>243</v>
      </c>
    </row>
    <row r="32" spans="1:12">
      <c r="A32" s="4" t="s">
        <v>548</v>
      </c>
      <c r="J32" s="6" t="n">
        <v>145133</v>
      </c>
      <c r="K32" s="6" t="n">
        <v>137500</v>
      </c>
      <c r="L32" s="6" t="n">
        <v>158470</v>
      </c>
    </row>
    <row r="33" spans="1:12">
      <c r="A33" s="4" t="s">
        <v>1135</v>
      </c>
      <c r="J33" s="4" t="s">
        <v>1159</v>
      </c>
      <c r="K33" s="4" t="s">
        <v>1159</v>
      </c>
      <c r="L33" s="4" t="s">
        <v>100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0</v>
      </c>
      <c r="C1" s="2" t="s">
        <v>542</v>
      </c>
      <c r="K1" s="2" t="s">
        <v>1</v>
      </c>
    </row>
    <row r="2" spans="1:13">
      <c r="C2" s="2" t="s">
        <v>2</v>
      </c>
      <c r="D2" s="2" t="s">
        <v>543</v>
      </c>
      <c r="E2" s="2" t="s">
        <v>4</v>
      </c>
      <c r="F2" s="2" t="s">
        <v>544</v>
      </c>
      <c r="G2" s="2" t="s">
        <v>32</v>
      </c>
      <c r="H2" s="2" t="s">
        <v>545</v>
      </c>
      <c r="I2" s="2" t="s">
        <v>546</v>
      </c>
      <c r="J2" s="2" t="s">
        <v>547</v>
      </c>
      <c r="K2" s="2" t="s">
        <v>2</v>
      </c>
      <c r="L2" s="2" t="s">
        <v>32</v>
      </c>
      <c r="M2" s="2" t="s">
        <v>77</v>
      </c>
    </row>
    <row r="3" spans="1:13">
      <c r="A3" s="3" t="s">
        <v>1161</v>
      </c>
    </row>
    <row r="4" spans="1:13">
      <c r="A4" s="4" t="s">
        <v>548</v>
      </c>
      <c r="C4" s="6" t="n">
        <v>1070004</v>
      </c>
      <c r="D4" s="6" t="n">
        <v>1021294</v>
      </c>
      <c r="E4" s="6" t="n">
        <v>975822</v>
      </c>
      <c r="F4" s="6" t="n">
        <v>969581</v>
      </c>
      <c r="G4" s="6" t="n">
        <v>938647</v>
      </c>
      <c r="H4" s="6" t="n">
        <v>913809</v>
      </c>
      <c r="I4" s="6" t="n">
        <v>876885</v>
      </c>
      <c r="J4" s="6" t="n">
        <v>750673</v>
      </c>
      <c r="K4" s="6" t="n">
        <v>4036701</v>
      </c>
      <c r="L4" s="6" t="n">
        <v>3480014</v>
      </c>
      <c r="M4" s="6" t="n">
        <v>2984493</v>
      </c>
    </row>
    <row r="5" spans="1:13">
      <c r="A5" s="4" t="s">
        <v>1135</v>
      </c>
      <c r="K5" s="4" t="s">
        <v>686</v>
      </c>
      <c r="L5" s="4" t="s">
        <v>686</v>
      </c>
      <c r="M5" s="4" t="s">
        <v>686</v>
      </c>
    </row>
    <row r="6" spans="1:13">
      <c r="A6" s="4" t="s">
        <v>609</v>
      </c>
    </row>
    <row r="7" spans="1:13">
      <c r="A7" s="3" t="s">
        <v>1161</v>
      </c>
    </row>
    <row r="8" spans="1:13">
      <c r="A8" s="4" t="s">
        <v>548</v>
      </c>
      <c r="K8" s="6" t="n">
        <v>1731826</v>
      </c>
      <c r="L8" s="6" t="n">
        <v>1601190</v>
      </c>
      <c r="M8" s="6" t="n">
        <v>1293922</v>
      </c>
    </row>
    <row r="9" spans="1:13">
      <c r="A9" s="4" t="s">
        <v>1135</v>
      </c>
      <c r="K9" s="4" t="s">
        <v>1162</v>
      </c>
      <c r="L9" s="4" t="s">
        <v>1163</v>
      </c>
      <c r="M9" s="4" t="s">
        <v>1162</v>
      </c>
    </row>
    <row r="10" spans="1:13">
      <c r="A10" s="4" t="s">
        <v>610</v>
      </c>
    </row>
    <row r="11" spans="1:13">
      <c r="A11" s="3" t="s">
        <v>1161</v>
      </c>
    </row>
    <row r="12" spans="1:13">
      <c r="A12" s="4" t="s">
        <v>548</v>
      </c>
      <c r="K12" s="6" t="n">
        <v>1116022</v>
      </c>
      <c r="L12" s="6" t="n">
        <v>917178</v>
      </c>
      <c r="M12" s="6" t="n">
        <v>772045</v>
      </c>
    </row>
    <row r="13" spans="1:13">
      <c r="A13" s="4" t="s">
        <v>1135</v>
      </c>
      <c r="K13" s="4" t="s">
        <v>1164</v>
      </c>
      <c r="L13" s="4" t="s">
        <v>1165</v>
      </c>
      <c r="M13" s="4" t="s">
        <v>1165</v>
      </c>
    </row>
    <row r="14" spans="1:13">
      <c r="A14" s="4" t="s">
        <v>1166</v>
      </c>
    </row>
    <row r="15" spans="1:13">
      <c r="A15" s="3" t="s">
        <v>1161</v>
      </c>
    </row>
    <row r="16" spans="1:13">
      <c r="A16" s="4" t="s">
        <v>548</v>
      </c>
      <c r="B16" s="4" t="s">
        <v>472</v>
      </c>
      <c r="K16" s="6" t="n">
        <v>1090683</v>
      </c>
      <c r="L16" s="6" t="n">
        <v>897794</v>
      </c>
      <c r="M16" s="6" t="n">
        <v>852151</v>
      </c>
    </row>
    <row r="17" spans="1:13">
      <c r="A17" s="4" t="s">
        <v>1135</v>
      </c>
      <c r="B17" s="4" t="s">
        <v>472</v>
      </c>
      <c r="K17" s="4" t="s">
        <v>1167</v>
      </c>
      <c r="L17" s="4" t="s">
        <v>1165</v>
      </c>
      <c r="M17" s="4" t="s">
        <v>1144</v>
      </c>
    </row>
    <row r="18" spans="1:13">
      <c r="A18" s="4" t="s">
        <v>558</v>
      </c>
    </row>
    <row r="19" spans="1:13">
      <c r="A19" s="3" t="s">
        <v>1161</v>
      </c>
    </row>
    <row r="20" spans="1:13">
      <c r="A20" s="4" t="s">
        <v>548</v>
      </c>
      <c r="K20" s="6" t="n">
        <v>98170</v>
      </c>
      <c r="L20" s="6" t="n">
        <v>63852</v>
      </c>
      <c r="M20" s="6" t="n">
        <v>66375</v>
      </c>
    </row>
    <row r="21" spans="1:13">
      <c r="A21" s="4" t="s">
        <v>1135</v>
      </c>
      <c r="K21" s="4" t="s">
        <v>912</v>
      </c>
      <c r="L21" s="4" t="s">
        <v>912</v>
      </c>
      <c r="M21" s="4" t="s">
        <v>912</v>
      </c>
    </row>
    <row r="22" spans="1:13"/>
    <row r="23" spans="1:13">
      <c r="A23" s="4" t="s">
        <v>472</v>
      </c>
      <c r="B23" s="4" t="s">
        <v>1168</v>
      </c>
    </row>
  </sheetData>
  <mergeCells count="5">
    <mergeCell ref="A1:B2"/>
    <mergeCell ref="C1:J1"/>
    <mergeCell ref="K1:M1"/>
    <mergeCell ref="A22:L22"/>
    <mergeCell ref="B23:L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48:48Z</dcterms:created>
  <dcterms:modified xmlns:dcterms="http://purl.org/dc/terms/" xmlns:xsi="http://www.w3.org/2001/XMLSchema-instance" xsi:type="dcterms:W3CDTF">2018-08-06T16:48:48Z</dcterms:modified>
</cp:coreProperties>
</file>